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 in Hotel Properties," sheetId="12" state="visible" r:id="rId12"/>
    <sheet xmlns:r="http://schemas.openxmlformats.org/officeDocument/2006/relationships" name="Leases" sheetId="13" state="visible" r:id="rId13"/>
    <sheet xmlns:r="http://schemas.openxmlformats.org/officeDocument/2006/relationships" name="Hotel Dispositions" sheetId="14" state="visible" r:id="rId14"/>
    <sheet xmlns:r="http://schemas.openxmlformats.org/officeDocument/2006/relationships" name="Investment in Unconsolidated En" sheetId="15" state="visible" r:id="rId15"/>
    <sheet xmlns:r="http://schemas.openxmlformats.org/officeDocument/2006/relationships" name="Indebtedness" sheetId="16" state="visible" r:id="rId16"/>
    <sheet xmlns:r="http://schemas.openxmlformats.org/officeDocument/2006/relationships" name="Income (Loss) Per Shar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ummary of Fair Value of Financ" sheetId="20" state="visible" r:id="rId20"/>
    <sheet xmlns:r="http://schemas.openxmlformats.org/officeDocument/2006/relationships" name="Redeemable Noncontrolling Inter" sheetId="21" state="visible" r:id="rId21"/>
    <sheet xmlns:r="http://schemas.openxmlformats.org/officeDocument/2006/relationships" name="Equity and Stock-Based Compensa" sheetId="22" state="visible" r:id="rId22"/>
    <sheet xmlns:r="http://schemas.openxmlformats.org/officeDocument/2006/relationships" name="5.5% Series B Cumulative Conver"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 in Hotel Propertie_2" sheetId="30" state="visible" r:id="rId30"/>
    <sheet xmlns:r="http://schemas.openxmlformats.org/officeDocument/2006/relationships" name="Leases (Tables)" sheetId="31" state="visible" r:id="rId31"/>
    <sheet xmlns:r="http://schemas.openxmlformats.org/officeDocument/2006/relationships" name="Hotel Dispositions (Tables)" sheetId="32" state="visible" r:id="rId32"/>
    <sheet xmlns:r="http://schemas.openxmlformats.org/officeDocument/2006/relationships" name="Investment in Unconsolidated _2" sheetId="33" state="visible" r:id="rId33"/>
    <sheet xmlns:r="http://schemas.openxmlformats.org/officeDocument/2006/relationships" name="Indebtedness (Tables)" sheetId="34" state="visible" r:id="rId34"/>
    <sheet xmlns:r="http://schemas.openxmlformats.org/officeDocument/2006/relationships" name="Income (Loss) Per Share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Summary of Fair Value of Fina_2" sheetId="38" state="visible" r:id="rId38"/>
    <sheet xmlns:r="http://schemas.openxmlformats.org/officeDocument/2006/relationships" name="Redeemable Noncontrolling Int_2" sheetId="39" state="visible" r:id="rId39"/>
    <sheet xmlns:r="http://schemas.openxmlformats.org/officeDocument/2006/relationships" name="Equity and Stock-Based Compen_2" sheetId="40" state="visible" r:id="rId40"/>
    <sheet xmlns:r="http://schemas.openxmlformats.org/officeDocument/2006/relationships" name="5.5% Series B Cumulative Conv_2" sheetId="41" state="visible" r:id="rId41"/>
    <sheet xmlns:r="http://schemas.openxmlformats.org/officeDocument/2006/relationships" name="Related Party Transactions (Tab" sheetId="42" state="visible" r:id="rId42"/>
    <sheet xmlns:r="http://schemas.openxmlformats.org/officeDocument/2006/relationships" name="Organization and Description _2" sheetId="43" state="visible" r:id="rId43"/>
    <sheet xmlns:r="http://schemas.openxmlformats.org/officeDocument/2006/relationships" name="Significant Accounting Polici_3" sheetId="44" state="visible" r:id="rId44"/>
    <sheet xmlns:r="http://schemas.openxmlformats.org/officeDocument/2006/relationships" name="Revenue (Details)" sheetId="45" state="visible" r:id="rId45"/>
    <sheet xmlns:r="http://schemas.openxmlformats.org/officeDocument/2006/relationships" name="Investment in Hotel Propertie_3" sheetId="46" state="visible" r:id="rId46"/>
    <sheet xmlns:r="http://schemas.openxmlformats.org/officeDocument/2006/relationships" name="Investment in Hotel Propertie_4" sheetId="47" state="visible" r:id="rId47"/>
    <sheet xmlns:r="http://schemas.openxmlformats.org/officeDocument/2006/relationships" name="Investment in Hotel Propertie_5" sheetId="48" state="visible" r:id="rId48"/>
    <sheet xmlns:r="http://schemas.openxmlformats.org/officeDocument/2006/relationships" name="Leases - Narrative and Lease Ba" sheetId="49" state="visible" r:id="rId49"/>
    <sheet xmlns:r="http://schemas.openxmlformats.org/officeDocument/2006/relationships" name="Leases - Lease Cost and Other I" sheetId="50" state="visible" r:id="rId50"/>
    <sheet xmlns:r="http://schemas.openxmlformats.org/officeDocument/2006/relationships" name="Leases - Maturities of Operatin" sheetId="51" state="visible" r:id="rId51"/>
    <sheet xmlns:r="http://schemas.openxmlformats.org/officeDocument/2006/relationships" name="Leases - Future Minimum Lease P" sheetId="52" state="visible" r:id="rId52"/>
    <sheet xmlns:r="http://schemas.openxmlformats.org/officeDocument/2006/relationships" name="Hotel Dispositions (Details)" sheetId="53" state="visible" r:id="rId53"/>
    <sheet xmlns:r="http://schemas.openxmlformats.org/officeDocument/2006/relationships" name="Investment in Unconsolidated _3" sheetId="54" state="visible" r:id="rId54"/>
    <sheet xmlns:r="http://schemas.openxmlformats.org/officeDocument/2006/relationships" name="Indebtedness (Details)" sheetId="55" state="visible" r:id="rId55"/>
    <sheet xmlns:r="http://schemas.openxmlformats.org/officeDocument/2006/relationships" name="Income (Loss) Per Share (Reconc" sheetId="56" state="visible" r:id="rId56"/>
    <sheet xmlns:r="http://schemas.openxmlformats.org/officeDocument/2006/relationships" name="Income (Loss) Per Share (Antidi" sheetId="57" state="visible" r:id="rId57"/>
    <sheet xmlns:r="http://schemas.openxmlformats.org/officeDocument/2006/relationships" name="Derivative Instruments (Details" sheetId="58" state="visible" r:id="rId58"/>
    <sheet xmlns:r="http://schemas.openxmlformats.org/officeDocument/2006/relationships" name="Fair Value Measurements (Detail" sheetId="59" state="visible" r:id="rId59"/>
    <sheet xmlns:r="http://schemas.openxmlformats.org/officeDocument/2006/relationships" name="Summary of Fair Value of Fina_3" sheetId="60" state="visible" r:id="rId60"/>
    <sheet xmlns:r="http://schemas.openxmlformats.org/officeDocument/2006/relationships" name="Summary of Fair Value of Fina_4" sheetId="61" state="visible" r:id="rId61"/>
    <sheet xmlns:r="http://schemas.openxmlformats.org/officeDocument/2006/relationships" name="Redeemable Noncontrolling Int_3" sheetId="62" state="visible" r:id="rId62"/>
    <sheet xmlns:r="http://schemas.openxmlformats.org/officeDocument/2006/relationships" name="Equity and Stock-Based Compen_3" sheetId="63" state="visible" r:id="rId63"/>
    <sheet xmlns:r="http://schemas.openxmlformats.org/officeDocument/2006/relationships" name="5.5% Series B Cumulative Conv_3" sheetId="64" state="visible" r:id="rId64"/>
    <sheet xmlns:r="http://schemas.openxmlformats.org/officeDocument/2006/relationships" name="Commitments and Contingencies -" sheetId="65" state="visible" r:id="rId65"/>
    <sheet xmlns:r="http://schemas.openxmlformats.org/officeDocument/2006/relationships" name="Segment Reporting (Details)"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966">
  <si>
    <t>Document and Entity Information - shares</t>
  </si>
  <si>
    <t>9 Months Ended</t>
  </si>
  <si>
    <t>Sep. 30, 2019</t>
  </si>
  <si>
    <t>Nov. 04, 2019</t>
  </si>
  <si>
    <t>Cover page.</t>
  </si>
  <si>
    <t>Document Type</t>
  </si>
  <si>
    <t>10-Q</t>
  </si>
  <si>
    <t>Document Period End Date</t>
  </si>
  <si>
    <t>Sep. 30,
		2019</t>
  </si>
  <si>
    <t>Current Fiscal Year End Date</t>
  </si>
  <si>
    <t>--12-31</t>
  </si>
  <si>
    <t>Document Fiscal Year Focus</t>
  </si>
  <si>
    <t>2019</t>
  </si>
  <si>
    <t>Document Fiscal Period Focus</t>
  </si>
  <si>
    <t>Q3</t>
  </si>
  <si>
    <t>Entity Registrant Name</t>
  </si>
  <si>
    <t>BRAEMAR HOTELS &amp; RESORTS INC.</t>
  </si>
  <si>
    <t>Amendment Flag</t>
  </si>
  <si>
    <t>false</t>
  </si>
  <si>
    <t>Entity Central Index Key</t>
  </si>
  <si>
    <t>0001574085</t>
  </si>
  <si>
    <t>Entity Current Reporting Status</t>
  </si>
  <si>
    <t>Yes</t>
  </si>
  <si>
    <t>Entity Filer Category</t>
  </si>
  <si>
    <t>Accelerated Filer</t>
  </si>
  <si>
    <t>Entity Small Business</t>
  </si>
  <si>
    <t>Entity Emerging Growth Company</t>
  </si>
  <si>
    <t>true</t>
  </si>
  <si>
    <t>Entity Ex Transition Period</t>
  </si>
  <si>
    <t>Entity Shell Company</t>
  </si>
  <si>
    <t>Entity Common Stock, Shares Outstanding</t>
  </si>
  <si>
    <t>Condensed Consolidated Balance Sheets - USD ($) $ in Thousands</t>
  </si>
  <si>
    <t>Dec. 31, 2018</t>
  </si>
  <si>
    <t>ASSETS</t>
  </si>
  <si>
    <t>Investments in hotel properties, gross</t>
  </si>
  <si>
    <t>Accumulated depreciation</t>
  </si>
  <si>
    <t>Investments in hotel properties, net</t>
  </si>
  <si>
    <t>Cash and cash equivalents at end of period</t>
  </si>
  <si>
    <t>Restricted cash</t>
  </si>
  <si>
    <t>Accounts receivable, net of allowance of $128 and $101, respectively</t>
  </si>
  <si>
    <t>Inventories</t>
  </si>
  <si>
    <t>Prepaid expenses</t>
  </si>
  <si>
    <t>Derivative assets</t>
  </si>
  <si>
    <t>Operating lease right-of-us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Due to Ashford Inc.</t>
  </si>
  <si>
    <t>Due to related party, net</t>
  </si>
  <si>
    <t>Due to third-party hotel managers</t>
  </si>
  <si>
    <t>Operating lease liabilities</t>
  </si>
  <si>
    <t>Other liabilities</t>
  </si>
  <si>
    <t>Total liabilities</t>
  </si>
  <si>
    <t>Commitments and contingencies (note 16)</t>
  </si>
  <si>
    <t xml:space="preserve"> </t>
  </si>
  <si>
    <t>5.50% Series B cumulative convertible preferred stock, $0.01 par value, 4,965,850 shares issued and outstanding at September 30, 2019 and December 31, 2018</t>
  </si>
  <si>
    <t>Redeemable noncontrolling interests in operating partnership</t>
  </si>
  <si>
    <t>Preferred stock, $0.01 value, 50,000,000 shares authorized:</t>
  </si>
  <si>
    <t>Series D cumulative preferred stock, 1,600,000 shares issued and outstanding at September 30, 2019 and December 31, 2018</t>
  </si>
  <si>
    <t>Common stock, $0.01 par value, 200,000,000 shares authorized, 32,900,422 and 32,511,660 shares issued and outstanding at September 30, 2019 and December 31, 2018, respectively</t>
  </si>
  <si>
    <t>Additional paid-in capital</t>
  </si>
  <si>
    <t>Accumulated deficit</t>
  </si>
  <si>
    <t>Total stockholders’ equity of the Company</t>
  </si>
  <si>
    <t>Noncontrolling interest in consolidated entities</t>
  </si>
  <si>
    <t>Total equity</t>
  </si>
  <si>
    <t>Total liabilities and equity</t>
  </si>
  <si>
    <t>Ashford Inc.</t>
  </si>
  <si>
    <t>Investment in unconsolidated entity</t>
  </si>
  <si>
    <t>OpenKey</t>
  </si>
  <si>
    <t>Condensed Consolidated Balance Sheets (Parenthetical) - USD ($) $ in Thousands</t>
  </si>
  <si>
    <t>Allowance for doubtful notes receivabl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Series B Preferred Stock</t>
  </si>
  <si>
    <t>Series B preferred stock, par value (in dollars per share)</t>
  </si>
  <si>
    <t>Series B preferred stock, shares issued (in shares)</t>
  </si>
  <si>
    <t>Series B preferred stock, shares outstanding (in shares)</t>
  </si>
  <si>
    <t>Series D Preferred Stock</t>
  </si>
  <si>
    <t>Preferred stock, shares issued (in shares)</t>
  </si>
  <si>
    <t>Preferred stock, shares outstanding (in shares)</t>
  </si>
  <si>
    <t>Condensed Consolidated Statements of Operations - USD ($) shares in Thousands</t>
  </si>
  <si>
    <t>3 Months Ended</t>
  </si>
  <si>
    <t>Sep. 30, 2018</t>
  </si>
  <si>
    <t>REVENUE</t>
  </si>
  <si>
    <t>Total revenue</t>
  </si>
  <si>
    <t>Hotel operating expenses:</t>
  </si>
  <si>
    <t>Total hotel expenses</t>
  </si>
  <si>
    <t>Property taxes, insurance and other</t>
  </si>
  <si>
    <t>Depreciation and amortization</t>
  </si>
  <si>
    <t>Impairment charges</t>
  </si>
  <si>
    <t>Advisory services fee</t>
  </si>
  <si>
    <t>Transaction costs</t>
  </si>
  <si>
    <t>Corporate general and administrative</t>
  </si>
  <si>
    <t>Total expenses</t>
  </si>
  <si>
    <t>Gain (loss) on disposition of assets and sale of hotel property</t>
  </si>
  <si>
    <t>Operating income (loss)</t>
  </si>
  <si>
    <t>Equity in earnings (loss) of unconsolidated entity</t>
  </si>
  <si>
    <t>Interest income</t>
  </si>
  <si>
    <t>Other income (expense)</t>
  </si>
  <si>
    <t>Interest expense and amortization of loan costs</t>
  </si>
  <si>
    <t>Write-off of loan costs and exit fees</t>
  </si>
  <si>
    <t>Unrealized gain (loss) on investment in Ashford Inc.</t>
  </si>
  <si>
    <t>Unrealized gain (loss) on derivatives</t>
  </si>
  <si>
    <t>INCOME (LOSS) BEFORE INCOME TAXES</t>
  </si>
  <si>
    <t>Income tax (expense) benefit</t>
  </si>
  <si>
    <t>NET INCOME (LOSS)</t>
  </si>
  <si>
    <t>(Income) loss attributable to noncontrolling interest in consolidated entities</t>
  </si>
  <si>
    <t>Net (income) loss attributable to redeemable noncontrolling interests in operating partnership</t>
  </si>
  <si>
    <t>Net income (loss) attributable to Ashford Inc.</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Total hotel revenue</t>
  </si>
  <si>
    <t>Rooms</t>
  </si>
  <si>
    <t>Food and beverage</t>
  </si>
  <si>
    <t>Other</t>
  </si>
  <si>
    <t>Management fees</t>
  </si>
  <si>
    <t>Condensed Consolidated Statements of Comprehensive Income (Loss) - USD ($) $ in Thousands</t>
  </si>
  <si>
    <t>Statement of Comprehensive Income [Abstract]</t>
  </si>
  <si>
    <t>Net income (loss)</t>
  </si>
  <si>
    <t>OTHER COMPREHENSIVE INCOME (LOSS), NET OF TAX</t>
  </si>
  <si>
    <t>Total other comprehensive income (loss)</t>
  </si>
  <si>
    <t>TOTAL COMPREHENSIVE INCOME (LOSS)</t>
  </si>
  <si>
    <t>Comprehensive (income) loss attributable to noncontrolling interest in consolidated entities</t>
  </si>
  <si>
    <t>Comprehensive (income) loss attributable to redeemable noncontrolling interests in operating partnership</t>
  </si>
  <si>
    <t>COMPREHENSIVE INCOME (LOSS) ATTRIBUTABLE TO THE COMPANY</t>
  </si>
  <si>
    <t>Condensed Consolidated Statements of Equity - USD ($) shares in Thousands, $ in Thousands</t>
  </si>
  <si>
    <t>Total</t>
  </si>
  <si>
    <t>Common Stock</t>
  </si>
  <si>
    <t>Additional Paid-in Capital</t>
  </si>
  <si>
    <t>Accumulated Deficit</t>
  </si>
  <si>
    <t>Noncontrolling Interest in Consolidated Entities</t>
  </si>
  <si>
    <t>Redeemable Noncontrolling Interests in Operating Partnership</t>
  </si>
  <si>
    <t>Series B Preferred StockAccumulated Deficit</t>
  </si>
  <si>
    <t>Series B Preferred StockPreferred Stock</t>
  </si>
  <si>
    <t>Series D Preferred StockAccumulated Deficit</t>
  </si>
  <si>
    <t>Series D Preferred StockPreferred Stock</t>
  </si>
  <si>
    <t>Increase (Decrease) in Stockholders' Equity [Roll Forward]</t>
  </si>
  <si>
    <t>5.50% Series B Cumulative Convertible Preferred Stock</t>
  </si>
  <si>
    <t>Beginning balance (in shares) at Dec. 31, 2017</t>
  </si>
  <si>
    <t>Beginning balance at Dec. 31, 2017</t>
  </si>
  <si>
    <t>Purchase of common stock (in shares)</t>
  </si>
  <si>
    <t>Purchase of common stock</t>
  </si>
  <si>
    <t>Equity-based compensation</t>
  </si>
  <si>
    <t>Issuance of restricted shares/units (in shares)</t>
  </si>
  <si>
    <t>Issuance of restricted shares/units</t>
  </si>
  <si>
    <t>Forfeiture of restricted common shares (in shares)</t>
  </si>
  <si>
    <t>Forfeiture of restricted common shares</t>
  </si>
  <si>
    <t>Dividends declared – common stock</t>
  </si>
  <si>
    <t>Dividends declared per common share (in dollars per share)</t>
  </si>
  <si>
    <t>Dividends declared – preferred stock</t>
  </si>
  <si>
    <t>Dividends declared per preferred share (in dollars per share)</t>
  </si>
  <si>
    <t>Distributions to noncontrolling interests</t>
  </si>
  <si>
    <t>Redemption value adjustment</t>
  </si>
  <si>
    <t>Ending balance (in shares) at Sep. 30, 2018</t>
  </si>
  <si>
    <t>Ending balance at Sep. 30, 2018</t>
  </si>
  <si>
    <t>Ending balance (in shares) at Dec. 31, 2018</t>
  </si>
  <si>
    <t>Ending balance at Dec. 31, 2018</t>
  </si>
  <si>
    <t>Beginning balance (in shares) at Jun. 30, 2018</t>
  </si>
  <si>
    <t>Beginning balance at Jun. 30, 2018</t>
  </si>
  <si>
    <t>Beginning balance (in shares) at Dec. 31, 2018</t>
  </si>
  <si>
    <t>Beginning balance at Dec. 31, 2018</t>
  </si>
  <si>
    <t>Impact of adoption of new accounting standard</t>
  </si>
  <si>
    <t>[1]</t>
  </si>
  <si>
    <t>Preferred stock offering costs</t>
  </si>
  <si>
    <t>Redemption/conversion of operating partnership units</t>
  </si>
  <si>
    <t>Ending balance (in shares) at Sep. 30, 2019</t>
  </si>
  <si>
    <t>Ending balance at Sep. 30, 2019</t>
  </si>
  <si>
    <t>Beginning balance (in shares) at Jun. 30, 2019</t>
  </si>
  <si>
    <t>Beginning balance at Jun. 30, 2019</t>
  </si>
  <si>
    <t>See note 18.</t>
  </si>
  <si>
    <t>Condensed Consolidated Statements of Cash Flows - USD ($)</t>
  </si>
  <si>
    <t>CASH FLOWS FROM OPERATING ACTIVITIES</t>
  </si>
  <si>
    <t>Adjustments to reconcile net income (loss) to net cash flows provided by (used in) operating activities:</t>
  </si>
  <si>
    <t>Bad debt expense</t>
  </si>
  <si>
    <t>Amortization of loan costs</t>
  </si>
  <si>
    <t>Amortization of intangibles</t>
  </si>
  <si>
    <t>Amortization of non-refundable membership initiation fees</t>
  </si>
  <si>
    <t>Interest expense accretion on refundable membership club deposits</t>
  </si>
  <si>
    <t>(Gain) loss on disposition of assets and sale of hotel property</t>
  </si>
  <si>
    <t>Unrealized (gain) loss on investment in Ashford Inc.</t>
  </si>
  <si>
    <t>Realized and unrealized (gain) loss on derivatives</t>
  </si>
  <si>
    <t>Net settlement of trading derivatives</t>
  </si>
  <si>
    <t>Equity in (earnings) loss of unconsolidated entity</t>
  </si>
  <si>
    <t>Deferred income tax expense (benefit)</t>
  </si>
  <si>
    <t>Changes in operating assets and liabilities, exclusive of the effect of hotel acquisitions and dispositions:</t>
  </si>
  <si>
    <t>Accounts receivable and inventories</t>
  </si>
  <si>
    <t>Prepaid expenses and other assets</t>
  </si>
  <si>
    <t>Due to/from related party, net</t>
  </si>
  <si>
    <t>Due to/from third-party hotel managers</t>
  </si>
  <si>
    <t>Due to/from Ashford Inc.</t>
  </si>
  <si>
    <t>Net cash provided by (used in) operating activities</t>
  </si>
  <si>
    <t>CASH FLOWS FROM INVESTING ACTIVITIES</t>
  </si>
  <si>
    <t>Proceeds from property insurance</t>
  </si>
  <si>
    <t>Acquisition of hotel properties, net of cash and restricted cash acquired</t>
  </si>
  <si>
    <t>Net proceeds from disposition of assets and sale of hotel property</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ayments for derivatives</t>
  </si>
  <si>
    <t>Payments for dividends and distributions</t>
  </si>
  <si>
    <t>Distributions to noncontrolling interest in consolidated entitie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refund)</t>
  </si>
  <si>
    <t>SUPPLEMENTAL DISCLOSURE OF NON-CASH INVESTING AND FINANCING ACTIVITIES</t>
  </si>
  <si>
    <t>Dividends and distributions declared but not paid</t>
  </si>
  <si>
    <t>Capital expenditures accrued but not paid</t>
  </si>
  <si>
    <t>Non-cash dividends paid</t>
  </si>
  <si>
    <t>Non-cash settlement of note receivable</t>
  </si>
  <si>
    <t>Non-cash settlement of TIF loan</t>
  </si>
  <si>
    <t>Condensed Consolidated Statements of Cash Flows (Parenthetical) - USD ($) $ in Thousands</t>
  </si>
  <si>
    <t>Dec. 31, 2017</t>
  </si>
  <si>
    <t>SUPPLEMENTAL DISCLOSURE OF CASH, CASH EQUIVALENTS AND RESTRICTED CASH</t>
  </si>
  <si>
    <t>Cash and cash equivalents</t>
  </si>
  <si>
    <t>Cash, cash equivalents and restricted cash</t>
  </si>
  <si>
    <t>Organization and Description of Business</t>
  </si>
  <si>
    <t>Organization, Consolidation and Presentation of Financial Statements [Abstract]</t>
  </si>
  <si>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Braemar has elected to be taxed as a real estate investment trust (“REIT”) under the Internal Revenue Code. Braemar conducts its business and owns substantially all of its assets through its operating partnership, Braemar Hospitality Limited Partnership (“Braemar OP”). In this report, the terms the “Company,” “we,” “us” or “our,” refers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As of September 30, 2019 , Remington Lodging &amp; Hospitality, LLC, together with its affiliates (“Remington Lodging”), which was beneficially wholly-owned by Mr. Monty J. Bennett, Chairman of our board of directors, and Mr. Archie Bennett, Jr., Chairman Emeritus of Ashford Hospitality Trust, Inc. (“Ashford Trust”), managed three of our thirteen hotel properties. Third-party management companies managed the remaining hotel properties. On May 31, 2019, Ashford Inc., the parent company of Ashford LLC, entered into an agreement to acquire the hotel management business of Remington Holdings, L.P. (as amended by the First Amendment thereto dated July 17, 2019 and the Second Amendment thereto dated August 28, 2019, the “Combination Agreement”), which includes Remington Lodging. The transaction closed on November 6, 2019. Ashford Inc. also provides other products and services to us or our hotel properties through certain entities in which Ashford Inc. has an ownership interest. These products and services include, but are not limited to project management services, audio visual services, debt placement services, real estate advisory services, insurance claims services, hypoallergenic premium rooms, watersport activities, travel/transportation services and mobile key technology. The accompanying condensed consolidated financial statements include the accounts of wholly-owned and majority-owned subsidiaries of Braemar OP that as of September 30, 2019 , own thirteen hotel properties in six states, the District of Columbia and the U.S. Virgin Islands (“USVI”). The portfolio includes eleven wholly-owned hotel properties and two hotel properties that are owned through a partnership in which Braemar OP has a controlling interest. These hotel properties represent 3,719 total rooms, or 3,484 net rooms, excluding those attributable to our partner. As a REIT, Braemar is required to comply with limitations imposed by the Internal Revenue Code related to operating hotels. As of September 30, 2019 , twelve of our thirteen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September 30, 2019 , ten of the thirteen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International, Inc. (“Marriott”), Hilton Worldwide (“Hilton”), Accor Business and Leisure Management, LLC (“Accor”), Hyatt Hotels Corporation (“Hyatt”), Ritz-Carlton, Inc., a subsidiary of Marriott (“Ritz-Carlton”)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8 Annual Report on Form 10-K, as originally filed with the Securities and Exchange Commission (“SEC”) on March 8, 2019, as subsequently amended.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19 , are not necessarily indicative of the results that may be expected for the year ending December 31, 2019 ; • on April 4, 2018, we acquired the Ritz-Carlton, Sarasota. The operating results of the hotel property have been included in the results of operations as of its acquisition date; • on June 1, 2018, we sold the Tampa Renaissance; and • on January 15, 2019, we acquired the Ritz-Carlton, Lake Tahoe. The operating results of the hotel property have been included in the results of operations as of its acquisition date.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 Investment in Ashford Inc. —As of September 30, 2019 , we held approximately 195,000 shares of Ashford Inc. common stock, which represented approximately 7.5% of the outstanding common stock in Ashford Inc., with a fair value of $4.7 million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See note 19. Investment in Unconsolidated Entity —Investment in unconsolidated entity, in which we have ownership interest of 8.6% at September 30, 2019 ,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three and nine months ended September 30, 2019 and 2018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 Leases —We determine if an arrangement is a lease at commencement date. Operating leases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s may include options to extend or terminate the lease when it is reasonably certain that we will exercise that option. Lease expense for minimum lease payments is recognized on a straight-line basis over the lease term.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densed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 Recently Adopted Accounting Standards —In February 2016, the Financial Accounting Standards Board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densed consolidated statements of operations and statements of cash flows. See related disclosures in note 5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densed consolidated financial statements and related disclosures.</t>
  </si>
  <si>
    <t>Revenue</t>
  </si>
  <si>
    <t>Revenue from Contract with Customer [Abstract]</t>
  </si>
  <si>
    <t>Revenue Rooms revenue represents revenues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 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business interruption revenue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 For the three and nine months ended September 30, 2019 , the Company recorded revenue from business interruption losses associated with lost profits from hurricanes of $4.0 million and $16.6 million , respectively. For the three and nine months ended September 30, 2018 , the Company recorded revenue from business interruption losses associated with lost profits from hurricanes of $3.8 million and $13.9 million , respectively. Additionally, during the three and nine months ended September 30, 2018, the Company recorded revenue of $0 and $1.9 million , respectively, net of deductibles of $500,000 , for business interruption losses associated with lost profits at the Bardessono Hotel and Hotel Yountville as a result of the Napa wildfires. For the three and nine months ended September 30, 2018, the Company recorded $0 and $3.3 million of business interruption income for the Tampa Renaissance related to a settlement for lost profits from the BP Deepwater Horizon oil spill in the Gulf of Mexico in 2010. No such revenue was recorded for the three and nine months ended September 30, 2019 . Taxes specifically collected from customers and submitted to taxing authorities are not recorded in revenue. Interest income is recognized when earned. The following tables present our revenue disaggregated by geographical areas (in thousands): Three Months Ended September 30, 2019 Primary Geographical Market Number of Hotels Rooms Food and Beverage Other Hotel Other Total California 5 $ 32,070 $ 9,190 $ 4,441 $ — $ 45,701 Colorado 1 3,086 3,615 2,368 — 9,069 Florida 2 8,234 4,124 3,308 — 15,666 Illinois 1 7,501 2,250 466 — 10,217 Pennsylvania 1 6,675 1,474 310 — 8,459 Washington 1 10,361 1,649 382 — 12,392 Washington, D.C. 1 8,889 3,688 378 — 12,955 USVI 1 (8 ) 432 3,999 — 4,423 Corporate entities — — — — 2 2 Total 13 $ 76,808 $ 26,422 $ 15,652 $ 2 $ 118,884 Three Months Ended September 30, 2018 Primary Geographical Market Number of Hotels Rooms Food and Beverage Other Hotel Other Total California 4 $ 26,368 $ 5,209 $ 2,404 $ — $ 33,981 Colorado 1 3,178 3,112 2,438 — 8,728 Florida 2 8,194 4,335 3,420 — 15,949 Illinois 1 8,157 2,280 327 — 10,764 Pennsylvania 1 7,137 1,422 267 — 8,826 Washington 1 11,035 1,799 380 — 13,214 Washington, D.C. 1 8,638 2,729 264 — 11,631 USVI 1 1,651 285 3,817 — 5,753 Total 12 $ 74,358 $ 21,171 $ 13,317 $ — $ 108,846 Nine Months Ended September 30, 2019 Primary Geographical Market Number of Hotels Rooms Food and Beverage Other Hotel Other Total California 5 $ 88,533 $ 27,311 $ 11,893 $ — $ 127,737 Colorado 1 14,059 9,867 7,762 — 31,688 Florida 2 34,674 18,811 12,311 — 65,796 Illinois 1 19,053 5,796 1,168 — 26,017 Pennsylvania 1 18,169 3,187 793 — 22,149 Washington 1 23,378 5,070 1,189 — 29,637 Washington, D.C. 1 29,960 12,679 1,196 — 43,835 USVI 1 834 1,605 16,608 — 19,047 Corporate entities — — — — 7 7 Total 13 $ 228,660 $ 84,326 $ 52,920 $ 7 $ 365,913 Nine Months Ended September 30, 2018 Primary Geographical Market Number of Hotels Rooms Food and Beverage Other Hotel Other Total California 4 $ 69,007 $ 18,163 $ 8,258 $ — $ 95,428 Colorado 1 14,736 9,676 7,712 — 32,124 Florida 2 24,474 12,191 7,343 — 44,008 Illinois 1 19,359 6,100 908 — 26,367 Pennsylvania 1 21,641 4,314 867 — 26,822 Washington 1 25,587 5,164 1,006 — 31,757 Washington, D.C. 1 30,390 10,965 884 — 42,239 USVI 1 4,939 616 13,616 — 19,171 Sold hotel properties 1 8,171 2,875 3,491 — 14,537 Total 13 $ 218,304 $ 70,064 $ 44,085 $ — $ 332,453</t>
  </si>
  <si>
    <t>Investment in Hotel Properties, net</t>
  </si>
  <si>
    <t>Property, Plant and Equipment [Abstract]</t>
  </si>
  <si>
    <t>Investments in Hotel Properties, net</t>
  </si>
  <si>
    <t>Investments in Hotel Properties, net Investments in hotel properties, net consisted of the following (in thousands): September 30, 2019 December 31, 2018 Land $ 455,298 $ 428,567 Buildings and improvements 1,106,503 989,180 Furniture, fixtures and equipment 109,715 103,025 Construction in progress 96,644 42,034 Total cost 1,768,160 1,562,806 Accumulated depreciation (296,557 ) (262,905 ) Investments in hotel properties, net $ 1,471,603 $ 1,299,901 Ritz-Carlton, Lake Tahoe On January 15, 2019, the Company acquired a 100% interest in the 170 -room Ritz-Carlton, Lake Tahoe located in Truckee, California for $120.0 million . The Company incurred $640,000 in acquisition costs. In connection with the acquisition the Company completed the financing of a $54.0 million mortgage loan secured by the Ritz-Carlton, Lake Tahoe. See note 8 .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1) $ 26,731 Buildings and improvements 89,569 Furniture, fixtures and equipment 2,034 $ 118,334 Capital reserves 6,117 Key money (3,811 ) $ 120,640 Net other assets (liabilities) $ 510 ________ (1) Amount includes the value of a 3.4 -acre parking lot adjacent to the hotel which could be used for future development of luxury town homes. The results of operations of the hotel property have been included in our results of operations as of the acquisition date. The table below summarizes the total revenue and net income (loss) in our condensed consolidated statements of operations for the three and nine months ended September 30, 2019 (in thousands): Three Months Ended September 30, 2019 Nine Months Ended September 30, 2019 Total revenue $ 12,206 $ 31,624 Net income (loss) $ 643 $ 469 Impairment Charges and Insurance Recoveries In September 2017, the Ritz-Carlton, St. Thomas located in St. Thomas, USVI, the Pier House Resort located in Key West, FL and the Tampa Renaissance located in Tampa, FL (sold in 2018) were impacted by the effects of Hurricanes Irma and Maria. The Company holds insurance policies that provide coverage for property damage and business interruption after meeting certain deductibles at all of its hotel properties. For the three and nine months ended September 30, 2019 , the Company recorded revenue from business interruption losses associated with lost profits from the hurricanes of $4.0 million and $16.6 million , respectively. For the three and nine months ended September 30, 2018 , the Company recorded revenue from business interruption losses associated with lost profits from the hurricanes of $3.8 million and $13.9 million , respectively. These revenues are included in “other” hotel revenue in our condensed consolidated statements of operations. During the three and nine months ended September 30, 2019 , the Company received proceeds of $6.6 million and $14.9 million , respectively, from our insurance carriers for property damage and business interruption from the hurricanes. The Company received $0 and $34.0 million , respectively, for the three and nine months ended September 30, 2018. Additionally, during the three and nine months ended September 30, 2018, the Company recorded revenue of $0 and $1.9 million , respectively, net of deductibles of $500,000 , for business interruption losses associated with lost profits at the Bardessono Hotel and Hotel Yountville as a result of the Napa wildfires, which is included in “other” hotel revenue in our condensed consolidated statements of operations. During the three and nine months ended September 30, 2018 , we recorded impairment charges of $0 and $71,000 , respectively, as a result of a change in estimate of property damage from the hurricanes at the Pier House Resort and the Tampa Renaissance. There was no impairment charge recorded for the three and nine months ended September 30, 2019. As of September 30, 2019 , the Company had a net liability of $14.3 million , included in “other liabilities” on the condensed consolidated balance sheet, as it has received insurance proceeds in excess of the sum of its impairment, remediation expenses and business interruption revenue recorded through September 30, 2019 . The Company will not record revenue for business interruption losses associated with lost profits or gains from property damage recoveries until the amount for such recoveries is known and the amount is realizable.</t>
  </si>
  <si>
    <t>Leases</t>
  </si>
  <si>
    <t>Leases [Abstract]</t>
  </si>
  <si>
    <t>Leases On January 1, 2019, we adopted ASC 842 on a modified retrospective basis. We elected the practical expedients which allowed us to apply the new guidance at its effective date on January 1, 2019 without adjusting the comparative prior period financial statements. The package of practical expedients also allowed us to carry forward the historical lease classification. Additionally, we elected the practical expedients allowing us not to separate lease and non-lease components and not record short-term leases on the balance sheet across all existing asset classes. The adoption of this standard has resulted in the recognition of operating lease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densed consolidated statements of operations and statements of cash flows. The majority of our leases are operating ground leases. We also have operating equipment leases, such as copier and vehicle leases, at our hotel properties. Some leases include one or more options to renew, with renewal terms that can extend the lease term from one to 50 years. The exercise of lease renewal options is at our sole discretion. Some leases have variable payments, however, if variable payments are contingent, they are not included in the ROU assets and liabilities. We have no finance leases as of September 30, 2019 . As of September 30, 2019 , our leased assets and liabilities consisted of the following (in thousands): September 30, 2019 Assets Operating lease right-of-use assets $ 82,976 Liabilities Operating lease liabilities $ 61,168 We incurred the following lease costs related to our operating leases (in thousands): Three Months Ended Nine Months Ended Classification September 30, 2019 September 30, 2019 Operating lease cost (1) Hotel operating expenses - other $ 1,510 $ 4,312 _______________________________________ (1) For the three and nine months ended September 30, 2019 , operating lease cost includes approximately $445,000 and $1.1 million of variable lease cost associated with the ground leases and $129,000 and $366,000 of amortization costs related to the intangible assets that were reclassified to “operating lease right-of-use assets” upon adoption of ASC 842. Short-term lease costs in aggregate are immaterial. Other information related to leases is as follows: Nine Months Ended September 30, 2019 Supplemental Cash Flows Information Cash paid for amounts included in the measurement of lease liabilities: Operating cash flows from operating leases (in thousands) $ 2,417 Weighted Average Remaining Lease Term Operating leases (1) 47 years Weighted Average Discount Rate Operating leases (1) 4.98 % _______________________________________ (1) Calculated using the lease term, excluding extension options, and discount rates of the ground leases. Future minimum lease payments due under non-cancellable leases as of September 30, 2019 were as follows (in thousands): Operating Leases 2019 $ 806 2020 3,258 2021 3,269 2022 3,224 2023 3,227 Thereafter 151,666 Total future minimum lease payments 165,450 Less: interest (104,282 ) Present value of lease liabilities $ 61,168 Future minimum lease payments due under non-cancellable leases under ASC 840 as of December 31, 2018 were as follows (in thousands): 2019 $ 3,161 2020 3,156 2021 3,152 2022 3,164 2023 3,177 Thereafter 151,244 Total $ 167,054 Enhanced Return Funding Program We lease certain assets from Ashford Inc. under the Enhanced Return Funding Program. See note 18 .</t>
  </si>
  <si>
    <t>Hotel Dispositions</t>
  </si>
  <si>
    <t>Discontinued Operations and Disposal Groups [Abstract]</t>
  </si>
  <si>
    <t>Hotel Dispositions On June 1, 2018, the Company sold the Tampa Renaissance hotel for $68.0 million in cash. The sale resulted in a gain of $15.7 million for the year ended December 31, 2018 and was included in “gain (loss) on disposition of assets and sale of hotel property” in our condensed consolidated statements of operations. Since the sale of the hotel property did not represent a strategic shift that has (or will have) a major effect on our operations or financial results, its results of operations were not reported as discontinued operations in our condensed consolidated financial statements. We included the results of operations of this hotel property through the date of disposition in net income (loss) as shown in our condensed consolidated statements of operations for the three and nine months ended September 30, 2018 . The following table includes the condensed financial information from this hotel property (in thousands): Nine Months Ended September 30, 2018 Total hotel revenue $ 14,537 Total hotel operating expenses (7,500 ) Property taxes, insurance and other (486 ) Depreciation and amortization (1,294 ) Impairment charges (12 ) Gain (loss) on disposition of assets and sale of hotel property 15,711 Operating income (loss) 20,956 Interest expense and amortization of loan costs (791 ) Income (loss) before income taxes 20,165 (Income) loss before income taxes attributable to redeemable noncontrolling interests in operating partnership (2,253 ) Income (loss) before income taxes attributable to the Company $ 17,912</t>
  </si>
  <si>
    <t>Investment in Unconsolidated Entity</t>
  </si>
  <si>
    <t>Equity Method Investments and Joint Ventures [Abstract]</t>
  </si>
  <si>
    <t>Investment in Unconsolidated Entity Ashford Inc. As of September 30, 2019 and December 31, 2018 , we held approximately 195,000 shares of Ashford Inc. common stock. The closing price per share of Ashford Inc. common stock on the NYSE American LLC was $24.24 and $51.90 as of September 30, 2019 and December 31, 2018 , respectively. This represented an approximate 7.5% and 8.1% ownership interest in the outstanding common stock of Ashford Inc. for September 30, 2019 and December 31, 2018 , respectively. See notes 11 , 12 and 19 . We have elected to use the fair value option, under the applicable accounting guidance, to account for our investment in Ashford Inc. as the fair value is readily available since Ashford Inc. common stock is traded on a national exchange. The fair value of our investment in Ashford Inc. is included in “investment in Ashford Inc., at fair value” on our condensed consolidated balance sheets, and changes in market value are included in “unrealized gain (loss) on investment in Ashford Inc.” on our condensed consolidated statements of operations. The following tables summarize the condensed consolidated balance sheets as of September 30, 2019 and December 31, 2018 , and the condensed consolidated statements of operations for the three and nine months ended September 30, 2019 and 2018 , of Ashford Inc. (in thousands): Ashford Inc. Condensed Consolidated Balance Sheets (unaudited) September 30, 2019 December 31, 2018 Total assets $ 421,837 $ 379,005 Total liabilities 148,779 108,726 Series B Convertible Preferred Stock 202,185 200,847 Redeemable noncontrolling interests 3,641 3,531 Total stockholders’ equity of Ashford Inc. 66,467 65,443 Noncontrolling interests in consolidated entities 765 458 Total equity 67,232 65,901 Total liabilities and equity $ 421,837 $ 379,005 Our investment in Ashford Inc., at fair value $ 4,724 $ 10,114 Ashford Inc. Condensed Consolidated Statements of Operations (unaudited) Three Months Ended September 30, Nine Months Ended September 30, 2019 2018 2019 2018 Total revenue $ 56,889 $ 41,565 $ 183,675 $ 144,544 Total operating expenses (63,690 ) (53,069 ) (186,991 ) (150,214 ) Operating income (loss) (6,801 ) (11,504 ) (3,316 ) (5,670 ) Equity in earnings (loss) of unconsolidated entities 464 — (109 ) — Interest expense and loan amortization cost (531 ) (419 ) (1,412 ) (770 ) Other income (expense) (20 ) 25 (86 ) (50 ) Income tax (expense) benefit 297 13,904 (1,429 ) 11,593 Net income (loss) (6,591 ) 2,006 (6,352 ) 5,103 (Income) loss from consolidated entities attributable to noncontrolling interests 101 413 395 704 Net (income) loss attributable to redeemable noncontrolling interests 334 968 623 817 Net income (loss) attributable to Ashford Inc. $ (6,156 ) $ 3,387 $ (5,334 ) $ 6,624 Preferred dividends (2,909 ) (1,675 ) (8,492 ) (1,675 ) Amortization of preferred stock discount (363 ) (303 ) (1,338 ) (303 ) Net income attributable to common stockholders $ (9,428 ) $ 1,409 $ (15,164 ) $ 4,646 Our unrealized gain (loss) on investment in Ashford Inc. $ (1,471 ) $ 2,158 $ (5,390 ) $ (3,338 ) OpenKey On March 28, 2018, the Company made a $2.0 million investment in OpenKey, which is controlled and consolidated by Ashford Inc., for an 8.2% ownership interest, which investment was recommended by our Related Party Transactions Committee and unanimously approved by the independent members of our board of directors. In 2019, we made additional investments of $332,000 which was recommended by our Related Party Transactions Committee and unanimously approved by the independent members of our board of directors. As of September 30, 2019 , the Company has made investments in OpenKey totaling $2.3 million . OpenKey is a hospitality-focused mobile key platform that provides a universal smart phone app and related hardware and software for keyless entry into hotel guest rooms. Our investment is recorded as “investment in unconsolidated entity” in our condensed consolidated balance sheets and is accounted for under the equity method of accounting as we have been deemed to have significant influence over the entity under the applicable accounting guidance. The following table summarizes our carrying value and ownership interest in OpenKey: September 30, 2019 December 31, 2018 Carrying value of the investment in OpenKey (in thousands) $ 1,949 $ 1,766 Ownership interest in OpenKey 8.6 % 8.2 % The following table summarizes our equity in earnings (loss) in OpenKey (in thousands): Three Months Ended September 30, Nine Months Ended September 30, Line Item 2019 2018 2019 2018 Equity in earnings (loss) of unconsolidated entity $ (48 ) $ (81 ) $ (149 ) $ (146 )</t>
  </si>
  <si>
    <t>Indebtedness</t>
  </si>
  <si>
    <t>Debt Disclosure [Abstract]</t>
  </si>
  <si>
    <t>Indebtedness Indebtedness consisted of the following (in thousands): Indebtedness Collateral Maturity Interest Rate September 30, 2019 December 31, 2018 Secured revolving credit facility (3) Equity November 2019 Base Rate (2) + 1.25% to 2.50% or LIBOR (1) + 2.25% to 3.50% $ — $ — Mortgage loan (4) Capital Hilton November 2019 LIBOR (1) + 2.65% — 187,086 Hilton La Jolla Torrey Pines Mortgage loan (5) Ritz-Carlton, St. Thomas December 2019 LIBOR (1) + 4.95% — 42,000 Mortgage loan (6) Pier House Resort March 2020 LIBOR (1) + 2.25% — 70,000 Mortgage loan (7) Park Hyatt Beaver Creek April 2020 LIBOR (1) + 2.75% 67,500 67,500 Mortgage loan (8) The Notary Hotel June 2020 LIBOR (1) + 2.16% 435,000 435,000 Courtyard San Francisco Downtown Sofitel Chicago Magnificent Mile Marriott Seattle Waterfront Mortgage loan (5) Ritz-Carlton, St. Thomas August 2021 LIBOR (1) + 4.95% 42,500 — Mortgage loan Hotel Yountville May 2022 LIBOR (1) + 2.55% 51,000 51,000 Mortgage loan Bardessono Hotel August 2022 LIBOR (1) + 2.55% 40,000 40,000 Mortgage loan Ritz-Carlton, Sarasota April 2023 LIBOR (1) + 2.65% 100,000 100,000 Mortgage loan Ritz-Carlton, Lake Tahoe January 2024 LIBOR (1) + 2.10% 54,000 — Mortgage loan (4) Capital Hilton February 2024 LIBOR (1) + 1.70% 195,000 — Hilton La Jolla Torrey Pines Mortgage loan (6) Pier House Resort September 2024 LIBOR (1) + 1.85% 80,000 — 1,065,000 992,586 Deferred loan costs, net (7,533 ) (6,713 ) Indebtedness, net $ 1,057,467 $ 985,873 __________________ (1) LIBOR rates were 2.016% and 2.503% at September 30, 2019 and December 31, 2018 , respectively. (2) Base Rate, as defined in the secured revolving credit facility agreement, is the greater of (i) the prime rate set by Bank of America, or (ii) federal funds rate + 0.5% , or (iii) LIBOR + 1.0% . (3) Our borrowing capacity under our secured revolving credit facility was $100.0 million at September 30, 2019. See note 19 . (4) On January 22, 2019, we refinanced this mortgage loan with an outstanding balance of $186.8 million with a new $195.0 million mortgage loan with a five -year term. The new mortgage loan is interest only and bears interest at a rate of LIBOR + 1.70% . (5) On August 5, 2019, we amended this mortgage loan totaling $42.0 million . The amended mortgage loan totaling $42.5 million has a two -year initial term and three one -year extension options, subject to the satisfaction of certain conditions. The amended mortgage loan is interest only and bears interest at a rate of LIBOR + 4.95% . (6) On September 30, 2019, we refinanced this mortgage loan totaling $70.0 million with a new $80.0 million mortgage loan with a five -year term. The new mortgage loan is interest only and bears interest at a rate of LIBOR + 1.85% . (7) This mortgage loan has three one -year extension options, subject to satisfaction of certain conditions, of which the first was exercised in April 2019. (8) This mortgage loan has five one -year extension options, subject to satisfaction of certain conditions. On April 4, 2018, in connection with the acquisition of the 266 -room Ritz-Carlton, Sarasota in Sarasota, Florida, the Company completed the financing of a $100.0 million mortgage loan. This mortgage loan provides for an interest rate of LIBOR + 2.65% . The mortgage loan is interest only until July 1, 2021 and then amortizes 1% annually for the remaining term. The stated maturity is April 2023. On May 23, 2018, the Company refinanced two mortgage loans with an outstanding balance of $357.6 million with a new $435.0 million mortgage loan with a two -year initial term and five one -year extension options subject to the satisfaction of certain conditions. As a result of the refinance the Tampa Renaissance became unencumbered. The new mortgage loan is interest only and bears interest at a rate of LIBOR + 2.16% . The loan is secured by four hotels: The Notary Hotel, Marriott Seattle Waterfront, Courtyard San Francisco Downtown and Sofitel Chicago Magnificent Mile. On January 15, 2019, in connection with the acquisition of the 170 -room Ritz-Carlton, Lake Tahoe located in Truckee, California, the Company completed the financing of a $54.0 million mortgage loan. This mortgage loan provides for an interest rate of LIBOR + 2.10% . The mortgage loan is interest only and has a five year term. On January 22, 2019, the Company refinanced its existing mortgage loan with an outstanding balance of approximately $186.8 million and a final maturity date in November 2021 with a new $195.0 million mortgage loan that is interest only, bears interest at a rate of LIBOR + 1.70% and has a five -year term. The mortgage loan is secured by the same two hotels: the Capital Hilton and Hilton La Jolla Torrey Pines. These two hotels are held in a joint venture in which we have a 75% equity interest. On August 5, 2019, the Company amended its mortgage loan with an outstanding balance of $42.0 million with a new $42.5 million mortgage loan that is interest only, bears interest at a rate of LIBOR + 4.95% and has a two -year initial term with three one -year extension options, subject to the satisfaction of certain conditions. The mortgage loan is secured by the Ritz-Carlton St. Thomas. On September 30, 2019, the Company refinanced its mortgage loan with an outstanding balance of $70.0 million with a new $80.0 million mortgage loan that is interest only, bears interest at a rate of LIBOR + 1.85% and has a five -year term with no extension options, subject to the satisfaction of certain conditions. The mortgage loan is secured by the Pier House Resort.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September 30, 2019 , we were in compliance in all material respects with all covenants or other requirements set forth in our debt agreements as amended.</t>
  </si>
  <si>
    <t>Income (Loss) Per Share</t>
  </si>
  <si>
    <t>Earnings Per Share [Abstract]</t>
  </si>
  <si>
    <t>Income (Loss) Per Share The following table reconciles the amounts used in calculating basic and diluted income (loss) per share (in thousands, except per share amounts): Three Months Ended September 30, Nine Months Ended September 30, 2019 2018 2019 2018 Net income (loss) attributable to common stockholders - basic and diluted: Net income (loss) attributable to the Company $ (9,388 ) $ (1,869 ) $ (14,879 ) $ 13,681 Less: Dividends on preferred stock (2,533 ) (1,707 ) (7,597 ) (5,122 ) Less: Dividends on common stock (5,177 ) (5,126 ) (15,508 ) (15,364 ) Less: Dividends on unvested performance stock units (74 ) (72 ) (224 ) (216 ) Less: Dividends on unvested restricted shares (88 ) (78 ) (272 ) (243 ) Undistributed net income (loss) allocated to common stockholders (17,260 ) (8,852 ) (38,480 ) (7,264 ) Add back: Dividends on common stock 5,177 5,126 15,508 15,364 Distributed and undistributed net income (loss) - basic and diluted $ (12,083 ) $ (3,726 ) $ (22,972 ) $ 8,100 Weighted average common shares outstanding: Weighted average common shares outstanding – basic 32,347 32,023 32,259 31,905 Advisory services incentive fee shares — — — 17 Weighted average common shares outstanding – diluted 32,347 32,023 32,259 31,922 Income (loss) per share - basic: Net income (loss) allocated to common stockholders per share $ (0.37 ) $ (0.12 ) $ (0.71 ) $ 0.25 Income (loss) per share - diluted: Net income (loss) allocated to common stockholders per share $ (0.37 ) $ (0.12 ) $ (0.71 ) $ 0.25 Due to their anti-dilutive effect, the computation of diluted income (loss) per share does not reflect the adjustments for the following items (in thousands): Three Months Ended September 30, Nine Months Ended September 30, 2019 2018 2019 2018 Net income (loss) allocated to common stockholders is not adjusted for: Income (loss) allocated to unvested restricted shares $ 88 $ 78 $ 272 $ 243 Income (loss) allocated to unvested performance stock units 74 72 224 216 Income (loss) attributable to redeemable noncontrolling interests in operating partnership (1,465 ) (452 ) (2,770 ) 1,075 Dividends on preferred stock - Series B 1,708 1,707 5,122 5,122 Total $ 405 $ 1,405 $ 2,848 $ 6,656 Weighted average diluted shares are not adjusted for: Effect of unvested restricted shares 19 81 53 57 Effect of unvested performance stock units 165 52 206 23 Effect of assumed conversion of operating partnership units 4,162 4,173 4,229 4,137 Effect of assumed conversion of preferred stock - Series B 6,569 6,569 6,569 6,569 Effect of advisory services incentive fee shares 73 32 73 — Total 10,988 10,907 11,130 10,786</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The following table summarizes the interest rate derivatives we entered into over the applicable periods: Nine Months Ended September 30, Interest rate caps: 2019 2018 Notional amount (in thousands) $ 348,500 $ 685,000 Strike rate low end of range 3.00 % 2.43 % Strike rate high end of range 7.80 % 7.80 % Effective date range January 2019 - September 2019 February 2018 - May 2018 Termination date range March 2020 - October 2021 March 2019 - June 2020 Total cost of interest rate caps (in thousands) $ 89 $ 348 Interest rate floors: Notional amount (in thousands) $ 2,000,000 $ 4,000,000 Strike rate low end of range 1.63 % 1.38 % Strike rate high end of range 1.63 % 2.00 % Effective date January 2019 July 2018 Termination date March 2020 July 2019 - September 2019 Total cost of interest rate floors (in thousands) $ 75 $ 138 _______________ No instruments were designated as cash flow hedges for during the nine months ended September 30, 2019 and 2018 . Interest rate derivatives consisted of the following: Interest rate caps: (1) September 30, 2019 December 31, 2018 Notional amount (in thousands) $ 925,500 $ 1,292,500 Strike rate low end of range 3.00 % 2.43 % Strike rate high end of range 7.80 % 11.61 % Effective date range April 2018 - September 2019 January 2017 - December 2018 Termination date range January 2020 - October 2021 January 2019 - June 2020 Aggregate principal balance on corresponding mortgage loans (in thousands) $ 870,000 $ 805,500 Interest rate floors: (1) (2) Notional amount (in thousands) $ 7,000,000 $ 10,850,000 Strike rate low end of range (0.25 )% (0.25 )% Strike rate high end of range 2.00 % 2.00 % Effective date range July 2015 - January 2019 July 2015 - July 2018 Termination date range December 2019 - July 2020 March 2019 - July 2020 _______________ (1) No instruments were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19 , we held a credit default swap with a notional amount of $50.0 million , an effective date of August 2017 and an expected maturity date of October 2026 . Assuming the underlying bonds pay off at par over their remaining average life, our estimated total exposure for these trades was approximately $1.3 million as of September 30, 2019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such change in market value is over $250,000 .</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Fair value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19 , the LIBOR interest rate forward curve (Level 2 inputs) assumed a downtrend from 2.016% to 1.222%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9 Assets Derivative assets: Interest rate derivatives - floors $ — $ 100 $ — $ 52 $ 152 Interest rate derivatives - caps — 2 — — 2 Credit default swaps — (459 ) — 1,078 619 — (357 ) — 1,130 773 (2) Non-derivative assets: Investment in Ashford Inc. 4,724 — — — 4,724 Total $ 4,724 $ (357 ) $ — $ 1,130 $ 5,497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10,114 — — — 10,114 Total $ 10,114 $ 642 $ — $ 130 $ 10,886 __________________ (1) Represents net cash collateral posted between us and our counterparties. (2) Reported as “derivative asset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September 30, Nine Months Ended September 30, 2019 2018 2019 2018 Assets Derivative assets: Interest rate derivatives - floors $ (717 ) $ (134 ) $ (51 ) $ (218 ) Interest rate derivatives - caps (26 ) (10 ) (107 ) (271 ) Credit default swaps (61 ) (1) (434 ) (1) (1,004 ) (1) (314 ) (1) Total derivative assets $ (804 ) $ (578 ) $ (1,162 ) $ (803 ) Non-derivative assets: Investment in Ashford Inc. (1,471 ) 2,158 (5,390 ) (3,338 ) Total $ (2,275 ) $ 1,580 $ (6,552 ) $ (4,141 ) Total combined Interest rate derivatives - floors $ (667 ) $ (134 ) $ 139 $ (218 ) Interest rate derivatives - caps (26 ) (10 ) (107 ) (271 ) Credit default swaps $ (61 ) (434 ) $ (1,004 ) (314 ) Unrealized gain (loss) on derivatives (754 ) (578 ) (972 ) (803 ) Realized gain (loss) on interest rate floors (50 ) (2) — (190 ) (2) — Unrealized gain (loss) on investment in Ashford Inc. (1,471 ) 2,158 (5,390 ) (3,338 ) Net $ (2,275 ) $ 1,580 $ (6,552 ) $ (4,141 ) _______________ (1) Excludes costs associated with credit default swaps of $64 for both the three months ended September 30, 2019 and 2018 and $190 for both the nine months ended September 30, 2019 and 2018 , respectively, which is included in “other income (expense)” in our condensed consolidated statements of operations. (2) Included in “other income (expense)” in our condensed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September 30, 2019 December 31, 2018 Carrying Value Estimated Fair Value Carrying Value Estimated Fair Value Financial assets and liabilities measured at fair value: Investment in Ashford Inc. $ 4,724 $ 4,724 $ 10,114 $ 10,114 Derivative assets 773 773 772 772 Financial assets not measured at fair value: Cash and cash equivalents $ 82,583 $ 82,583 $ 182,578 $ 182,578 Restricted cash 57,367 57,367 75,910 75,910 Accounts receivable, net 19,657 19,657 12,739 12,739 Due from related party, net 817 817 — — Due from third-party hotel managers 18,019 18,019 4,927 4,927 Financial liabilities not measured at fair value: Indebtedness $ 1,065,000 $994,975 to $1,099,709 $ 992,586 $936,904 to $1,035,526 Accounts payable and accrued expenses 97,945 97,945 64,116 64,116 Dividends and distributions payable 9,502 9,502 8,514 8,514 Due to Ashford Inc. 4,749 4,749 4,001 4,001 Due to related party, net — — 224 224 Due to third-party hotel managers 2,172 2,172 1,633 1,633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y,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Investment in Ashford Inc. Fair value of the investment in Ashford Inc. is based on the quoted closing price on the balance sheet date. This is considered a Level 1 valuation technique. Derivative assets . Fair value of interest rate caps is determined using the net present value of expected cash flows of each derivative based on the market-based interest rate curve and adjusted for credit spreads of us and our counterparties. Fair value of credit default swap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See notes 10 and 11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3.4% to 103.3% of the carrying value of $1.1 billion at September 30, 2019 , and approximately 94.4% to 104.3% of the carrying value of $992.6 million at December 31, 2018 . This is considered a Level 2 valuation technique.</t>
  </si>
  <si>
    <t>Noncontrolling Interest [Abstract]</t>
  </si>
  <si>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number of Performance LTIP units actually earned may range from 0% to 200% of target based on achievement of a specified relative total stockholder return based on the formula determined by the Company’s compensation committee on the grant date. As of September 30, 2019 , there were approximately 552,000 Performance LTIP units, representing 200% of the target, outstanding. The performance criteria for the Performance LTIP units are based on market conditions under the relevant literature, and the Performance LTIP units were granted to non-employees. Following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September 30, 2019 , we have issued a total of 1.3 million LTIP units (including Performance LTIP units), net of cancellations, all of which, other than approximately 100,000 LTIP units and 60,000 Performance LTIP units issued from March 2015 to July 2019, had reached full economic parity with, and are convertible into, common units. The following table presents compensation expense for Performance LTIP units and LTIP units (in thousands): Three Months Ended September 30, Nine Months Ended September 30, Type Line Item 2019 2018 2019 2018 Performance LTIP units Advisory services fee $ 297 $ 245 $ 847 $ 539 LTIP units Advisory services fee 355 269 999 707 LTIP units - independent directors Corporate, general and administrative 103 61 103 61 $ 755 $ 575 $ 1,949 $ 1,307 The unamortized cost of the unvested Performance LTIP units of $1.3 million at September 30, 2019 , will be expensed over a period of 2.3 years with a weighted average period of 0.9 years. The unamortized cost of the unvested LTIP units of $1.9 million at September 30, 2019 , will be amortized over a period of 2.4 years with a weighted average period of 1.6 years. The following table presents the common units redeemed and the fair value upon redemption (in thousands): Three Months Ended September 30, Nine Months Ended September 30, 2019 2018 2019 2018 Common units converted to stock — — 165 — Fair value of common units converted $ — $ — $ 2,201 $ — The following table presents the redeemable noncontrolling interests in Braemar OP (in thousands) and the corresponding approximate ownership percentage of our operating partnership: September 30, 2019 December 31, 2018 Redeemable noncontrolling interests in Braemar OP $ 40,584 $ 44,885 Adjustments to redeemable noncontrolling interests (1) $ 562 $ 23 Ownership percentage of operating partnership 10.95 % 11.22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Three Months Ended September 30, Nine Months Ended September 30, 2019 2018 2019 2018 Net (income) loss attributable to redeemable noncontrolling interests in operating partnership $ 1,465 $ 452 $ 2,770 $ (1,075 ) Aggregate distributions to holders of common units, LTIP units and Performance LTIP units 771 824 2,318 2,468</t>
  </si>
  <si>
    <t>Equity and Stock-Based Compensation</t>
  </si>
  <si>
    <t>Equity [Abstract]</t>
  </si>
  <si>
    <t>Equity and Stock-Based Compensation Common Stock Dividends —The following table summarizes the common stock dividends declared during the period (in thousands): Three Months Ended September 30, Nine Months Ended September 30, 2019 2018 2019 2018 Common stock dividends declared $ 5,339 $ 5,276 $ 16,004 $ 15,823 Performance Stock Units —The compensation committee of the board of directors of the Company may authorize the issuance of grants of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number of PSUs actually earned may range from 0% to 200% of target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Following the adoption of ASU 2018-07 in the third quarter of 2018,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for PSUs (in thousands): Three Months Ended September 30, Nine Months Ended September 30, Line Item 2019 2018 2019 2018 Advisory services fee $ 679 $ 287 $ 1,760 $ 2,156 During the nine months ended September 30, 2018, approximately $1.6 million of the compensation expense was related to the accelerated vesting of PSUs granted to one of our executive officers upon his death, in accordance with the terms of the awards. As of September 30, 2019 , we had unamortized compensation expense of $4.7 million related to PSUs which is expected to be recognized over a period of 2.3 years with a weighted average period of 1.6 years. Restricted Stock Units —We incur stock-based compensation expense in connection with restricted stock units awarded to certain employees of Ashford LLC and its affiliates. We also issue common stock to certain of our independent directors, which vests immediately upon issuance. The following table summarizes the stock-based compensation expense (in thousands): Three Months Ended September 30, Nine Months Ended September 30, Line Item 2019 2018 2019 2018 Advisory services fee $ 664 $ 515 $ 1,820 $ 1,838 Management fees 36 53 116 164 Corporate general and administrative - Premier 17 — 55 — Corporate general and administrative - independent directors 208 243 208 243 $ 925 $ 811 $ 2,199 $ 2,245 During the nine months ended September 30, 2018, approximately $640,000 of the compensation expense was related to the accelerated vesting of equity awards granted to one of our executive officers upon his death, in accordance with the terms of the awards. At September 30, 2019 , the unamortized cost of the unvested shares of restricted stock was $4.9 million , which will be expensed over a period of 2.4 years with a weighted average period of 2.0 years, and have vesting dates between November 2019 and February 2022 . 8.25% Series D Cumulative Preferred Stock Dividends —The Series D Cumulative Preferred Stock dividend for all issued and outstanding shares is set at $2.0625 per annum per share. The following table summarizes dividends declared (in thousands): Three Months Ended September 30, Nine Months Ended September 30, 2019 2018 2019 2018 Series D Cumulative Preferred Stock $ 825 $ — $ 2,475 $ — Stock Repurchases —On December 5, 2017, our board of directors reapproved the stock repurchase program pursuant to which the board of directors granted a repurchase authorization to acquire shares of the Company’s common stock, par value $0.01 per share having an aggregate value of up to $50 million . The board of directors’ authorization replaced any previous repurchase authorizations. No shares were repurchased during the three and nine months ended September 30, 2019 and 2018 , pursuant to this authorization. As of September 30, 2019 , we have purchased a cumulative 4.3 million shares of our common stock, for approximately $63.2 million , since the program’s inception on November 4, 2014. At-the-Market Equity Distribution Program —On December 11, 2017, the Company established an “at-the-market” equity distribution program pursuant to which it may, from time to time, sell shares of its Common Stock having an aggregate offering price of up to $50 million . As of September 30, 2019 , no shares of our common stock have been sold under this program. Noncontrolling Interest in Consolidated Entities —A partner had noncontrolling ownership interests of 25% in two hotel properties with a total carrying value of $(6.3) million and $(5.4) million at September 30, 2019 and December 31, 2018 , respectively. The following table summarizes the (income) loss allocated to noncontrolling interest in consolidated entities (in thousands): Three Months Ended September 30, Nine Months Ended September 30, 2019 2018 2019 2018 (Income) loss attributable to noncontrolling interest in consolidated entities $ (1,899 ) $ (1,695 ) $ (1,750 ) $ (1,742 )</t>
  </si>
  <si>
    <t>5.5% Series B Cumulative Convertible Preferred Stock</t>
  </si>
  <si>
    <t>Temporary Equity Disclosure [Abstract]</t>
  </si>
  <si>
    <t>5.5% Series B Cumulative Convertible Preferred Stock Each share of our 5.5% Series B Cumulative Convertible Preferred Stock (the “Series B Convertible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the Company may redeem shares of the Series B Convertible Preferred Stock, in whole or in part, for cash at a redemption price of $25.00 per share plus a make-whole premium equal to the present value, computed using a discount rate of 5.5% per annum compounded quarterly, of all dividend payments on the Series B Convertible Preferred Stock for all remaining dividend periods (excluding any accumulated dividend amount) from the date of such exercise up to but excluding June 11, 2019; and 3) a REIT Termination Event and Listing Event Redemption, in which at any time (i) a REIT Termination Event (defined below) occurs or (ii) the Company’s common stock fails to be listed on the NYSE, NYSE American, or NASDAQ, or listed or quoted on an exchange or quotation system that is a successor thereto (each a “National Exchange”), the holder of Series B Cumulative Preferred Stock shall have the right to require the Company to redeem any or all shares of Series B Cumulative Preferred Stock at 103% of the liquidation preference (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advise of the counsel to cease to be qualified as a REIT; or (v) determination within the meaning of Section 1313(a) of IRC to cease to be qualified as a REIT. At September 30, 2019 , we had 5.0 million outstanding shares of Series B Convertible Preferred Stock that do not meet the requirements for permanent equity classification prescribed by the authoritative guidance because of certain cash redemption features that are outside our control. As such, the Series B Convertible Preferred Stock is classified outside of permanent equity. The Series B Convertible Preferred Stock dividend for all issued and outstanding shares is set at $1.375 per annum per share. The following table summarizes dividends declared (in thousands): Three Months Ended September 30, Nine Months Ended September 30, 2019 2018 2019 2018 Series B Convertible Preferred Stock $ 1,708 $ 1,707 $ 5,122 $ 5,122</t>
  </si>
  <si>
    <t>Commitments and Contingencies</t>
  </si>
  <si>
    <t>Commitments and Contingencies Disclosure [Abstract]</t>
  </si>
  <si>
    <t>Commitments and Contingencies Restricted Cash —Under certain management and debt agreements for our hotel properties existing at September 30, 2019 , escrow payments are required for insurance, real estate taxes and debt service. In addition, for certain properties based on the terms of the underlying debt and management agreements, we escrow 4% to 5% of gross revenues for capital improvements. Management Fees —Under property management agreements for our hotel properties existing at September 30, 2019 , we pay a monthly property management fee equal to the greater of $14,000 (increased annually based on consumer price index adjustments) or 3% of gross revenues, or in some cases 2% to 7% of gross revenues, as well as annual incentive management fees, if applicable. These management agreements expire from May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5 through 2018 remain subject to potential examination by certain federal and state taxing authorities. Litigation —We are engaged in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19 and December 31, 2018 , all of our hotel properties were in the U.S. and its territories.</t>
  </si>
  <si>
    <t>Related Party Transactions</t>
  </si>
  <si>
    <t>Related Party Transactions [Abstract]</t>
  </si>
  <si>
    <t>Related Party Transactions Ashford Inc. Advisory Agreement Ashford LLC, a subsidiary of Ashford Inc., acts as our advisor. Our Chairman, Mr. Monty J. Bennett, also serves as Chairman of the board of directors and Chief Executive Officer of Ashford Inc. Under our advisory agreement, we pay advisory fees to Ashford LLC. Through December 31, 2018, we were required to pay Ashford LLC a monthly base fee that is 1/12 th the sum of (i) 0.70% of our total market capitalization for the prior month plus the Key Money Asset Management Fee (as defined in our advisory agreement), subject to a minimum monthly base fee, as payment for managing our day-to-day operations in accordance with our investment guidelines. Total market capitalization included the aggregate principal amount of our consolidated indebtedness (including our proportionate share of the debt of any entity that is not consolidated but excluding our joint venture partners’ proportionate share of consolidated debt). On January 15, 2019, the Company entered into Amendment No. 1 to the Fifth Amended and Restated Advisory Agreement with Ashford Inc. (“Amendment No. 1”). Amendment No. 1 revised the formula for calculating the base fee to b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5 th business day of each month. The minimum base fee for Braemar for each month will be equal to the greater of: (i) 90% of the base fee paid for the same month in the prior year; and (ii)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Three Months Ended September 30, Nine Months Ended September 30, 2019 2018 2019 2018 Advisory services fee Base advisory fee $ 2,650 $ 2,508 $ 8,170 $ 6,928 Reimbursable expenses (1) 645 529 1,906 1,448 Equity-based compensation (2) 1,995 1,316 5,426 5,240 Incentive fee (132 ) 1,380 77 2,241 Total $ 5,158 $ 5,733 $ 15,579 $ 15,857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 Ashford Securities On September 25, 2019, Ashford Inc. announced the formation of Ashford Securities LLC (“Ashford Securities”) to raise capital in order to grow its existing and future platforms. In conjunction with the formation of Ashford Securities, Braemar has entered into a contribution agreement with Ashford Inc. pursuant to which Braemar has agreed to contribute, with Ashford Trust, up to $15.0 million to fund the operations of Ashford Securities. As of September 30, 2019 , Braemar has funded approximately $165,000 . Enhanced Return Funding Program Concurrent with the Amendment No. 1, on January 15, 2019, the Company also entered into the Enhanced Return Funding Program Agreement (the “ERFP Agreement”) with Ashford Inc. The “key money investments” concept previously contemplated by our advisory agreement was replaced with the ERFP Agreement. The Amended and Restated Advisory Agreement was also amended to name Ashford Inc. and its subsidiaries as the Company’s sole and exclusive provider of asset management, project management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Ashford Inc. and Braemar,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 -year period following the date of such acquisition, in exchange for FF&amp;E for use at the acquired property or any other property owned by Braemar OP. The initial term of the ERFP Agreement is two years (the “Initial Term”), unless earlier terminated pursuant to the terms of the ERFP Agreement. At the end of the Initial Term, the ERFP Agreement shall automatically renew for successive one -year periods (each such period a “Renewal Term”) unless either Ashford Inc. or Braemar provides written notice to the other at least sixty days in advance of the expiration of the Initial Term or Renewal Term, as applicable, that such notifying party intends not to renew the ERFP Agreement. As a result of the Ritz-Carlton, Lake Tahoe acquisition, Braemar was entitled to receive $10.3 million from Ashford LLC in the form of future purchases of FF&amp;E at Braemar hotel properties that will be leased to us by Ashford LLC rent free. As of September 30, 2019 , Ashford LLC has remitted payments of $10.3 million to the Company as further described below. On June 26, 2019, the Company sold $1.4 million of hotel FF&amp;E from a Braemar hotel property to Ashford LLC which was subsequently leased back to the Company rent free. In accordance with ASC 842, the Company evaluated the transaction and concluded that the transaction qualified as a sale. As a result, the Company recorded a gain of $9,000 for the nine months ended September 30, 2019 . The gain is recorded in “gain (loss) on disposition of assets and sale of hotel property” in our condensed consolidated statements of operations. On July 1, 2019, the Company sold the remaining $8.9 million of hotel FF&amp;E from another Braemar hotel property to Ashford LLC which was subsequently leased back to the Company rent free. The transaction also qualified as a sale and the Company recorded a gain of $23,000 for the three and nine months ended September 30, 2019 . The gain is recorded in “gain (loss) on disposition of assets and sale of hotel property” in our condensed consolidated statements of operations. Under the applicable accounting guidance in ASC 842, the Company has not recorded an operating lease right-of-use asset, an operating lease liability or lease expense for rents as the related party lease has no economic substance because the related party lease is provided rent free. Project Management Agreement In connection with Ashford Inc.’s August 8, 2018 acquisition of Remington Lodging’s project management business, we entered into a project management agreement with Ashford Inc.’s indirect subsidiary, Premier Project Management LLC (“Premier”), pursuant to which Premier provides project management services to our hotels, including construction management, interior design, architectural services, and the purchasing, freight management, and supervision of installation of FF&amp;E and related services. Pursuant to the project management agreement, we pay Premier: (a) project management fees of up to 4% of project costs; and (b) for the following services as follows: (i) architectural ( 6.5% of total construction costs); (ii) construction management for projects without a general contractor ( 10% of total construction costs); (iii) interior design ( 6% of the purchase price of the FF&amp;E designed or selected by Premier); and (iv) FF&amp;E purchasing ( 8% of the purchase price of FF&amp;E purchased by Premier; provided that if the purchase price exceeds $2.0 million for a single hotel in a calendar year, then the purchasing fee is reduced to 6% of the FF&amp;E purchase price in excess of $2.0 million for such hotel in such calendar year). In accordance with our advisory agreement, our advisor, or entities in which our advisor has an interest, has a right to provide products or services to us or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densed consolidated financial statements (in thousands): Three Months Ended September 30, 2019 Company Product or Service Total Investments in Hotel Properties, net (1) Indebtedness, net (2) Other Hotel Revenue Other Hotel Expenses Advisory Services Fee Property Taxes, Insurance and Other Write-off of Premiums, Loan Costs and Exit Fees Ashford LLC Insurance claims services $ 25 $ — $ — $ — $ — $ — $ 25 $ — J&amp;S Audio Visual Audio visual services 183 — — 183 — — — — Lismore Capital Mortgage placement services 933 — (720 ) — — — — 213 OpenKey Mobile key app 21 — — — 21 — — — Premier Project management services 2,838 2,699 — — — 139 — — Pure Wellness Hypoallergenic premium rooms 67 55 — — 12 — — — RED Leisure Watersport activities and travel/transportation services 326 — — — 326 — — — Three Months Ended September 30, 2018 Company Product or Service Total Investments in Hotel Properties, net (1) Other Hotel Expenses Property Taxes, Insurance and Other Ashford LLC Insurance claims services $ 31 $ — $ — $ 31 OpenKey Mobile key app 5 — 5 — Premier Project management services 1,125 1,125 — — Pure Wellness Hypoallergenic premium rooms 128 117 11 — RED Leisure Watersport activities and travel/transportation services 180 — 180 — Nine Months Ended September 30, 2019 Company Product or Service Total Investments in Hotel Properties, net (1) Indebtedness, net (2) Other Hotel Revenue Other Hotel Expenses Advisory Services Fee Property Taxes, Insurance and Other Write-off of Premiums, Loan Costs and Exit Fees Ashford LLC Insurance claims services $ 90 $ — $ — $ — $ — $ — $ 90 $ — J&amp;S Audio Visual Audio visual services 383 — — 383 — — — — Lismore Capital Debt placement services 1,208 — (995 ) — — — — 213 OpenKey Mobile key app 33 — — — 33 — — — Premier Project management services 8,078 7,674 — — — 404 — — Pure Wellness Hypoallergenic premium rooms 143 108 — — 35 — — — RED Leisure Watersport activities and travel/transportation services 686 — — — 686 — — — Nine Months Ended September 30, 2018 Company Product or Service Total Investments in Hotel Properties, net (1) Indebtedness, net (2) Other Hotel Expenses Property Taxes, Insurance and Other Ashford LLC Insurance claims services $ 100 $ — $ — $ — $ 100 Lismore Capital Debt placement services 999 — (999 ) — — OpenKey Mobile key app 17 — — 17 — Premier Project management services 1,125 1,125 — — — Pure Wellness Hypoallergenic premium rooms 147 117 — 30 — RED Leisure Watersport activities and travel/transportation services 540 — — 540 — ________ (1) Recorded in FF&amp;E and depreciated over the estimated useful life. (2) Recorded as deferred loan costs, which are included in “indebtedness, net” on our consolidated balance sheets and amortized over the initial term of the applicable loan agreement. The following table summarizes the due to Ashford Inc. (in thousands): Due to Ashford Inc. Company Product or Service September 30, 2019 December 31, 2018 Ashford LLC Advisory services $ 1,830 $ 2,264 Ashford LLC Insurance claims services 25 37 J&amp;S Audio Visual Audio visual services 185 — OpenKey Mobile key app — 13 Premier Project management services 2,651 1,657 Pure Wellness Hypoallergenic premium rooms 58 30 $ 4,749 $ 4,001 In 2015, $2.0 million of key money consideration was invested in FF&amp;E by Ashford LLC to be used by Braemar, which represented all of the key money consideration for the Bardessono Hotel. Upon adoption of ASC 842, we evaluated this arrangement, which is accounted for as a lease that will expire in 2020. Under the applicable accounting guidance in ASC 842, as the related party lease is provided rent-free, there is no economic substance related to the lease which results in not recording an operating lease right-of-use asset, an operating lease liability or lease expense for rents. Remington Lodging On August 8, 2018, Ashford Inc. completed the acquisition of Premier. As a result of Ashford Inc.’s acquisition, the project management services are no longer provided by Remington Lodging and are now provided by a subsidiary of Ashford Inc. under the respective project management agreement with each customer, including Ashford Trust and Braemar. Remington Lodging continues to provide property management services to the Company with respect to three of our thirteen hotel properties. At September 30, 2019 , Remington Lodging managed three of our thirteen hotel properties and we incurred the following fees related to the management agreements with the related party (in thousands): Three Months Ended September 30, Nine Months Ended September 30, 2019 2018 2019 2018 Property management fees, including incentive property management fees $ 455 $ 438 $ 1,322 $ 1,334 Market service and project management fees — 831 — 3,328 Corporate general and administrative expenses 84 85 262 250 Total $ 539 $ 1,354 $ 1,584 $ 4,912 Certain employees of Remington Lodging, who perform work on behalf of Braemar, were granted shares of restricted stock under the Braemar Stock Plan. These share grants were accounted for under the applicable accounting guidance related to share-based payments granted to non-employees and are recorded as a component of “management fees” in our condensed consolidated statements of operations (in thousands). Three Months Ended September 30, Nine Months Ended September 30, 2019 2018 2019 2018 Management fees $ 36 $ 53 $ 116 $ 164 The unamortized compensation expense of these grants was $234,000 as of September 30, 2019 , which will be amortized over a period of 2.4 years.</t>
  </si>
  <si>
    <t>Subsequent Events</t>
  </si>
  <si>
    <t>Subsequent Events [Abstract]</t>
  </si>
  <si>
    <t xml:space="preserve">Subsequent Events On October 2, 2019, the Company entered into a stock purchase agreement with Ashford LLC under which Ashford LLC purchased all of the common stock held by one of our TRS subsidiaries, totaling 19,897 shares, for $30 per share, resulting in total proceeds of approximately $597,000 to the Company. On October 21, 2019, the Company announced that its board of directors had declared the distribution of its remaining 174,983 shares of common stock of Ashford Inc. Both common stockholders of Braemar and unitholders of Braemar OP received their pro-rata share of Ashford Inc. common stock. The distribution to Company stockholders and unitholders was completed through a pro-rata taxable dividend of Ashford Inc. common stock on November 5, 2019 (the “Distribution Date”) to stockholders and unitholders of record (“Company Record Holders”) as of the close of business of the New York Stock Exchange (“NYSE”) on October 29, 2019 (the “Record Date”). On the Distribution Date, each Company Record Holder received approximately 0.0047 shares of Ashford common stock for every unit and/or share of the Company’s common stock held by such Company Record Holder on the Record Date. No fractional shares of Ashford Inc. common stock were issued. Fractional shares of Ashford Inc. common stock to which Braemar Record Holders would otherwise be entitled will be aggregated and, after the distribution, sold in the open market by the distribution agent. The aggregate net proceeds of the sales will be distributed in a pro-rata manner as cash payments to the Braemar Record Holders who would otherwise have received fractional shares of Ashford Inc. common stock. Additionally, Braemar Record Holders who hold in “street name” on behalf of their customers may sell additional shares into the open market to make cash payments to their customers who would have otherwise received fractional shares of Ashford Inc. common stock. Subsequent to the distribution, the Company does not have any ownership interest in Ashford Inc. On October 25, 2019, the Company entered into a new $75 million secured credit facility which replaces the Company's previous credit facility that was scheduled to mature on November 10, 2019. The new credit facility provides for a three -year revolving line of credit and bears interest at a range of 2.25% - 3.50% over LIBOR, depending on the leverage level of the Company. There are two , one -year extension options subject to the satisfaction of certain conditions. The new credit facility includes the opportunity to expand the borrowing capacity by up to $175 million to an aggregate size of $250 million . There were no amounts outstanding on the Company's previous credit facility. On November 6, 2019, Ashford Inc. completed its acquisition of Remington’s Hotel Management Business, as approved by Ashford Inc.’s stockholders at an Ashford Inc. special meeting of stockholders held on October 24, 2019 to consider and vote upon on the transactions contemplated by the Combination Agreement. </t>
  </si>
  <si>
    <t>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8 Annual Report on Form 10-K, as originally filed with the Securities and Exchange Commission (“SEC”) on March 8, 2019, as subsequently amended.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19 , are not necessarily indicative of the results that may be expected for the year ending December 31, 2019 ; • on April 4, 2018, we acquired the Ritz-Carlton, Sarasota. The operating results of the hotel property have been included in the results of operations as of its acquisition date; • on June 1, 2018, we sold the Tampa Renaissance; and • on January 15, 2019, we acquired the Ritz-Carlton, Lake Tahoe. The operating results of the hotel property have been included in the results of operations as of its acquisition date.</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 xml:space="preserve">Restricted Cash —Restricted cash includes reserves for debt service, real estate taxes and insurance, as well as excess cash flow deposits and reserves for furniture, fixtures and equipment (“FF&amp;E”) replacements of approximately 4% to 5% of property revenue for certain hotels, as required by certain management or mortgage debt agreement restrictions and provisions. </t>
  </si>
  <si>
    <t>Impairment of Investments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4 .</t>
  </si>
  <si>
    <t>Investment in Ashford Inc.</t>
  </si>
  <si>
    <t>Investment in Ashford Inc. —As of September 30, 2019 , we held approximately 195,000 shares of Ashford Inc. common stock, which represented approximately 7.5% of the outstanding common stock in Ashford Inc., with a fair value of $4.7 million . This investment would typically be accounted for under the equity method of accounting, under Accounting Standard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t>
  </si>
  <si>
    <t>Investment in Unconsolidated Entity —Investment in unconsolidated entity, in which we have ownership interest of 8.6% at September 30, 2019 , is accounted for under the equity method of accounting by recording the initial investment and our percentage of interest in the entities’ net income/loss. We review our investment in unconsolidated entity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y. No such impairment was recorded for the three and nine months ended September 30, 2019 and 2018 . Our investment in unconsolidated entity is considered to be a variable interest in the underlying entity. VIEs,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y’s activities and operations, we are not considered to be the primary beneficiary of this entity on an ongoing basis and therefore such entity should not be consolidated. In evaluating VIEs, our analysis involves considerable management judgment and assumptions.</t>
  </si>
  <si>
    <t>Leases —We determine if an arrangement is a lease at commencement date. Operating leases are included in operating lease right-of-use (“ROU”) assets and operating lease liabilities on our consolidated balance sheets. We currently do not have any finance lease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initial direct costs incurred and excludes lease incentives. The lease terms used to calculate our right-of-use assets may include options to extend or terminate the lease when it is reasonably certain that we will exercise that option. Lease expense for minimum lease payments is recognized on a straight-line basis over the lease term.</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certain independent directors are recorded at fair value based on the market price of the shares/units at grant date, which amount is fully expensed as the grants of stock/units are fully vested on the date of grant and included in “corporate general and administrative” expense in the condensed consolidated statements of operations.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management fees” and “corporate general and administrative” expense, equal to the ratable amount of the grant date fair value based on the requisite service period satisfied during the period. PSUs and Performance LTIP units granted to certain executive officers vest based on time and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certain independent directors are measured at the grant date based on the market price of the shares/units at grant date, which amount is fully expensed as the grants of stock/units are fully vested on the date of grant.</t>
  </si>
  <si>
    <t>Recently Adopted and Issued Accounting Standards</t>
  </si>
  <si>
    <t>Recently Adopted Accounting Standards —In February 2016, the Financial Accounting Standards Board (“FASB”) issued ASU 2016-02, Leases (“ASU 2016-02”). The new standard establishes a ROU model that requires a lessee to record a ROU asset and a lease liability on the balance sheet for all leases with terms longer than 12 months. Under the new standard, leases ar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lease term and purchase option. The amendments in ASU 2018-11 provide an optional transition method for adoption of the new standard, which allows entities to continue to apply the legacy guidance in ASC 840, including its disclosure requirements, in the comparative periods presented in the year of adoption. In December 2018, the FASB issued ASU 2018-20, Leases (Topic 842), Narrow-Scope Improvements for Lessors (“ASU 2018-20”). The amendments create a lessor practical expedient applicable to sales and other similar taxes incurred in connection with a lease, and simplify lessor accounting for lessor costs paid by the lessee. We adopted the standard effective January 1, 2019 on a modified retrospective basis and implemented internal controls to enable the preparation of financial information on adoption. We elected the practical expedients which provide us the option to apply the new guidance at its effective date on January 1, 2019 without having to adjust the comparative prior period financial statements. The package of practical expedients also allowed us to carry forward the historical lease classification. Additionally, we elected the practical expedients allowing us not to separate lease and non-lease components and not record leases with an initial term of twelve months or less (“short-term leases”) on the balance sheet across all existing asset classes. The adoption of this standard has resulted in the recognition of ROU assets and lease liabilities primarily related to our ground lease arrangements for which we are the lessee. As of January 1, 2019, we recorded operating lease liabilities of $60.6 million as well as a corresponding operating lease ROU asset of $82.5 million , which includes, among other things, the reclassified intangible assets of $22.3 million . The standard did not have a material impact on our condensed consolidated statements of operations and statements of cash flows. See related disclosures in note 5 . Recently Issued Accounting Standar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In November 2018, the FASB issued ASU 2018-19, Codification Improvements to Topic 326, Financial Instruments - Credit Losses ( “ ASU 2018-19”) . ASU 2018-19 clarifies that receivables arising from operating leases are not within the scope of Subtopic 326-20. Instead, impairment of receivables arising from operating leases should be accounted for in accordance with Topic 842, Leases . We are currently evaluating the impact that ASU 2016-13 will have on our condensed consolidated financial statements and related disclosures.</t>
  </si>
  <si>
    <t>Revenue Recognition</t>
  </si>
  <si>
    <t>Rooms revenue represents revenues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 visual equipment/services, rental of function rooms, and other F&amp;B related revenues.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s as appropriate (i.e. gross vs. net). Other revenue consists of ancillary revenue at the property, including attrition and cancellation fees, condo management fees, resort and destination fees, health center fees, spas, golf, telecommunications, parking, entertainment, business interruption revenue and other guest services, as well as rental revenue primarily from leased retail outlets at our hotel properties, and membership initiation fees and dues, primarily from club memberships. Cancellation fees are recognized from non-cancellable deposits when the customer provides notification of cancellation in accordance with established management policy time frames. Non-refundable membership initiation fees are recognized over the expected life of an active membership.</t>
  </si>
  <si>
    <t>Revenue (Tables)</t>
  </si>
  <si>
    <t>Disaggregation of Revenue</t>
  </si>
  <si>
    <t>The following tables present our revenue disaggregated by geographical areas (in thousands): Three Months Ended September 30, 2019 Primary Geographical Market Number of Hotels Rooms Food and Beverage Other Hotel Other Total California 5 $ 32,070 $ 9,190 $ 4,441 $ — $ 45,701 Colorado 1 3,086 3,615 2,368 — 9,069 Florida 2 8,234 4,124 3,308 — 15,666 Illinois 1 7,501 2,250 466 — 10,217 Pennsylvania 1 6,675 1,474 310 — 8,459 Washington 1 10,361 1,649 382 — 12,392 Washington, D.C. 1 8,889 3,688 378 — 12,955 USVI 1 (8 ) 432 3,999 — 4,423 Corporate entities — — — — 2 2 Total 13 $ 76,808 $ 26,422 $ 15,652 $ 2 $ 118,884 Three Months Ended September 30, 2018 Primary Geographical Market Number of Hotels Rooms Food and Beverage Other Hotel Other Total California 4 $ 26,368 $ 5,209 $ 2,404 $ — $ 33,981 Colorado 1 3,178 3,112 2,438 — 8,728 Florida 2 8,194 4,335 3,420 — 15,949 Illinois 1 8,157 2,280 327 — 10,764 Pennsylvania 1 7,137 1,422 267 — 8,826 Washington 1 11,035 1,799 380 — 13,214 Washington, D.C. 1 8,638 2,729 264 — 11,631 USVI 1 1,651 285 3,817 — 5,753 Total 12 $ 74,358 $ 21,171 $ 13,317 $ — $ 108,846 Nine Months Ended September 30, 2019 Primary Geographical Market Number of Hotels Rooms Food and Beverage Other Hotel Other Total California 5 $ 88,533 $ 27,311 $ 11,893 $ — $ 127,737 Colorado 1 14,059 9,867 7,762 — 31,688 Florida 2 34,674 18,811 12,311 — 65,796 Illinois 1 19,053 5,796 1,168 — 26,017 Pennsylvania 1 18,169 3,187 793 — 22,149 Washington 1 23,378 5,070 1,189 — 29,637 Washington, D.C. 1 29,960 12,679 1,196 — 43,835 USVI 1 834 1,605 16,608 — 19,047 Corporate entities — — — — 7 7 Total 13 $ 228,660 $ 84,326 $ 52,920 $ 7 $ 365,913 Nine Months Ended September 30, 2018 Primary Geographical Market Number of Hotels Rooms Food and Beverage Other Hotel Other Total California 4 $ 69,007 $ 18,163 $ 8,258 $ — $ 95,428 Colorado 1 14,736 9,676 7,712 — 32,124 Florida 2 24,474 12,191 7,343 — 44,008 Illinois 1 19,359 6,100 908 — 26,367 Pennsylvania 1 21,641 4,314 867 — 26,822 Washington 1 25,587 5,164 1,006 — 31,757 Washington, D.C. 1 30,390 10,965 884 — 42,239 USVI 1 4,939 616 13,616 — 19,171 Sold hotel properties 1 8,171 2,875 3,491 — 14,537 Total 13 $ 218,304 $ 70,064 $ 44,085 $ — $ 332,453</t>
  </si>
  <si>
    <t>Investment in Hotel Properties, net (Tables)</t>
  </si>
  <si>
    <t>Schedule of Investment in Hotel Properties</t>
  </si>
  <si>
    <t>Investments in hotel properties, net consisted of the following (in thousands): September 30, 2019 December 31, 2018 Land $ 455,298 $ 428,567 Buildings and improvements 1,106,503 989,180 Furniture, fixtures and equipment 109,715 103,025 Construction in progress 96,644 42,034 Total cost 1,768,160 1,562,806 Accumulated depreciation (296,557 ) (262,905 ) Investments in hotel properties, net $ 1,471,603 $ 1,299,901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1) $ 26,731 Buildings and improvements 89,569 Furniture, fixtures and equipment 2,034 $ 118,334 Capital reserves 6,117 Key money (3,811 ) $ 120,640 Net other assets (liabilities) $ 510 ________ (1) Amount includes the value of a 3.4 -acre parking lot adjacent to the hotel which could be used for future development of luxury town homes. The results of operations of the hotel property have been included in our results of operations as of the acquisition date. The table below summarizes the total revenue and net income (loss) in our condensed consolidated statements of operations for the three and nine months ended September 30, 2019 (in thousands): Three Months Ended September 30, 2019 Nine Months Ended September 30, 2019 Total revenue $ 12,206 $ 31,624 Net income (loss) $ 643 $ 469</t>
  </si>
  <si>
    <t>Leases (Tables)</t>
  </si>
  <si>
    <t>Lease Balances</t>
  </si>
  <si>
    <t>As of September 30, 2019 , our leased assets and liabilities consisted of the following (in thousands): September 30, 2019 Assets Operating lease right-of-use assets $ 82,976 Liabilities Operating lease liabilities $ 61,168</t>
  </si>
  <si>
    <t>Lease Cost and Other Information</t>
  </si>
  <si>
    <t>We incurred the following lease costs related to our operating leases (in thousands): Three Months Ended Nine Months Ended Classification September 30, 2019 September 30, 2019 Operating lease cost (1) Hotel operating expenses - other $ 1,510 $ 4,312 _______________________________________ (1) For the three and nine months ended September 30, 2019 , operating lease cost includes approximately $445,000 and $1.1 million of variable lease cost associated with the ground leases and $129,000 and $366,000 of amortization costs related to the intangible assets that were reclassified to “operating lease right-of-use assets” upon adoption of ASC 842. Short-term lease costs in aggregate are immaterial. Other information related to leases is as follows: Nine Months Ended September 30, 2019 Supplemental Cash Flows Information Cash paid for amounts included in the measurement of lease liabilities: Operating cash flows from operating leases (in thousands) $ 2,417 Weighted Average Remaining Lease Term Operating leases (1) 47 years Weighted Average Discount Rate Operating leases (1) 4.98 % _______________________________________ (1) Calculated using the lease term, excluding extension options, and discount rates of the ground leases.</t>
  </si>
  <si>
    <t>Maturities of Operating Lease Liabilities</t>
  </si>
  <si>
    <t>Future minimum lease payments due under non-cancellable leases as of September 30, 2019 were as follows (in thousands): Operating Leases 2019 $ 806 2020 3,258 2021 3,269 2022 3,224 2023 3,227 Thereafter 151,666 Total future minimum lease payments 165,450 Less: interest (104,282 ) Present value of lease liabilities $ 61,168</t>
  </si>
  <si>
    <t>Future Minimum Lease Payments</t>
  </si>
  <si>
    <t>Future minimum lease payments due under non-cancellable leases under ASC 840 as of December 31, 2018 were as follows (in thousands): 2019 $ 3,161 2020 3,156 2021 3,152 2022 3,164 2023 3,177 Thereafter 151,244 Total $ 167,054</t>
  </si>
  <si>
    <t>Hotel Dispositions (Tables)</t>
  </si>
  <si>
    <t>Condensed financial information from hotel property</t>
  </si>
  <si>
    <t>The following table includes the condensed financial information from this hotel property (in thousands): Nine Months Ended September 30, 2018 Total hotel revenue $ 14,537 Total hotel operating expenses (7,500 ) Property taxes, insurance and other (486 ) Depreciation and amortization (1,294 ) Impairment charges (12 ) Gain (loss) on disposition of assets and sale of hotel property 15,711 Operating income (loss) 20,956 Interest expense and amortization of loan costs (791 ) Income (loss) before income taxes 20,165 (Income) loss before income taxes attributable to redeemable noncontrolling interests in operating partnership (2,253 ) Income (loss) before income taxes attributable to the Company $ 17,912</t>
  </si>
  <si>
    <t>Investment in Unconsolidated Entity (Tables)</t>
  </si>
  <si>
    <t>Equity Method Investments</t>
  </si>
  <si>
    <t>The following table summarizes our carrying value and ownership interest in OpenKey: September 30, 2019 December 31, 2018 Carrying value of the investment in OpenKey (in thousands) $ 1,949 $ 1,766 Ownership interest in OpenKey 8.6 % 8.2 % The following table summarizes our equity in earnings (loss) in OpenKey (in thousands): Three Months Ended September 30, Nine Months Ended September 30, Line Item 2019 2018 2019 2018 Equity in earnings (loss) of unconsolidated entity $ (48 ) $ (81 ) $ (149 ) $ (146 ) Ashford Inc. Condensed Consolidated Balance Sheets (unaudited) September 30, 2019 December 31, 2018 Total assets $ 421,837 $ 379,005 Total liabilities 148,779 108,726 Series B Convertible Preferred Stock 202,185 200,847 Redeemable noncontrolling interests 3,641 3,531 Total stockholders’ equity of Ashford Inc. 66,467 65,443 Noncontrolling interests in consolidated entities 765 458 Total equity 67,232 65,901 Total liabilities and equity $ 421,837 $ 379,005 Our investment in Ashford Inc., at fair value $ 4,724 $ 10,114 Ashford Inc. Condensed Consolidated Statements of Operations (unaudited) Three Months Ended September 30, Nine Months Ended September 30, 2019 2018 2019 2018 Total revenue $ 56,889 $ 41,565 $ 183,675 $ 144,544 Total operating expenses (63,690 ) (53,069 ) (186,991 ) (150,214 ) Operating income (loss) (6,801 ) (11,504 ) (3,316 ) (5,670 ) Equity in earnings (loss) of unconsolidated entities 464 — (109 ) — Interest expense and loan amortization cost (531 ) (419 ) (1,412 ) (770 ) Other income (expense) (20 ) 25 (86 ) (50 ) Income tax (expense) benefit 297 13,904 (1,429 ) 11,593 Net income (loss) (6,591 ) 2,006 (6,352 ) 5,103 (Income) loss from consolidated entities attributable to noncontrolling interests 101 413 395 704 Net (income) loss attributable to redeemable noncontrolling interests 334 968 623 817 Net income (loss) attributable to Ashford Inc. $ (6,156 ) $ 3,387 $ (5,334 ) $ 6,624 Preferred dividends (2,909 ) (1,675 ) (8,492 ) (1,675 ) Amortization of preferred stock discount (363 ) (303 ) (1,338 ) (303 ) Net income attributable to common stockholders $ (9,428 ) $ 1,409 $ (15,164 ) $ 4,646 Our unrealized gain (loss) on investment in Ashford Inc. $ (1,471 ) $ 2,158 $ (5,390 ) $ (3,338 )</t>
  </si>
  <si>
    <t>Indebtedness (Tables)</t>
  </si>
  <si>
    <t>Indebtedness consisted of the following (in thousands): Indebtedness Collateral Maturity Interest Rate September 30, 2019 December 31, 2018 Secured revolving credit facility (3) Equity November 2019 Base Rate (2) + 1.25% to 2.50% or LIBOR (1) + 2.25% to 3.50% $ — $ — Mortgage loan (4) Capital Hilton November 2019 LIBOR (1) + 2.65% — 187,086 Hilton La Jolla Torrey Pines Mortgage loan (5) Ritz-Carlton, St. Thomas December 2019 LIBOR (1) + 4.95% — 42,000 Mortgage loan (6) Pier House Resort March 2020 LIBOR (1) + 2.25% — 70,000 Mortgage loan (7) Park Hyatt Beaver Creek April 2020 LIBOR (1) + 2.75% 67,500 67,500 Mortgage loan (8) The Notary Hotel June 2020 LIBOR (1) + 2.16% 435,000 435,000 Courtyard San Francisco Downtown Sofitel Chicago Magnificent Mile Marriott Seattle Waterfront Mortgage loan (5) Ritz-Carlton, St. Thomas August 2021 LIBOR (1) + 4.95% 42,500 — Mortgage loan Hotel Yountville May 2022 LIBOR (1) + 2.55% 51,000 51,000 Mortgage loan Bardessono Hotel August 2022 LIBOR (1) + 2.55% 40,000 40,000 Mortgage loan Ritz-Carlton, Sarasota April 2023 LIBOR (1) + 2.65% 100,000 100,000 Mortgage loan Ritz-Carlton, Lake Tahoe January 2024 LIBOR (1) + 2.10% 54,000 — Mortgage loan (4) Capital Hilton February 2024 LIBOR (1) + 1.70% 195,000 — Hilton La Jolla Torrey Pines Mortgage loan (6) Pier House Resort September 2024 LIBOR (1) + 1.85% 80,000 — 1,065,000 992,586 Deferred loan costs, net (7,533 ) (6,713 ) Indebtedness, net $ 1,057,467 $ 985,873 __________________ (1) LIBOR rates were 2.016% and 2.503% at September 30, 2019 and December 31, 2018 , respectively. (2) Base Rate, as defined in the secured revolving credit facility agreement, is the greater of (i) the prime rate set by Bank of America, or (ii) federal funds rate + 0.5% , or (iii) LIBOR + 1.0% . (3) Our borrowing capacity under our secured revolving credit facility was $100.0 million at September 30, 2019. See note 19 . (4) On January 22, 2019, we refinanced this mortgage loan with an outstanding balance of $186.8 million with a new $195.0 million mortgage loan with a five -year term. The new mortgage loan is interest only and bears interest at a rate of LIBOR + 1.70% . (5) On August 5, 2019, we amended this mortgage loan totaling $42.0 million . The amended mortgage loan totaling $42.5 million has a two -year initial term and three one -year extension options, subject to the satisfaction of certain conditions. The amended mortgage loan is interest only and bears interest at a rate of LIBOR + 4.95% . (6) On September 30, 2019, we refinanced this mortgage loan totaling $70.0 million with a new $80.0 million mortgage loan with a five -year term. The new mortgage loan is interest only and bears interest at a rate of LIBOR + 1.85% . (7) This mortgage loan has three one -year extension options, subject to satisfaction of certain conditions, of which the first was exercised in April 2019. (8) This mortgage loan has five one -year extension options, subject to satisfaction of certain conditions.</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September 30, Nine Months Ended September 30, 2019 2018 2019 2018 Net income (loss) attributable to common stockholders - basic and diluted: Net income (loss) attributable to the Company $ (9,388 ) $ (1,869 ) $ (14,879 ) $ 13,681 Less: Dividends on preferred stock (2,533 ) (1,707 ) (7,597 ) (5,122 ) Less: Dividends on common stock (5,177 ) (5,126 ) (15,508 ) (15,364 ) Less: Dividends on unvested performance stock units (74 ) (72 ) (224 ) (216 ) Less: Dividends on unvested restricted shares (88 ) (78 ) (272 ) (243 ) Undistributed net income (loss) allocated to common stockholders (17,260 ) (8,852 ) (38,480 ) (7,264 ) Add back: Dividends on common stock 5,177 5,126 15,508 15,364 Distributed and undistributed net income (loss) - basic and diluted $ (12,083 ) $ (3,726 ) $ (22,972 ) $ 8,100 Weighted average common shares outstanding: Weighted average common shares outstanding – basic 32,347 32,023 32,259 31,905 Advisory services incentive fee shares — — — 17 Weighted average common shares outstanding – diluted 32,347 32,023 32,259 31,922 Income (loss) per share - basic: Net income (loss) allocated to common stockholders per share $ (0.37 ) $ (0.12 ) $ (0.71 ) $ 0.25 Income (loss) per share - diluted: Net income (loss) allocated to common stockholders per share $ (0.37 ) $ (0.12 ) $ (0.71 ) $ 0.25</t>
  </si>
  <si>
    <t>Summary of computation of diluted income per share</t>
  </si>
  <si>
    <t>Due to their anti-dilutive effect, the computation of diluted income (loss) per share does not reflect the adjustments for the following items (in thousands): Three Months Ended September 30, Nine Months Ended September 30, 2019 2018 2019 2018 Net income (loss) allocated to common stockholders is not adjusted for: Income (loss) allocated to unvested restricted shares $ 88 $ 78 $ 272 $ 243 Income (loss) allocated to unvested performance stock units 74 72 224 216 Income (loss) attributable to redeemable noncontrolling interests in operating partnership (1,465 ) (452 ) (2,770 ) 1,075 Dividends on preferred stock - Series B 1,708 1,707 5,122 5,122 Total $ 405 $ 1,405 $ 2,848 $ 6,656 Weighted average diluted shares are not adjusted for: Effect of unvested restricted shares 19 81 53 57 Effect of unvested performance stock units 165 52 206 23 Effect of assumed conversion of operating partnership units 4,162 4,173 4,229 4,137 Effect of assumed conversion of preferred stock - Series B 6,569 6,569 6,569 6,569 Effect of advisory services incentive fee shares 73 32 73 — Total 10,988 10,907 11,130 10,786</t>
  </si>
  <si>
    <t>Derivative Instruments (Tables)</t>
  </si>
  <si>
    <t>Schedule of Derivative Instruments</t>
  </si>
  <si>
    <t>The following table summarizes the interest rate derivatives we entered into over the applicable periods: Nine Months Ended September 30, Interest rate caps: 2019 2018 Notional amount (in thousands) $ 348,500 $ 685,000 Strike rate low end of range 3.00 % 2.43 % Strike rate high end of range 7.80 % 7.80 % Effective date range January 2019 - September 2019 February 2018 - May 2018 Termination date range March 2020 - October 2021 March 2019 - June 2020 Total cost of interest rate caps (in thousands) $ 89 $ 348 Interest rate floors: Notional amount (in thousands) $ 2,000,000 $ 4,000,000 Strike rate low end of range 1.63 % 1.38 % Strike rate high end of range 1.63 % 2.00 % Effective date January 2019 July 2018 Termination date March 2020 July 2019 - September 2019 Total cost of interest rate floors (in thousands) $ 75 $ 138 _______________ No instruments were designated as cash flow hedges for during the nine months ended September 30, 2019 and 2018 . Interest rate derivatives consisted of the following: Interest rate caps: (1) September 30, 2019 December 31, 2018 Notional amount (in thousands) $ 925,500 $ 1,292,500 Strike rate low end of range 3.00 % 2.43 % Strike rate high end of range 7.80 % 11.61 % Effective date range April 2018 - September 2019 January 2017 - December 2018 Termination date range January 2020 - October 2021 January 2019 - June 2020 Aggregate principal balance on corresponding mortgage loans (in thousands) $ 870,000 $ 805,500 Interest rate floors: (1) (2) Notional amount (in thousands) $ 7,000,000 $ 10,850,000 Strike rate low end of range (0.25 )% (0.25 )% Strike rate high end of range 2.00 % 2.00 % Effective date range July 2015 - January 2019 July 2015 - July 2018 Termination date range December 2019 - July 2020 March 2019 - July 2020 _______________ (1) No instruments were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9 Assets Derivative assets: Interest rate derivatives - floors $ — $ 100 $ — $ 52 $ 152 Interest rate derivatives - caps — 2 — — 2 Credit default swaps — (459 ) — 1,078 619 — (357 ) — 1,130 773 (2) Non-derivative assets: Investment in Ashford Inc. 4,724 — — — 4,724 Total $ 4,724 $ (357 ) $ — $ 1,130 $ 5,497 Quoted Market Prices (Level 1) Significant Other Observable Inputs (Level 2) Significant Unobservable Inputs (Level 3) Counterparty and Cash Collateral Netting (1) Total December 31, 2018 Assets Derivative assets: Interest rate derivatives - floors $ — $ 76 $ — $ 73 $ 149 Interest rate derivatives - caps — 20 — — 20 Credit default swaps — 546 — 57 603 — 642 — 130 772 (2) Non-derivative assets: Investment in Ashford Inc. 10,114 — — — 10,114 Total $ 10,114 $ 642 $ — $ 130 $ 10,886 __________________ (1) Represents net cash collateral posted between us and our counterparties. (2) Reported as “derivative assets” in our condensed consolidated balance sheets.</t>
  </si>
  <si>
    <t>Effect of Fair Value Measured Assets and Liabilities on Consolidated Statements of Operations</t>
  </si>
  <si>
    <t>The following table summarizes the effect of fair value measured assets and liabilities on our condensed consolidated statements of operations (in thousands): Gain (Loss) Recognized in Income Three Months Ended September 30, Nine Months Ended September 30, 2019 2018 2019 2018 Assets Derivative assets: Interest rate derivatives - floors $ (717 ) $ (134 ) $ (51 ) $ (218 ) Interest rate derivatives - caps (26 ) (10 ) (107 ) (271 ) Credit default swaps (61 ) (1) (434 ) (1) (1,004 ) (1) (314 ) (1) Total derivative assets $ (804 ) $ (578 ) $ (1,162 ) $ (803 ) Non-derivative assets: Investment in Ashford Inc. (1,471 ) 2,158 (5,390 ) (3,338 ) Total $ (2,275 ) $ 1,580 $ (6,552 ) $ (4,141 ) Total combined Interest rate derivatives - floors $ (667 ) $ (134 ) $ 139 $ (218 ) Interest rate derivatives - caps (26 ) (10 ) (107 ) (271 ) Credit default swaps $ (61 ) (434 ) $ (1,004 ) (314 ) Unrealized gain (loss) on derivatives (754 ) (578 ) (972 ) (803 ) Realized gain (loss) on interest rate floors (50 ) (2) — (190 ) (2) — Unrealized gain (loss) on investment in Ashford Inc. (1,471 ) 2,158 (5,390 ) (3,338 ) Net $ (2,275 ) $ 1,580 $ (6,552 ) $ (4,141 ) _______________ (1) Excludes costs associated with credit default swaps of $64 for both the three months ended September 30, 2019 and 2018 and $190 for both the nine months ended September 30, 2019 and 2018 , respectively, which is included in “other income (expense)” in our condensed consolidated statements of operations. (2) Included in “other income (expense)” in our condensed consolidated statements of operations.</t>
  </si>
  <si>
    <t>Summary of Fair Value of Financial Instruments (Tables)</t>
  </si>
  <si>
    <t>Schedule of Carrying Amounts and Estimated Fair Values of Financial Instruments</t>
  </si>
  <si>
    <t>The carrying amounts and estimated fair values of financial instruments were as follows (in thousands): September 30, 2019 December 31, 2018 Carrying Value Estimated Fair Value Carrying Value Estimated Fair Value Financial assets and liabilities measured at fair value: Investment in Ashford Inc. $ 4,724 $ 4,724 $ 10,114 $ 10,114 Derivative assets 773 773 772 772 Financial assets not measured at fair value: Cash and cash equivalents $ 82,583 $ 82,583 $ 182,578 $ 182,578 Restricted cash 57,367 57,367 75,910 75,910 Accounts receivable, net 19,657 19,657 12,739 12,739 Due from related party, net 817 817 — — Due from third-party hotel managers 18,019 18,019 4,927 4,927 Financial liabilities not measured at fair value: Indebtedness $ 1,065,000 $994,975 to $1,099,709 $ 992,586 $936,904 to $1,035,526 Accounts payable and accrued expenses 97,945 97,945 64,116 64,116 Dividends and distributions payable 9,502 9,502 8,514 8,514 Due to Ashford Inc. 4,749 4,749 4,001 4,001 Due to related party, net — — 224 224 Due to third-party hotel managers 2,172 2,172 1,633 1,633</t>
  </si>
  <si>
    <t>Redeemable Noncontrolling Interests in Operating Partnership (Tables)</t>
  </si>
  <si>
    <t>Schedule of Share-based Compensation</t>
  </si>
  <si>
    <t>The following table presents compensation expense for Performance LTIP units and LTIP units (in thousands): Three Months Ended September 30, Nine Months Ended September 30, Type Line Item 2019 2018 2019 2018 Performance LTIP units Advisory services fee $ 297 $ 245 $ 847 $ 539 LTIP units Advisory services fee 355 269 999 707 LTIP units - independent directors Corporate, general and administrative 103 61 103 61 $ 755 $ 575 $ 1,949 $ 1,307</t>
  </si>
  <si>
    <t>Redeemable Noncontrolling Interest</t>
  </si>
  <si>
    <t>The following table presents the common units redeemed and the fair value upon redemption (in thousands): Three Months Ended September 30, Nine Months Ended September 30, 2019 2018 2019 2018 Common units converted to stock — — 165 — Fair value of common units converted $ — $ — $ 2,201 $ — The following table presents the redeemable noncontrolling interests in Braemar OP (in thousands) and the corresponding approximate ownership percentage of our operating partnership: September 30, 2019 December 31, 2018 Redeemable noncontrolling interests in Braemar OP $ 40,584 $ 44,885 Adjustments to redeemable noncontrolling interests (1) $ 562 $ 23 Ownership percentage of operating partnership 10.95 % 11.22 % ____________________________________ (1) Reflects the excess of the redemption value over the accumulated historical cost. We allocated net income (loss) to the redeemable noncontrolling interests and declared aggregate cash distributions to the holders of common units and holders of LTIP units, which are recorded as a reduction of redeemable noncontrolling interests in operating partnership, as illustrated in the table below (in thousands): Three Months Ended September 30, Nine Months Ended September 30, 2019 2018 2019 2018 Net (income) loss attributable to redeemable noncontrolling interests in operating partnership $ 1,465 $ 452 $ 2,770 $ (1,075 ) Aggregate distributions to holders of common units, LTIP units and Performance LTIP units 771 824 2,318 2,468</t>
  </si>
  <si>
    <t>Equity and Stock-Based Compensation (Tables)</t>
  </si>
  <si>
    <t>Dividends</t>
  </si>
  <si>
    <t>The following table summarizes the common stock dividends declared during the period (in thousands): Three Months Ended September 30, Nine Months Ended September 30, 2019 2018 2019 2018 Common stock dividends declared $ 5,339 $ 5,276 $ 16,004 $ 15,823 The following table summarizes dividends declared (in thousands): Three Months Ended September 30, Nine Months Ended September 30, 2019 2018 2019 2018 Series D Cumulative Preferred Stock $ 825 $ — $ 2,475 $ —</t>
  </si>
  <si>
    <t>Schedule of Compensation Cost</t>
  </si>
  <si>
    <t>The following table summarizes the compensation expense for PSUs (in thousands): Three Months Ended September 30, Nine Months Ended September 30, Line Item 2019 2018 2019 2018 Advisory services fee $ 679 $ 287 $ 1,760 $ 2,156 The following table summarizes the stock-based compensation expense (in thousands): Three Months Ended September 30, Nine Months Ended September 30, Line Item 2019 2018 2019 2018 Advisory services fee $ 664 $ 515 $ 1,820 $ 1,838 Management fees 36 53 116 164 Corporate general and administrative - Premier 17 — 55 — Corporate general and administrative - independent directors 208 243 208 243 $ 925 $ 811 $ 2,199 $ 2,245</t>
  </si>
  <si>
    <t>Schedule of Noncontrolling Interest in Consolidated Entities</t>
  </si>
  <si>
    <t>The following table summarizes the (income) loss allocated to noncontrolling interest in consolidated entities (in thousands): Three Months Ended September 30, Nine Months Ended September 30, 2019 2018 2019 2018 (Income) loss attributable to noncontrolling interest in consolidated entities $ (1,899 ) $ (1,695 ) $ (1,750 ) $ (1,742 )</t>
  </si>
  <si>
    <t>5.5% Series B Cumulative Convertible Preferred Stock (Tables)</t>
  </si>
  <si>
    <t>Schedule of Dividends Declared</t>
  </si>
  <si>
    <t>The following table summarizes dividends declared (in thousands): Three Months Ended September 30, Nine Months Ended September 30, 2019 2018 2019 2018 Series B Convertible Preferred Stock $ 1,708 $ 1,707 $ 5,122 $ 5,122</t>
  </si>
  <si>
    <t>Related Party Transactions (Tables)</t>
  </si>
  <si>
    <t>Schedule of Related Party Transactions</t>
  </si>
  <si>
    <t>The following tables summarize the entities in which our advisor has an interest with which we or our hotel properties contracted for products and services, the amounts recorded by us for those services and the applicable classification on our condensed consolidated financial statements (in thousands): Three Months Ended September 30, 2019 Company Product or Service Total Investments in Hotel Properties, net (1) Indebtedness, net (2) Other Hotel Revenue Other Hotel Expenses Advisory Services Fee Property Taxes, Insurance and Other Write-off of Premiums, Loan Costs and Exit Fees Ashford LLC Insurance claims services $ 25 $ — $ — $ — $ — $ — $ 25 $ — J&amp;S Audio Visual Audio visual services 183 — — 183 — — — — Lismore Capital Mortgage placement services 933 — (720 ) — — — — 213 OpenKey Mobile key app 21 — — — 21 — — — Premier Project management services 2,838 2,699 — — — 139 — — Pure Wellness Hypoallergenic premium rooms 67 55 — — 12 — — — RED Leisure Watersport activities and travel/transportation services 326 — — — 326 — — — Three Months Ended September 30, 2018 Company Product or Service Total Investments in Hotel Properties, net (1) Other Hotel Expenses Property Taxes, Insurance and Other Ashford LLC Insurance claims services $ 31 $ — $ — $ 31 OpenKey Mobile key app 5 — 5 — Premier Project management services 1,125 1,125 — — Pure Wellness Hypoallergenic premium rooms 128 117 11 — RED Leisure Watersport activities and travel/transportation services 180 — 180 — Nine Months Ended September 30, 2019 Company Product or Service Total Investments in Hotel Properties, net (1) Indebtedness, net (2) Other Hotel Revenue Other Hotel Expenses Advisory Services Fee Property Taxes, Insurance and Other Write-off of Premiums, Loan Costs and Exit Fees Ashford LLC Insurance claims services $ 90 $ — $ — $ — $ — $ — $ 90 $ — J&amp;S Audio Visual Audio visual services 383 — — 383 — — — — Lismore Capital Debt placement services 1,208 — (995 ) — — — — 213 OpenKey Mobile key app 33 — — — 33 — — — Premier Project management services 8,078 7,674 — — — 404 — — Pure Wellness Hypoallergenic premium rooms 143 108 — — 35 — — — RED Leisure Watersport activities and travel/transportation services 686 — — — 686 — — — Nine Months Ended September 30, 2018 Company Product or Service Total Investments in Hotel Properties, net (1) Indebtedness, net (2) Other Hotel Expenses Property Taxes, Insurance and Other Ashford LLC Insurance claims services $ 100 $ — $ — $ — $ 100 Lismore Capital Debt placement services 999 — (999 ) — — OpenKey Mobile key app 17 — — 17 — Premier Project management services 1,125 1,125 — — — Pure Wellness Hypoallergenic premium rooms 147 117 — 30 — RED Leisure Watersport activities and travel/transportation services 540 — — 540 — ________ (1) Recorded in FF&amp;E and depreciated over the estimated useful life. (2) Recorded as deferred loan costs, which are included in “indebtedness, net” on our consolidated balance sheets and amortized over the initial term of the applicable loan agreement. The following table summarizes the due to Ashford Inc. (in thousands): Due to Ashford Inc. Company Product or Service September 30, 2019 December 31, 2018 Ashford LLC Advisory services $ 1,830 $ 2,264 Ashford LLC Insurance claims services 25 37 J&amp;S Audio Visual Audio visual services 185 — OpenKey Mobile key app — 13 Premier Project management services 2,651 1,657 Pure Wellness Hypoallergenic premium rooms 58 30 $ 4,749 $ 4,001 At September 30, 2019 , Remington Lodging managed three of our thirteen hotel properties and we incurred the following fees related to the management agreements with the related party (in thousands): Three Months Ended September 30, Nine Months Ended September 30, 2019 2018 2019 2018 Property management fees, including incentive property management fees $ 455 $ 438 $ 1,322 $ 1,334 Market service and project management fees — 831 — 3,328 Corporate general and administrative expenses 84 85 262 250 Total $ 539 $ 1,354 $ 1,584 $ 4,912 These share grants were accounted for under the applicable accounting guidance related to share-based payments granted to non-employees and are recorded as a component of “management fees” in our condensed consolidated statements of operations (in thousands). Three Months Ended September 30, Nine Months Ended September 30, 2019 2018 2019 2018 Management fees $ 36 $ 53 $ 116 $ 164 The following table summarizes the advisory services fees incurred (in thousands): Three Months Ended September 30, Nine Months Ended September 30, 2019 2018 2019 2018 Advisory services fee Base advisory fee $ 2,650 $ 2,508 $ 8,170 $ 6,928 Reimbursable expenses (1) 645 529 1,906 1,448 Equity-based compensation (2) 1,995 1,316 5,426 5,240 Incentive fee (132 ) 1,380 77 2,241 Total $ 5,158 $ 5,733 $ 15,579 $ 15,857 ________ (1) Reimbursable expenses include overhead, internal audit, risk management advisory and asset management services. (2) Equity-based compensation is associated with equity grants of Braemar’s common stock, PSUs, LTIP units and Performance LTIP units awarded to officers and employees of Ashford LLC.</t>
  </si>
  <si>
    <t>Organization and Description of Business (Details)</t>
  </si>
  <si>
    <t>Sep. 30, 2019hotelstate</t>
  </si>
  <si>
    <t>Sep. 30, 2018hotel</t>
  </si>
  <si>
    <t>Real Estate Properties [Line Items]</t>
  </si>
  <si>
    <t>Number of hotel properties managed by related party</t>
  </si>
  <si>
    <t>Number of hotels</t>
  </si>
  <si>
    <t>Number of states in which entity operates | state</t>
  </si>
  <si>
    <t>Number of rooms</t>
  </si>
  <si>
    <t>Number of units in real estate property, net partnership interest</t>
  </si>
  <si>
    <t>Wholly Owned Properties</t>
  </si>
  <si>
    <t>Consolidated Properties</t>
  </si>
  <si>
    <t>Leased by Wholly-Owned or Majority-Owned Taxable REIT Subsidiaries</t>
  </si>
  <si>
    <t>US Virgin Islands Taxable REIT Subsidiary</t>
  </si>
  <si>
    <t>Leased by Ashford Prime Wholly-Owned Taxable REIT Subsidiary</t>
  </si>
  <si>
    <t>Significant Accounting Policies (Details) - USD ($) shares in Thousands</t>
  </si>
  <si>
    <t>Jan. 01, 2019</t>
  </si>
  <si>
    <t>Significant Accounting Policies [Line Items]</t>
  </si>
  <si>
    <t>Impairment</t>
  </si>
  <si>
    <t>ASU 2016-02</t>
  </si>
  <si>
    <t>Reclassified intangible assets</t>
  </si>
  <si>
    <t>Investment owned (in shares)</t>
  </si>
  <si>
    <t>Ownership percentage</t>
  </si>
  <si>
    <t>7.50%</t>
  </si>
  <si>
    <t>8.10%</t>
  </si>
  <si>
    <t>Minimum | Restricted Cash</t>
  </si>
  <si>
    <t>Replacement reserve escrow as percentage of property revenue</t>
  </si>
  <si>
    <t>4.00%</t>
  </si>
  <si>
    <t>Maximum | Restricted Cash</t>
  </si>
  <si>
    <t>5.00%</t>
  </si>
  <si>
    <t>Revenue (Details)</t>
  </si>
  <si>
    <t>Sep. 30, 2019USD ($)hotel</t>
  </si>
  <si>
    <t>Sep. 30, 2018USD ($)hotel</t>
  </si>
  <si>
    <t>Disaggregation of Revenue [Line Items]</t>
  </si>
  <si>
    <t>Number of hotels | hotel</t>
  </si>
  <si>
    <t>California</t>
  </si>
  <si>
    <t>Colorado</t>
  </si>
  <si>
    <t>Florida</t>
  </si>
  <si>
    <t>Illinois</t>
  </si>
  <si>
    <t>Pennsylvania</t>
  </si>
  <si>
    <t>Washington</t>
  </si>
  <si>
    <t>Washington, D.C.</t>
  </si>
  <si>
    <t>USVI</t>
  </si>
  <si>
    <t>Sold hotel properties</t>
  </si>
  <si>
    <t>Corporate entities</t>
  </si>
  <si>
    <t>Rooms | California</t>
  </si>
  <si>
    <t>Rooms | Colorado</t>
  </si>
  <si>
    <t>Rooms | Florida</t>
  </si>
  <si>
    <t>Rooms | Illinois</t>
  </si>
  <si>
    <t>Rooms | Pennsylvania</t>
  </si>
  <si>
    <t>Rooms | Washington</t>
  </si>
  <si>
    <t>Rooms | Washington, D.C.</t>
  </si>
  <si>
    <t>Rooms | USVI</t>
  </si>
  <si>
    <t>Rooms | Sold hotel properties</t>
  </si>
  <si>
    <t>Rooms | Corporate entities</t>
  </si>
  <si>
    <t>Food and Beverage</t>
  </si>
  <si>
    <t>Food and Beverage | California</t>
  </si>
  <si>
    <t>Food and Beverage | Colorado</t>
  </si>
  <si>
    <t>Food and Beverage | Florida</t>
  </si>
  <si>
    <t>Food and Beverage | Illinois</t>
  </si>
  <si>
    <t>Food and Beverage | Pennsylvania</t>
  </si>
  <si>
    <t>Food and Beverage | Washington</t>
  </si>
  <si>
    <t>Food and Beverage | Washington, D.C.</t>
  </si>
  <si>
    <t>Food and Beverage | USVI</t>
  </si>
  <si>
    <t>Food and Beverage | Sold hotel properties</t>
  </si>
  <si>
    <t>Food and Beverage | Corporate entities</t>
  </si>
  <si>
    <t>Other Hotel</t>
  </si>
  <si>
    <t>Other Hotel | California</t>
  </si>
  <si>
    <t>Other Hotel | Colorado</t>
  </si>
  <si>
    <t>Other Hotel | Florida</t>
  </si>
  <si>
    <t>Other Hotel | Illinois</t>
  </si>
  <si>
    <t>Other Hotel | Pennsylvania</t>
  </si>
  <si>
    <t>Other Hotel | Washington</t>
  </si>
  <si>
    <t>Other Hotel | Washington, D.C.</t>
  </si>
  <si>
    <t>Other Hotel | USVI</t>
  </si>
  <si>
    <t>Other Hotel | Sold hotel properties</t>
  </si>
  <si>
    <t>Other Hotel | Corporate entities</t>
  </si>
  <si>
    <t>Other | California</t>
  </si>
  <si>
    <t>Other | Colorado</t>
  </si>
  <si>
    <t>Other | Florida</t>
  </si>
  <si>
    <t>Other | Illinois</t>
  </si>
  <si>
    <t>Other | Pennsylvania</t>
  </si>
  <si>
    <t>Other | Washington</t>
  </si>
  <si>
    <t>Other | Washington, D.C.</t>
  </si>
  <si>
    <t>Other | USVI</t>
  </si>
  <si>
    <t>Other | Sold hotel properties</t>
  </si>
  <si>
    <t>Other | Corporate entities</t>
  </si>
  <si>
    <t>Bardessono Hotel and Hotel Yountville</t>
  </si>
  <si>
    <t>Revenue from business interruption losses</t>
  </si>
  <si>
    <t>Insurance deductible</t>
  </si>
  <si>
    <t>Tampa Renaissance</t>
  </si>
  <si>
    <t>Business interruption income</t>
  </si>
  <si>
    <t>Other Hotel Revenue</t>
  </si>
  <si>
    <t>Investment in Hotel Properties, net (Details) - USD ($) $ in Thousands</t>
  </si>
  <si>
    <t>Land</t>
  </si>
  <si>
    <t>Buildings and improvements</t>
  </si>
  <si>
    <t>Furniture, fixtures and equipment</t>
  </si>
  <si>
    <t>Construction in progress</t>
  </si>
  <si>
    <t>Total cost</t>
  </si>
  <si>
    <t>Investment in Hotel Properties, net - Acquisition (Details) $ in Thousands</t>
  </si>
  <si>
    <t>Jan. 15, 2019USD ($)aroom</t>
  </si>
  <si>
    <t>Sep. 30, 2018USD ($)</t>
  </si>
  <si>
    <t>Dec. 31, 2018USD ($)</t>
  </si>
  <si>
    <t>Number of rooms | hotel</t>
  </si>
  <si>
    <t>Ritz-Carlton, Lake Tahoe</t>
  </si>
  <si>
    <t>Ownership interest acquired</t>
  </si>
  <si>
    <t>100.00%</t>
  </si>
  <si>
    <t>Number of rooms | room</t>
  </si>
  <si>
    <t>Consideration transferred</t>
  </si>
  <si>
    <t>Face amount of debt</t>
  </si>
  <si>
    <t>Capital reserves</t>
  </si>
  <si>
    <t>Key money</t>
  </si>
  <si>
    <t>Net other assets (liabilities)</t>
  </si>
  <si>
    <t>Area of parking lot | a</t>
  </si>
  <si>
    <t>Investment in Hotel Properties, net - Impairment Charges and Insurance Recoveries (Details) - USD ($)</t>
  </si>
  <si>
    <t>Property, Plant and Equipment [Line Items]</t>
  </si>
  <si>
    <t>Proceeds from insurance carriers</t>
  </si>
  <si>
    <t>Liability for excess of the sum of its impairment, remediation expenses and business interruption revenue recorded</t>
  </si>
  <si>
    <t>Leases - Narrative and Lease Balances (Details) - USD ($) $ in Thousands</t>
  </si>
  <si>
    <t>Lessee, Lease, Description [Line Items]</t>
  </si>
  <si>
    <t>Minimum</t>
  </si>
  <si>
    <t>Lease renewal term</t>
  </si>
  <si>
    <t>1 year</t>
  </si>
  <si>
    <t>Maximum</t>
  </si>
  <si>
    <t>50 years</t>
  </si>
  <si>
    <t>Leases - Lease Cost and Other Information (Details) $ in Thousands</t>
  </si>
  <si>
    <t>Sep. 30, 2019USD ($)</t>
  </si>
  <si>
    <t>Operating lease cost</t>
  </si>
  <si>
    <t>Variable lease expense</t>
  </si>
  <si>
    <t>Amortization costs related to the intangible assets and liabilities</t>
  </si>
  <si>
    <t>Cash paid for amounts included in the measurement of lease liabilities:</t>
  </si>
  <si>
    <t>Operating cash flows from operating leases (in thousands)</t>
  </si>
  <si>
    <t>Weighted Average Remaining Lease Term</t>
  </si>
  <si>
    <t>47 years</t>
  </si>
  <si>
    <t>Weighted Average Discount Rate</t>
  </si>
  <si>
    <t>4.98%</t>
  </si>
  <si>
    <t>Leases - Maturities of Operating Lease Liabilities (Details) - USD ($) $ in Thousands</t>
  </si>
  <si>
    <t>Operating leases</t>
  </si>
  <si>
    <t>2020</t>
  </si>
  <si>
    <t>2021</t>
  </si>
  <si>
    <t>2022</t>
  </si>
  <si>
    <t>2023</t>
  </si>
  <si>
    <t>Thereafter</t>
  </si>
  <si>
    <t>Total future minimum lease payments</t>
  </si>
  <si>
    <t>Less: interest</t>
  </si>
  <si>
    <t>Present value of lease liabilities</t>
  </si>
  <si>
    <t>Leases - Future Minimum Lease Payments (Details) $ in Thousands</t>
  </si>
  <si>
    <t>Hotel Dispositions (Details) - USD ($) $ in Thousands</t>
  </si>
  <si>
    <t>12 Months Ended</t>
  </si>
  <si>
    <t>Jun. 01, 2018</t>
  </si>
  <si>
    <t>Income Statement, Balance Sheet and Additional Disclosures by Disposal Groups, Including Discontinued Operations [Line Items]</t>
  </si>
  <si>
    <t>Renaissance Tampa | Disposal Group, Disposed of by Sale, Not Discontinued Operations</t>
  </si>
  <si>
    <t>Consideration for disposal</t>
  </si>
  <si>
    <t>Total hotel operating expenses</t>
  </si>
  <si>
    <t>Income (loss) before income taxes</t>
  </si>
  <si>
    <t>(Income) loss before income taxes attributable to redeemable noncontrolling interests in operating partnership</t>
  </si>
  <si>
    <t>Income (loss) before income taxes attributable to the Company</t>
  </si>
  <si>
    <t>Investment in Unconsolidated Entity (Details) - USD ($) $ / shares in Units, shares in Thousands, $ in Thousands</t>
  </si>
  <si>
    <t>Mar. 28, 2019</t>
  </si>
  <si>
    <t>Jun. 30, 2019</t>
  </si>
  <si>
    <t>Jun. 30, 2018</t>
  </si>
  <si>
    <t>Mar. 28, 2018</t>
  </si>
  <si>
    <t>Schedule of Equity Method Investments [Line Items]</t>
  </si>
  <si>
    <t>Redeemable noncontrolling interests</t>
  </si>
  <si>
    <t>Total stockholders’ equity of Ashford Inc.</t>
  </si>
  <si>
    <t>Noncontrolling interests in consolidated entities</t>
  </si>
  <si>
    <t>Total operating expenses</t>
  </si>
  <si>
    <t>Equity in earnings (loss) of unconsolidated entities</t>
  </si>
  <si>
    <t>Interest expense and loan amortization cost</t>
  </si>
  <si>
    <t>Net (income) loss attributable to redeemable noncontrolling interests</t>
  </si>
  <si>
    <t>Our unrealized gain (loss) on investment in Ashford Inc.</t>
  </si>
  <si>
    <t>Share price (in dollars per share)</t>
  </si>
  <si>
    <t>Series B Convertible Preferred Stock</t>
  </si>
  <si>
    <t>Our investment in Ashford Inc., at fair value</t>
  </si>
  <si>
    <t>(Income) loss from consolidated entities attributable to noncontrolling interests</t>
  </si>
  <si>
    <t>Amortization of preferred stock discount</t>
  </si>
  <si>
    <t>Net income attributable to common stockholders</t>
  </si>
  <si>
    <t>8.60%</t>
  </si>
  <si>
    <t>8.20%</t>
  </si>
  <si>
    <t>Equity Method Investee | OpenKey</t>
  </si>
  <si>
    <t>Indebtedness (Details) $ in Thousands</t>
  </si>
  <si>
    <t>Sep. 30, 2019USD ($)hotelextension</t>
  </si>
  <si>
    <t>Aug. 05, 2019USD ($)extension</t>
  </si>
  <si>
    <t>Jan. 22, 2019USD ($)hotel</t>
  </si>
  <si>
    <t>Jan. 15, 2019USD ($)room</t>
  </si>
  <si>
    <t>May 23, 2018USD ($)hotelloanextension</t>
  </si>
  <si>
    <t>Apr. 04, 2018USD ($)room</t>
  </si>
  <si>
    <t>Debt Instrument [Line Items]</t>
  </si>
  <si>
    <t>Deferred loan costs, net</t>
  </si>
  <si>
    <t>LIBOR rate</t>
  </si>
  <si>
    <t>2.016%</t>
  </si>
  <si>
    <t>2.503%</t>
  </si>
  <si>
    <t>Indebtedness, gross</t>
  </si>
  <si>
    <t>Mortgages</t>
  </si>
  <si>
    <t>Mortage loan</t>
  </si>
  <si>
    <t>Number of loans | loan</t>
  </si>
  <si>
    <t>Line of Credit | Senior Revolving Credit Facility</t>
  </si>
  <si>
    <t>Borrowing capacity</t>
  </si>
  <si>
    <t>Line of Credit | Senior Revolving Credit Facility | Base Rate | Minimum</t>
  </si>
  <si>
    <t>Basis spread on variable rate</t>
  </si>
  <si>
    <t>1.25%</t>
  </si>
  <si>
    <t>Line of Credit | Senior Revolving Credit Facility | Base Rate | Maximum</t>
  </si>
  <si>
    <t>2.50%</t>
  </si>
  <si>
    <t>Line of Credit | Senior Revolving Credit Facility | LIBOR | Minimum</t>
  </si>
  <si>
    <t>2.25%</t>
  </si>
  <si>
    <t>Line of Credit | Senior Revolving Credit Facility | LIBOR | Maximum</t>
  </si>
  <si>
    <t>3.50%</t>
  </si>
  <si>
    <t>Number of hotels used as collateral | hotel</t>
  </si>
  <si>
    <t>75.00%</t>
  </si>
  <si>
    <t>Mortgages | Base Rate</t>
  </si>
  <si>
    <t>0.50%</t>
  </si>
  <si>
    <t>Mortgages | LIBOR</t>
  </si>
  <si>
    <t>1.00%</t>
  </si>
  <si>
    <t>Mortgages | Mortgage Loan 1</t>
  </si>
  <si>
    <t>Mortgages | Mortgage Loan 1 | LIBOR</t>
  </si>
  <si>
    <t>2.65%</t>
  </si>
  <si>
    <t>Mortgages | Mortgage Loan 2</t>
  </si>
  <si>
    <t>Mortgages | Mortgage Loan 2 | LIBOR</t>
  </si>
  <si>
    <t>4.95%</t>
  </si>
  <si>
    <t>Mortgages | Mortgage Loan 3</t>
  </si>
  <si>
    <t>Mortgages | Mortgage Loan 3 | LIBOR</t>
  </si>
  <si>
    <t>Mortgages | Mortgage Loan 4</t>
  </si>
  <si>
    <t>Number of extension options | extension</t>
  </si>
  <si>
    <t>Term of extension options</t>
  </si>
  <si>
    <t>Mortgages | Mortgage Loan 4 | LIBOR</t>
  </si>
  <si>
    <t>2.75%</t>
  </si>
  <si>
    <t>Mortgages | Mortgage Loan 5</t>
  </si>
  <si>
    <t>2.16%</t>
  </si>
  <si>
    <t>Term of debt</t>
  </si>
  <si>
    <t>2 years</t>
  </si>
  <si>
    <t>Mortgages | Mortgage Loan 5 | LIBOR</t>
  </si>
  <si>
    <t>Mortgages | Mortgage Loan 6</t>
  </si>
  <si>
    <t>Mortgages | Mortgage Loan 6 | LIBOR</t>
  </si>
  <si>
    <t>Mortgages | Mortgage Loan 7</t>
  </si>
  <si>
    <t>Mortgages | Mortgage Loan 7 | LIBOR</t>
  </si>
  <si>
    <t>2.55%</t>
  </si>
  <si>
    <t>Mortgages | Mortgage Loan 8</t>
  </si>
  <si>
    <t>Mortgages | Mortgage Loan 8 | LIBOR</t>
  </si>
  <si>
    <t>Mortgages | Mortgage Loan 9</t>
  </si>
  <si>
    <t>Annual amortization</t>
  </si>
  <si>
    <t>Mortgages | Mortgage Loan 9 | LIBOR</t>
  </si>
  <si>
    <t>Mortgages | Mortgage Loan 10</t>
  </si>
  <si>
    <t>2.10%</t>
  </si>
  <si>
    <t>5 years</t>
  </si>
  <si>
    <t>Mortgages | Mortgage Loan 10 | LIBOR</t>
  </si>
  <si>
    <t>Mortgages | Mortgage Loan 11</t>
  </si>
  <si>
    <t>Mortgages | Mortgage Loan 11 | LIBOR</t>
  </si>
  <si>
    <t>1.70%</t>
  </si>
  <si>
    <t>Mortgages | Mortgage Loan 12</t>
  </si>
  <si>
    <t>Mortgages | Mortgage Loan 12 | LIBOR</t>
  </si>
  <si>
    <t>1.85%</t>
  </si>
  <si>
    <t>Mortage financing</t>
  </si>
  <si>
    <t>Income (Loss) Per Share (Reconciliation) (Details) - USD ($) $ / shares in Units, shares in Thousands, $ in Thousands</t>
  </si>
  <si>
    <t>Net income (loss) attributable to common stockholders - basic and diluted:</t>
  </si>
  <si>
    <t>Net income (loss) attributable to the Company</t>
  </si>
  <si>
    <t>Less: Dividends on preferred stock</t>
  </si>
  <si>
    <t>Undistributed net income (loss) allocated to common stockholders</t>
  </si>
  <si>
    <t>Distributed and undistributed net income (loss) - basic and diluted</t>
  </si>
  <si>
    <t>Weighted average common shares outstanding:</t>
  </si>
  <si>
    <t>Advisory services incentive fee shares (in shares)</t>
  </si>
  <si>
    <t>Income (loss) per share - basic:</t>
  </si>
  <si>
    <t>Net income (loss) allocated to common stockholders per share (in dollars per share)</t>
  </si>
  <si>
    <t>Income (loss) per share - diluted:</t>
  </si>
  <si>
    <t>Performance Shares</t>
  </si>
  <si>
    <t>Restricted Stock</t>
  </si>
  <si>
    <t>Income (Loss) Per Share (Antidilutive) (Details) - USD ($) shares in Thousands, $ in Thousands</t>
  </si>
  <si>
    <t>Net income (loss) allocated to common stockholders is not adjusted for:</t>
  </si>
  <si>
    <t>Weighted average diluted shares are not adjusted for:</t>
  </si>
  <si>
    <t>Antidilutive securities excluded (in shares)</t>
  </si>
  <si>
    <t>Income (loss) allocated to unvested shares</t>
  </si>
  <si>
    <t>Operating Partnership Units</t>
  </si>
  <si>
    <t>Income (loss) attributable to redeemable noncontrolling interests in operating partnership</t>
  </si>
  <si>
    <t>Dividends on preferred stock</t>
  </si>
  <si>
    <t>Advisory Services Incentive Fee Shares</t>
  </si>
  <si>
    <t>Derivative Instruments (Details) - USD ($) $ in Thousands</t>
  </si>
  <si>
    <t>Interest rate floors | Not Designated as Hedging Instrument</t>
  </si>
  <si>
    <t>Derivative [Line Items]</t>
  </si>
  <si>
    <t>Notional amount</t>
  </si>
  <si>
    <t>Interest rate floors | Not Designated as Hedging Instrument | Minimum</t>
  </si>
  <si>
    <t>Strike rate floor</t>
  </si>
  <si>
    <t>(0.25%)</t>
  </si>
  <si>
    <t>Interest rate floors | Not Designated as Hedging Instrument | Maximum</t>
  </si>
  <si>
    <t>Strike rate</t>
  </si>
  <si>
    <t>2.00%</t>
  </si>
  <si>
    <t>Interest rate caps | Not Designated as Hedging Instrument</t>
  </si>
  <si>
    <t>Aggregate principal balance on corresponding mortgage loans (in thousands)</t>
  </si>
  <si>
    <t>Interest rate caps | Not Designated as Hedging Instrument | Minimum</t>
  </si>
  <si>
    <t>3.00%</t>
  </si>
  <si>
    <t>2.43%</t>
  </si>
  <si>
    <t>Interest rate caps | Not Designated as Hedging Instrument | Maximum</t>
  </si>
  <si>
    <t>7.80%</t>
  </si>
  <si>
    <t>11.61%</t>
  </si>
  <si>
    <t>Cost of derivative</t>
  </si>
  <si>
    <t>1.63%</t>
  </si>
  <si>
    <t>1.38%</t>
  </si>
  <si>
    <t>Credit Default Swap</t>
  </si>
  <si>
    <t>Maximum exposure</t>
  </si>
  <si>
    <t>Change in market value threshold for settlement</t>
  </si>
  <si>
    <t>Fair Value Measurements (Details) - USD ($) $ in Thousands</t>
  </si>
  <si>
    <t>Fair Value, Assets and Liabilities Measured on Recurring and Nonrecurring Basis [Line Items]</t>
  </si>
  <si>
    <t>Significance of current credit spreads to level 3 input considerations</t>
  </si>
  <si>
    <t>10.00%</t>
  </si>
  <si>
    <t>LIBOR interest rate forward curve</t>
  </si>
  <si>
    <t>LIBOR interest rate forward curve downtrend</t>
  </si>
  <si>
    <t>1.222%</t>
  </si>
  <si>
    <t>Effect of Fair Value Hedges on Results of Operations [Abstract]</t>
  </si>
  <si>
    <t>Credit Default Swap | Derivative Financial Instruments, Assets</t>
  </si>
  <si>
    <t>Derivative cost</t>
  </si>
  <si>
    <t>Quoted Market Prices (Level 1) | Investment in Affiliate</t>
  </si>
  <si>
    <t>Equity method investments</t>
  </si>
  <si>
    <t>Fair Value, Recurring</t>
  </si>
  <si>
    <t>Counterparty and Cash Collateral Netting</t>
  </si>
  <si>
    <t>Gain (Loss) Recognized in Income</t>
  </si>
  <si>
    <t>Fair Value, Recurring | Investment in Affiliate</t>
  </si>
  <si>
    <t>Fair Value, Recurring | Derivative Financial Instruments, Assets</t>
  </si>
  <si>
    <t>Fair Value, Recurring | Non-Derivative Assets</t>
  </si>
  <si>
    <t>Fair Value, Recurring | Derivative</t>
  </si>
  <si>
    <t>Fair Value, Recurring | Interest rate floors</t>
  </si>
  <si>
    <t>Realized gain (loss) on interest rate floors</t>
  </si>
  <si>
    <t>Fair Value, Recurring | Interest rate floors | Derivative Financial Instruments, Assets</t>
  </si>
  <si>
    <t>Fair Value, Recurring | Interest rate caps</t>
  </si>
  <si>
    <t>Fair Value, Recurring | Interest rate caps | Derivative Financial Instruments, Assets</t>
  </si>
  <si>
    <t>Fair Value, Recurring | Credit Default Swap</t>
  </si>
  <si>
    <t>Fair Value, Recurring | Credit Default Swap | Derivative Financial Instruments, Assets</t>
  </si>
  <si>
    <t>Fair Value, Recurring | Quoted Market Prices (Level 1)</t>
  </si>
  <si>
    <t>Fair Value, Recurring | Quoted Market Prices (Level 1) | Ashford Inc.</t>
  </si>
  <si>
    <t>Fair Value, Recurring | Quoted Market Prices (Level 1) | Investment in Affiliate</t>
  </si>
  <si>
    <t>Fair Value, Recurring | Quoted Market Prices (Level 1) | Interest rate floors</t>
  </si>
  <si>
    <t>Fair Value, Recurring | Quoted Market Prices (Level 1) | Interest rate caps</t>
  </si>
  <si>
    <t>Fair Value, Recurring | Quoted Market Prices (Level 1) | Credit Default Swap</t>
  </si>
  <si>
    <t>Fair Value, Recurring | Significant Other Observable Inputs (Level 2)</t>
  </si>
  <si>
    <t>Fair Value, Recurring | Significant Other Observable Inputs (Level 2) | Investment in Affiliate</t>
  </si>
  <si>
    <t>Fair Value, Recurring | Significant Other Observable Inputs (Level 2) | Interest rate floors</t>
  </si>
  <si>
    <t>Fair Value, Recurring | Significant Other Observable Inputs (Level 2) | Interest rate caps</t>
  </si>
  <si>
    <t>Fair Value, Recurring | Significant Other Observable Inputs (Level 2) | Credit Default Swap</t>
  </si>
  <si>
    <t>Fair Value, Recurring | Significant Unobservable Inputs (Level 3)</t>
  </si>
  <si>
    <t>Fair Value, Recurring | Significant Unobservable Inputs (Level 3) | Investment in Affiliate</t>
  </si>
  <si>
    <t>Fair Value, Recurring | Significant Unobservable Inputs (Level 3) | Interest rate floors</t>
  </si>
  <si>
    <t>Fair Value, Recurring | Significant Unobservable Inputs (Level 3) | Interest rate caps</t>
  </si>
  <si>
    <t>Fair Value, Recurring | Significant Unobservable Inputs (Level 3) | Credit Default Swap</t>
  </si>
  <si>
    <t>Summary of Fair Value of Financial Instruments (Carrying Amounts and Estimated Fair Values of Financial Instruments) (Details) - USD ($) $ in Thousands</t>
  </si>
  <si>
    <t>Financial assets and liabilities measured at fair value:</t>
  </si>
  <si>
    <t>Derivative assets, Estimated fair value</t>
  </si>
  <si>
    <t>Financial assets not measured at fair value:</t>
  </si>
  <si>
    <t>Cash and cash equivalents, Estimated fair value</t>
  </si>
  <si>
    <t>Restricted cash, Carrying value</t>
  </si>
  <si>
    <t>Restricted cash, Estimated fair value</t>
  </si>
  <si>
    <t>Accounts receivable, Carrying value</t>
  </si>
  <si>
    <t>Accounts receivable, Estimated fair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and distributions payable, Carrying value</t>
  </si>
  <si>
    <t>Dividends and distributions payable, Estimated fair value</t>
  </si>
  <si>
    <t>Due to affiliate, net, Carrying Value</t>
  </si>
  <si>
    <t>Due to Affiliate, Fair Value Disclosure</t>
  </si>
  <si>
    <t>Due to related party, net, Carrying value</t>
  </si>
  <si>
    <t>Due to related party, net, Estimated fair value</t>
  </si>
  <si>
    <t>Due to third-party hotel managers, Carrying value</t>
  </si>
  <si>
    <t>Due to third-party hotel managers, Estimated fair value</t>
  </si>
  <si>
    <t>Indebtedness, Estimated fair value</t>
  </si>
  <si>
    <t>Summary of Fair Value of Financial Instruments - Narrative (Details) - USD ($) $ in Thousands</t>
  </si>
  <si>
    <t>Fair Value, Balance Sheet Grouping, Financial Statement Captions [Line Items]</t>
  </si>
  <si>
    <t>Maximum maturity term of financial assets</t>
  </si>
  <si>
    <t>90 days</t>
  </si>
  <si>
    <t>Total indebtedness fair value variance from carrying value (as a percent)</t>
  </si>
  <si>
    <t>93.40%</t>
  </si>
  <si>
    <t>94.40%</t>
  </si>
  <si>
    <t>103.30%</t>
  </si>
  <si>
    <t>104.30%</t>
  </si>
  <si>
    <t>Redeemable Noncontrolling Interests in Operating Partnership (Details) - USD ($) shares in Thousands, $ in Thousands</t>
  </si>
  <si>
    <t>Noncontrolling Interest [Line Items]</t>
  </si>
  <si>
    <t>Redeemable noncontrolling interests in Braemar OP</t>
  </si>
  <si>
    <t>Adjustments to redeemable noncontrolling interests</t>
  </si>
  <si>
    <t>Ownership percentage of operating partnership</t>
  </si>
  <si>
    <t>25.00%</t>
  </si>
  <si>
    <t>Aggregate distributions to holders of common units, LTIP units and Performance LTIP units</t>
  </si>
  <si>
    <t>Braemar OP</t>
  </si>
  <si>
    <t>10.95%</t>
  </si>
  <si>
    <t>11.22%</t>
  </si>
  <si>
    <t>Advisory Services Fee</t>
  </si>
  <si>
    <t>Equity-based compensation expense</t>
  </si>
  <si>
    <t>Performance Long Term Incentive Plan Units</t>
  </si>
  <si>
    <t>Other than options (in shares)</t>
  </si>
  <si>
    <t>Units which have not reached full economic parity with the common units (in shares)</t>
  </si>
  <si>
    <t>Compensation not yet recognized</t>
  </si>
  <si>
    <t>Period for recognition</t>
  </si>
  <si>
    <t>2 years 3 months 18 days</t>
  </si>
  <si>
    <t>Weighted period of recognition</t>
  </si>
  <si>
    <t>10 months 24 days</t>
  </si>
  <si>
    <t>Performance Long Term Incentive Plan Units | Advisory Services Fee</t>
  </si>
  <si>
    <t>Performance Long Term Incentive Plan Units | Minimum</t>
  </si>
  <si>
    <t>Award performance target</t>
  </si>
  <si>
    <t>0.00%</t>
  </si>
  <si>
    <t>Performance Long Term Incentive Plan Units | Maximum</t>
  </si>
  <si>
    <t>200.00%</t>
  </si>
  <si>
    <t>Long Term Incentive Plan Units</t>
  </si>
  <si>
    <t>Award vesting period</t>
  </si>
  <si>
    <t>3 years</t>
  </si>
  <si>
    <t>2 years 4 months 24 days</t>
  </si>
  <si>
    <t>1 year 7 months 6 days</t>
  </si>
  <si>
    <t>Long Term Incentive Plan Units | Advisory Services Fee</t>
  </si>
  <si>
    <t>Long Term Incentive Plan Units | Corporate General and Administrative Expense</t>
  </si>
  <si>
    <t>Common units redeemed (in shares)</t>
  </si>
  <si>
    <t>Equity and Stock-Based Compensation (Details)</t>
  </si>
  <si>
    <t>59 Months Ended</t>
  </si>
  <si>
    <t>Sep. 30, 2019USD ($)hotel$ / sharesshares</t>
  </si>
  <si>
    <t>Sep. 30, 2018USD ($)shares</t>
  </si>
  <si>
    <t>Dec. 31, 2018USD ($)hotel$ / shares</t>
  </si>
  <si>
    <t>Dec. 11, 2017USD ($)</t>
  </si>
  <si>
    <t>Dec. 05, 2017USD ($)$ / shares</t>
  </si>
  <si>
    <t>Class of Stock [Line Items]</t>
  </si>
  <si>
    <t>Dividends declared - common stock</t>
  </si>
  <si>
    <t>Common stock, par value (in dollars per share) | $ / shares</t>
  </si>
  <si>
    <t>Value of stock repurchased during period</t>
  </si>
  <si>
    <t>At-the-market equity distribution program, authorized amount</t>
  </si>
  <si>
    <t>At-the-market equity distribution program, shares sold (in shares) | shares</t>
  </si>
  <si>
    <t>Noncontrolling interest in a consolidated entity</t>
  </si>
  <si>
    <t>Number of hotel properties with JV interests | hotel</t>
  </si>
  <si>
    <t>Stock Repurchase Program</t>
  </si>
  <si>
    <t>Share repurchase program authorized amount</t>
  </si>
  <si>
    <t>Shares of stock repurchased during period (in shares) | shares</t>
  </si>
  <si>
    <t>Award service period</t>
  </si>
  <si>
    <t>Performance Shares | Advisory Services Fee</t>
  </si>
  <si>
    <t>Performance Shares | Executive Officer</t>
  </si>
  <si>
    <t>Restricted Stock | Advisory Services Fee</t>
  </si>
  <si>
    <t>Restricted Stock | Management fees</t>
  </si>
  <si>
    <t>Restricted Stock | Premier | Corporate General and Administrative Expense</t>
  </si>
  <si>
    <t>Restricted Stock | Executive Officer</t>
  </si>
  <si>
    <t>Restricted Stock | Independent Directors | Corporate General and Administrative Expense</t>
  </si>
  <si>
    <t>Minimum | Performance Shares</t>
  </si>
  <si>
    <t>Maximum | Performance Shares</t>
  </si>
  <si>
    <t>Annual preferred stock dividend (in dollars per share) | $ / shares</t>
  </si>
  <si>
    <t>5.5% Series B Cumulative Convertible Preferred Stock (Details) $ / shares in Units, $ in Thousands</t>
  </si>
  <si>
    <t>Sep. 30, 2019USD ($)$ / sharesshares</t>
  </si>
  <si>
    <t>Sep. 30, 2019USD ($)day$ / sharesshares</t>
  </si>
  <si>
    <t>Dec. 31, 2018shares</t>
  </si>
  <si>
    <t>Series B Convertible Preferred Stock | $</t>
  </si>
  <si>
    <t>Preferred stock dividend rate</t>
  </si>
  <si>
    <t>5.50%</t>
  </si>
  <si>
    <t>Initial conversion price (in dollars per share)</t>
  </si>
  <si>
    <t>Preferred stock conversion rate</t>
  </si>
  <si>
    <t>Consecutive trading days | day</t>
  </si>
  <si>
    <t>Days ending prior to notice of conversion</t>
  </si>
  <si>
    <t>3 days</t>
  </si>
  <si>
    <t>Redemption price (in dollars per share)</t>
  </si>
  <si>
    <t>Liquidation preference per share (in dollars per share)</t>
  </si>
  <si>
    <t>Redemption percent of liquidation preference</t>
  </si>
  <si>
    <t>103.00%</t>
  </si>
  <si>
    <t>Series B preferred stock, shares outstanding (in shares) | shares</t>
  </si>
  <si>
    <t>Annual preferred stock dividend (in dollars per share)</t>
  </si>
  <si>
    <t>Series B Preferred Stock | Minimum</t>
  </si>
  <si>
    <t>Percent of conversion price</t>
  </si>
  <si>
    <t>110.00%</t>
  </si>
  <si>
    <t>Commitments and Contingencies - Narrative (Details)</t>
  </si>
  <si>
    <t>Restricted Cash | Minimum</t>
  </si>
  <si>
    <t>Commitments and Contingencies [Line Items]</t>
  </si>
  <si>
    <t>Restricted Cash | Maximum</t>
  </si>
  <si>
    <t>Management fees | Minimum</t>
  </si>
  <si>
    <t>Property management fee, percent</t>
  </si>
  <si>
    <t>Management fees | Maximum</t>
  </si>
  <si>
    <t>7.00%</t>
  </si>
  <si>
    <t>Monthly property management fee</t>
  </si>
  <si>
    <t>Segment Reporting (Details)</t>
  </si>
  <si>
    <t>Sep. 30, 2019segment</t>
  </si>
  <si>
    <t>Number of operating segments</t>
  </si>
  <si>
    <t>Related Party Transactions (Details)</t>
  </si>
  <si>
    <t>Sep. 25, 2019USD ($)</t>
  </si>
  <si>
    <t>Jan. 15, 2019USD ($)</t>
  </si>
  <si>
    <t>Aug. 08, 2018USD ($)</t>
  </si>
  <si>
    <t>Jul. 01, 2019USD ($)</t>
  </si>
  <si>
    <t>Jun. 26, 2019USD ($)</t>
  </si>
  <si>
    <t>Dec. 31, 2015USD ($)</t>
  </si>
  <si>
    <t>Related Party Transaction [Line Items]</t>
  </si>
  <si>
    <t>Base fee, net asset fee adjustment</t>
  </si>
  <si>
    <t>0.70%</t>
  </si>
  <si>
    <t>Minimum base fee</t>
  </si>
  <si>
    <t>90.00%</t>
  </si>
  <si>
    <t>Term of agreement</t>
  </si>
  <si>
    <t>Maximum Project Management Fee As Percentage Of Project Cost</t>
  </si>
  <si>
    <t>Advisory Agreement, Architecture Fees</t>
  </si>
  <si>
    <t>6.50%</t>
  </si>
  <si>
    <t>Advisory Agreement, Construction Management Fees</t>
  </si>
  <si>
    <t>Advisory Agreement, Interior Design Fees</t>
  </si>
  <si>
    <t>6.00%</t>
  </si>
  <si>
    <t>Advisory Agreement, FF&amp;E Purchasing Fees</t>
  </si>
  <si>
    <t>8.00%</t>
  </si>
  <si>
    <t>Advisory Agreement, FF&amp;E Purchasing Fees, Freight and Tax Threshold</t>
  </si>
  <si>
    <t>Advisory Agreement, FF&amp;E Purchasing Fees, with Freight and Tax Threshold</t>
  </si>
  <si>
    <t>Advisory Agreement, FF&amp;E Purchasing Fees, with Freight and Tax Threshold in Excess</t>
  </si>
  <si>
    <t>Number of hotel properties managed by related party | hotel</t>
  </si>
  <si>
    <t>Ashford LLC</t>
  </si>
  <si>
    <t>Advisory Agreement, Base Management Fee</t>
  </si>
  <si>
    <t>ERFP Agreement, Commitment</t>
  </si>
  <si>
    <t>ERFP Agreement, Commitment with Increase</t>
  </si>
  <si>
    <t>ERFP Agreement, Percent of Property Acquisition Price</t>
  </si>
  <si>
    <t>ERFP Agreement, Funding Term</t>
  </si>
  <si>
    <t>ERFP Agreement, Initial Term</t>
  </si>
  <si>
    <t>ERFP Agreement, Renewal Term</t>
  </si>
  <si>
    <t>ERFP Agreement, Notice Term</t>
  </si>
  <si>
    <t>60 days</t>
  </si>
  <si>
    <t>ERFP, amount due</t>
  </si>
  <si>
    <t>ERFP Agreement, Amount Sold</t>
  </si>
  <si>
    <t>Ashford LLC | Advisory Services Fee</t>
  </si>
  <si>
    <t>Ashford LLC | Insurance claims services</t>
  </si>
  <si>
    <t>Amount of transaction</t>
  </si>
  <si>
    <t>Ashford LLC | Insurance claims services | Investments in Hotel Properties, Net</t>
  </si>
  <si>
    <t>Ashford LLC | Insurance claims services | Indebtedness, net</t>
  </si>
  <si>
    <t>Ashford LLC | Insurance claims services | Other Hotel Revenue</t>
  </si>
  <si>
    <t>Ashford LLC | Insurance claims services | Other Hotel Expenses</t>
  </si>
  <si>
    <t>Ashford LLC | Insurance claims services | Advisory Services Fee</t>
  </si>
  <si>
    <t>Ashford LLC | Insurance claims services | Property Taxes, Insurance and Other</t>
  </si>
  <si>
    <t>Ashford LLC | Insurance claims services | Write-off of Premiums, Loan Costs and Exit Fees</t>
  </si>
  <si>
    <t>Ashford LLC | Affiliated Entity</t>
  </si>
  <si>
    <t>Ashford LLC | Affiliated Entity | Base advisory fee</t>
  </si>
  <si>
    <t>Ashford LLC | Affiliated Entity | Reimbursable expenses</t>
  </si>
  <si>
    <t>Ashford LLC | Affiliated Entity | Equity-based compensation</t>
  </si>
  <si>
    <t>Ashford LLC | Affiliated Entity | Incentive fee</t>
  </si>
  <si>
    <t>Funding amount</t>
  </si>
  <si>
    <t>Investments in affiliate</t>
  </si>
  <si>
    <t>Key money consideration</t>
  </si>
  <si>
    <t>J&amp;S Audio Visual | Audio visual services</t>
  </si>
  <si>
    <t>J&amp;S Audio Visual | Audio visual services | Investments in Hotel Properties, Net</t>
  </si>
  <si>
    <t>J&amp;S Audio Visual | Audio visual services | Indebtedness, net</t>
  </si>
  <si>
    <t>J&amp;S Audio Visual | Audio visual services | Other Hotel Revenue</t>
  </si>
  <si>
    <t>J&amp;S Audio Visual | Audio visual services | Other Hotel Expenses</t>
  </si>
  <si>
    <t>J&amp;S Audio Visual | Audio visual services | Advisory Services Fee</t>
  </si>
  <si>
    <t>J&amp;S Audio Visual | Audio visual services | Property Taxes, Insurance and Other</t>
  </si>
  <si>
    <t>J&amp;S Audio Visual | Audio visual services | Write-off of Premiums, Loan Costs and Exit Fees</t>
  </si>
  <si>
    <t>Lismore Capital | Debt placement services</t>
  </si>
  <si>
    <t>Lismore Capital | Debt placement services | Investments in Hotel Properties, Net</t>
  </si>
  <si>
    <t>Lismore Capital | Debt placement services | Indebtedness, net</t>
  </si>
  <si>
    <t>Lismore Capital | Debt placement services | Other Hotel Revenue</t>
  </si>
  <si>
    <t>Lismore Capital | Debt placement services | Other Hotel Expenses</t>
  </si>
  <si>
    <t>Lismore Capital | Debt placement services | Advisory Services Fee</t>
  </si>
  <si>
    <t>Lismore Capital | Debt placement services | Property Taxes, Insurance and Other</t>
  </si>
  <si>
    <t>Lismore Capital | Debt placement services | Write-off of Premiums, Loan Costs and Exit Fees</t>
  </si>
  <si>
    <t>OpenKey | Mobile key app</t>
  </si>
  <si>
    <t>OpenKey | Mobile key app | Investments in Hotel Properties, Net</t>
  </si>
  <si>
    <t>OpenKey | Mobile key app | Indebtedness, net</t>
  </si>
  <si>
    <t>OpenKey | Mobile key app | Other Hotel Revenue</t>
  </si>
  <si>
    <t>OpenKey | Mobile key app | Other Hotel Expenses</t>
  </si>
  <si>
    <t>OpenKey | Mobile key app | Advisory Services Fee</t>
  </si>
  <si>
    <t>OpenKey | Mobile key app | Property Taxes, Insurance and Other</t>
  </si>
  <si>
    <t>OpenKey | Mobile key app | Write-off of Premiums, Loan Costs and Exit Fees</t>
  </si>
  <si>
    <t>Premier | Project management services</t>
  </si>
  <si>
    <t>Premier | Project management services | Investments in Hotel Properties, Net</t>
  </si>
  <si>
    <t>Premier | Project management services | Indebtedness, net</t>
  </si>
  <si>
    <t>Premier | Project management services | Other Hotel Revenue</t>
  </si>
  <si>
    <t>Premier | Project management services | Other Hotel Expenses</t>
  </si>
  <si>
    <t>Premier | Project management services | Advisory Services Fee</t>
  </si>
  <si>
    <t>Premier | Project management services | Property Taxes, Insurance and Other</t>
  </si>
  <si>
    <t>Premier | Project management services | Write-off of Premiums, Loan Costs and Exit Fees</t>
  </si>
  <si>
    <t>Pure Wellness | Hypoallergenic premium rooms</t>
  </si>
  <si>
    <t>Pure Wellness | Hypoallergenic premium rooms | Investments in Hotel Properties, Net</t>
  </si>
  <si>
    <t>Pure Wellness | Hypoallergenic premium rooms | Indebtedness, net</t>
  </si>
  <si>
    <t>Pure Wellness | Hypoallergenic premium rooms | Other Hotel Revenue</t>
  </si>
  <si>
    <t>Pure Wellness | Hypoallergenic premium rooms | Other Hotel Expenses</t>
  </si>
  <si>
    <t>Pure Wellness | Hypoallergenic premium rooms | Advisory Services Fee</t>
  </si>
  <si>
    <t>Pure Wellness | Hypoallergenic premium rooms | Property Taxes, Insurance and Other</t>
  </si>
  <si>
    <t>Pure Wellness | Hypoallergenic premium rooms | Write-off of Premiums, Loan Costs and Exit Fees</t>
  </si>
  <si>
    <t>RED Leisure | Watersport activities and travel/transportation services</t>
  </si>
  <si>
    <t>RED Leisure | Watersport activities and travel/transportation services | Investments in Hotel Properties, Net</t>
  </si>
  <si>
    <t>RED Leisure | Watersport activities and travel/transportation services | Indebtedness, net</t>
  </si>
  <si>
    <t>RED Leisure | Watersport activities and travel/transportation services | Other Hotel Revenue</t>
  </si>
  <si>
    <t>RED Leisure | Watersport activities and travel/transportation services | Other Hotel Expenses</t>
  </si>
  <si>
    <t>RED Leisure | Watersport activities and travel/transportation services | Advisory Services Fee</t>
  </si>
  <si>
    <t>RED Leisure | Watersport activities and travel/transportation services | Property Taxes, Insurance and Other</t>
  </si>
  <si>
    <t>RED Leisure | Watersport activities and travel/transportation services | Write-off of Premiums, Loan Costs and Exit Fees</t>
  </si>
  <si>
    <t>Remington Lodging</t>
  </si>
  <si>
    <t>Property management fees, including incentive property management fees</t>
  </si>
  <si>
    <t>Market service and project management fees</t>
  </si>
  <si>
    <t>Corporate general and administrative expenses</t>
  </si>
  <si>
    <t>Remington Lodging | Restricted Stock</t>
  </si>
  <si>
    <t>Subsequent Events (Details)</t>
  </si>
  <si>
    <t>Oct. 25, 2019USD ($)extension</t>
  </si>
  <si>
    <t>Oct. 02, 2019USD ($)$ / sharesshares</t>
  </si>
  <si>
    <t>Nov. 05, 2019</t>
  </si>
  <si>
    <t>Oct. 21, 2019shares</t>
  </si>
  <si>
    <t>Subsequent Event [Line Items]</t>
  </si>
  <si>
    <t>Subsequent Event | Line of Credit | Senior Revolving Credit Facility</t>
  </si>
  <si>
    <t>Possible expansion</t>
  </si>
  <si>
    <t>Possible expansion, aggregate size</t>
  </si>
  <si>
    <t>Subsequent Event | Line of Credit | Senior Revolving Credit Facility | LIBOR | Minimum</t>
  </si>
  <si>
    <t>Subsequent Event | Line of Credit | Senior Revolving Credit Facility | LIBOR | Maximum</t>
  </si>
  <si>
    <t>Subsequent Event | Ashford LLC</t>
  </si>
  <si>
    <t>Stock purchase (in shares) | shares</t>
  </si>
  <si>
    <t>Stock purchase (in dollars per share) | $ / shares</t>
  </si>
  <si>
    <t>Proceeds from stock purchase agreement</t>
  </si>
  <si>
    <t>Subsequent Event | Ashford Inc.</t>
  </si>
  <si>
    <t>Shares distribution (in shares) | shares</t>
  </si>
  <si>
    <t>Conversion ratio (in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18</v>
      </c>
    </row>
    <row r="17" spans="1:3">
      <c r="A17" s="4" t="s">
        <v>29</v>
      </c>
      <c r="B17" s="4" t="s">
        <v>18</v>
      </c>
    </row>
    <row r="18" spans="1:3">
      <c r="A18" s="4" t="s">
        <v>30</v>
      </c>
      <c r="C18" s="5" t="n">
        <v>32885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68160</v>
      </c>
      <c r="C3" s="6" t="n">
        <v>1562806</v>
      </c>
    </row>
    <row r="4" spans="1:3">
      <c r="A4" s="4" t="s">
        <v>35</v>
      </c>
      <c r="B4" s="5" t="n">
        <v>-296557</v>
      </c>
      <c r="C4" s="5" t="n">
        <v>-262905</v>
      </c>
    </row>
    <row r="5" spans="1:3">
      <c r="A5" s="4" t="s">
        <v>36</v>
      </c>
      <c r="B5" s="5" t="n">
        <v>1471603</v>
      </c>
      <c r="C5" s="5" t="n">
        <v>1299901</v>
      </c>
    </row>
    <row r="6" spans="1:3">
      <c r="A6" s="4" t="s">
        <v>37</v>
      </c>
      <c r="B6" s="5" t="n">
        <v>82583</v>
      </c>
      <c r="C6" s="5" t="n">
        <v>182578</v>
      </c>
    </row>
    <row r="7" spans="1:3">
      <c r="A7" s="4" t="s">
        <v>38</v>
      </c>
      <c r="B7" s="5" t="n">
        <v>57367</v>
      </c>
      <c r="C7" s="5" t="n">
        <v>75910</v>
      </c>
    </row>
    <row r="8" spans="1:3">
      <c r="A8" s="4" t="s">
        <v>39</v>
      </c>
      <c r="B8" s="5" t="n">
        <v>19657</v>
      </c>
      <c r="C8" s="5" t="n">
        <v>12739</v>
      </c>
    </row>
    <row r="9" spans="1:3">
      <c r="A9" s="4" t="s">
        <v>40</v>
      </c>
      <c r="B9" s="5" t="n">
        <v>2350</v>
      </c>
      <c r="C9" s="5" t="n">
        <v>1862</v>
      </c>
    </row>
    <row r="10" spans="1:3">
      <c r="A10" s="4" t="s">
        <v>41</v>
      </c>
      <c r="B10" s="5" t="n">
        <v>6376</v>
      </c>
      <c r="C10" s="5" t="n">
        <v>4409</v>
      </c>
    </row>
    <row r="11" spans="1:3">
      <c r="A11" s="4" t="s">
        <v>42</v>
      </c>
      <c r="B11" s="5" t="n">
        <v>773</v>
      </c>
      <c r="C11" s="5" t="n">
        <v>772</v>
      </c>
    </row>
    <row r="12" spans="1:3">
      <c r="A12" s="4" t="s">
        <v>43</v>
      </c>
      <c r="B12" s="5" t="n">
        <v>82976</v>
      </c>
      <c r="C12" s="5" t="n">
        <v>0</v>
      </c>
    </row>
    <row r="13" spans="1:3">
      <c r="A13" s="4" t="s">
        <v>44</v>
      </c>
      <c r="B13" s="5" t="n">
        <v>12257</v>
      </c>
      <c r="C13" s="5" t="n">
        <v>13831</v>
      </c>
    </row>
    <row r="14" spans="1:3">
      <c r="A14" s="4" t="s">
        <v>45</v>
      </c>
      <c r="B14" s="5" t="n">
        <v>5114</v>
      </c>
      <c r="C14" s="5" t="n">
        <v>27678</v>
      </c>
    </row>
    <row r="15" spans="1:3">
      <c r="A15" s="4" t="s">
        <v>46</v>
      </c>
      <c r="B15" s="5" t="n">
        <v>817</v>
      </c>
      <c r="C15" s="5" t="n">
        <v>0</v>
      </c>
    </row>
    <row r="16" spans="1:3">
      <c r="A16" s="4" t="s">
        <v>47</v>
      </c>
      <c r="B16" s="5" t="n">
        <v>18019</v>
      </c>
      <c r="C16" s="5" t="n">
        <v>4927</v>
      </c>
    </row>
    <row r="17" spans="1:3">
      <c r="A17" s="4" t="s">
        <v>48</v>
      </c>
      <c r="B17" s="5" t="n">
        <v>1766565</v>
      </c>
      <c r="C17" s="5" t="n">
        <v>1636487</v>
      </c>
    </row>
    <row r="18" spans="1:3">
      <c r="A18" s="3" t="s">
        <v>49</v>
      </c>
    </row>
    <row r="19" spans="1:3">
      <c r="A19" s="4" t="s">
        <v>50</v>
      </c>
      <c r="B19" s="5" t="n">
        <v>1057467</v>
      </c>
      <c r="C19" s="5" t="n">
        <v>985873</v>
      </c>
    </row>
    <row r="20" spans="1:3">
      <c r="A20" s="4" t="s">
        <v>51</v>
      </c>
      <c r="B20" s="5" t="n">
        <v>97945</v>
      </c>
      <c r="C20" s="5" t="n">
        <v>64116</v>
      </c>
    </row>
    <row r="21" spans="1:3">
      <c r="A21" s="4" t="s">
        <v>52</v>
      </c>
      <c r="B21" s="5" t="n">
        <v>9502</v>
      </c>
      <c r="C21" s="5" t="n">
        <v>8514</v>
      </c>
    </row>
    <row r="22" spans="1:3">
      <c r="A22" s="4" t="s">
        <v>53</v>
      </c>
      <c r="B22" s="5" t="n">
        <v>4749</v>
      </c>
      <c r="C22" s="5" t="n">
        <v>4001</v>
      </c>
    </row>
    <row r="23" spans="1:3">
      <c r="A23" s="4" t="s">
        <v>54</v>
      </c>
      <c r="B23" s="5" t="n">
        <v>0</v>
      </c>
      <c r="C23" s="5" t="n">
        <v>224</v>
      </c>
    </row>
    <row r="24" spans="1:3">
      <c r="A24" s="4" t="s">
        <v>55</v>
      </c>
      <c r="B24" s="5" t="n">
        <v>2172</v>
      </c>
      <c r="C24" s="5" t="n">
        <v>1633</v>
      </c>
    </row>
    <row r="25" spans="1:3">
      <c r="A25" s="4" t="s">
        <v>56</v>
      </c>
      <c r="B25" s="5" t="n">
        <v>61168</v>
      </c>
      <c r="C25" s="5" t="n">
        <v>0</v>
      </c>
    </row>
    <row r="26" spans="1:3">
      <c r="A26" s="4" t="s">
        <v>57</v>
      </c>
      <c r="B26" s="5" t="n">
        <v>29525</v>
      </c>
      <c r="C26" s="5" t="n">
        <v>29033</v>
      </c>
    </row>
    <row r="27" spans="1:3">
      <c r="A27" s="4" t="s">
        <v>58</v>
      </c>
      <c r="B27" s="5" t="n">
        <v>1262528</v>
      </c>
      <c r="C27" s="5" t="n">
        <v>1093394</v>
      </c>
    </row>
    <row r="28" spans="1:3">
      <c r="A28" s="4" t="s">
        <v>59</v>
      </c>
      <c r="B28" s="4" t="s">
        <v>60</v>
      </c>
      <c r="C28" s="4" t="s">
        <v>60</v>
      </c>
    </row>
    <row r="29" spans="1:3">
      <c r="A29" s="4" t="s">
        <v>61</v>
      </c>
      <c r="B29" s="5" t="n">
        <v>106123</v>
      </c>
      <c r="C29" s="5" t="n">
        <v>106123</v>
      </c>
    </row>
    <row r="30" spans="1:3">
      <c r="A30" s="4" t="s">
        <v>62</v>
      </c>
      <c r="B30" s="5" t="n">
        <v>40584</v>
      </c>
      <c r="C30" s="5" t="n">
        <v>44885</v>
      </c>
    </row>
    <row r="31" spans="1:3">
      <c r="A31" s="3" t="s">
        <v>63</v>
      </c>
    </row>
    <row r="32" spans="1:3">
      <c r="A32" s="4" t="s">
        <v>64</v>
      </c>
      <c r="B32" s="5" t="n">
        <v>16</v>
      </c>
      <c r="C32" s="5" t="n">
        <v>16</v>
      </c>
    </row>
    <row r="33" spans="1:3">
      <c r="A33" s="4" t="s">
        <v>65</v>
      </c>
      <c r="B33" s="5" t="n">
        <v>329</v>
      </c>
      <c r="C33" s="5" t="n">
        <v>325</v>
      </c>
    </row>
    <row r="34" spans="1:3">
      <c r="A34" s="4" t="s">
        <v>66</v>
      </c>
      <c r="B34" s="5" t="n">
        <v>518304</v>
      </c>
      <c r="C34" s="5" t="n">
        <v>512545</v>
      </c>
    </row>
    <row r="35" spans="1:3">
      <c r="A35" s="4" t="s">
        <v>67</v>
      </c>
      <c r="B35" s="5" t="n">
        <v>-155024</v>
      </c>
      <c r="C35" s="5" t="n">
        <v>-115410</v>
      </c>
    </row>
    <row r="36" spans="1:3">
      <c r="A36" s="4" t="s">
        <v>68</v>
      </c>
      <c r="B36" s="5" t="n">
        <v>363625</v>
      </c>
      <c r="C36" s="5" t="n">
        <v>397476</v>
      </c>
    </row>
    <row r="37" spans="1:3">
      <c r="A37" s="4" t="s">
        <v>69</v>
      </c>
      <c r="B37" s="5" t="n">
        <v>-6295</v>
      </c>
      <c r="C37" s="5" t="n">
        <v>-5391</v>
      </c>
    </row>
    <row r="38" spans="1:3">
      <c r="A38" s="4" t="s">
        <v>70</v>
      </c>
      <c r="B38" s="5" t="n">
        <v>357330</v>
      </c>
      <c r="C38" s="5" t="n">
        <v>392085</v>
      </c>
    </row>
    <row r="39" spans="1:3">
      <c r="A39" s="4" t="s">
        <v>71</v>
      </c>
      <c r="B39" s="5" t="n">
        <v>1766565</v>
      </c>
      <c r="C39" s="5" t="n">
        <v>1636487</v>
      </c>
    </row>
    <row r="40" spans="1:3">
      <c r="A40" s="4" t="s">
        <v>72</v>
      </c>
    </row>
    <row r="41" spans="1:3">
      <c r="A41" s="3" t="s">
        <v>33</v>
      </c>
    </row>
    <row r="42" spans="1:3">
      <c r="A42" s="4" t="s">
        <v>73</v>
      </c>
      <c r="C42" s="5" t="n">
        <v>10114</v>
      </c>
    </row>
    <row r="43" spans="1:3">
      <c r="A43" s="4" t="s">
        <v>48</v>
      </c>
      <c r="B43" s="5" t="n">
        <v>421837</v>
      </c>
      <c r="C43" s="5" t="n">
        <v>379005</v>
      </c>
    </row>
    <row r="44" spans="1:3">
      <c r="A44" s="3" t="s">
        <v>49</v>
      </c>
    </row>
    <row r="45" spans="1:3">
      <c r="A45" s="4" t="s">
        <v>58</v>
      </c>
      <c r="B45" s="5" t="n">
        <v>148779</v>
      </c>
      <c r="C45" s="5" t="n">
        <v>108726</v>
      </c>
    </row>
    <row r="46" spans="1:3">
      <c r="A46" s="4" t="s">
        <v>62</v>
      </c>
      <c r="B46" s="5" t="n">
        <v>3641</v>
      </c>
      <c r="C46" s="5" t="n">
        <v>3531</v>
      </c>
    </row>
    <row r="47" spans="1:3">
      <c r="A47" s="3" t="s">
        <v>63</v>
      </c>
    </row>
    <row r="48" spans="1:3">
      <c r="A48" s="4" t="s">
        <v>68</v>
      </c>
      <c r="B48" s="5" t="n">
        <v>66467</v>
      </c>
      <c r="C48" s="5" t="n">
        <v>65443</v>
      </c>
    </row>
    <row r="49" spans="1:3">
      <c r="A49" s="4" t="s">
        <v>69</v>
      </c>
      <c r="B49" s="5" t="n">
        <v>765</v>
      </c>
      <c r="C49" s="5" t="n">
        <v>458</v>
      </c>
    </row>
    <row r="50" spans="1:3">
      <c r="A50" s="4" t="s">
        <v>70</v>
      </c>
      <c r="B50" s="5" t="n">
        <v>67232</v>
      </c>
      <c r="C50" s="5" t="n">
        <v>65901</v>
      </c>
    </row>
    <row r="51" spans="1:3">
      <c r="A51" s="4" t="s">
        <v>71</v>
      </c>
      <c r="B51" s="5" t="n">
        <v>421837</v>
      </c>
      <c r="C51" s="5" t="n">
        <v>379005</v>
      </c>
    </row>
    <row r="52" spans="1:3">
      <c r="A52" s="4" t="s">
        <v>74</v>
      </c>
    </row>
    <row r="53" spans="1:3">
      <c r="A53" s="3" t="s">
        <v>33</v>
      </c>
    </row>
    <row r="54" spans="1:3">
      <c r="A54" s="4" t="s">
        <v>73</v>
      </c>
      <c r="B54" s="6" t="n">
        <v>1949</v>
      </c>
      <c r="C54" s="6" t="n">
        <v>1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6</v>
      </c>
      <c r="B1" s="2" t="s">
        <v>1</v>
      </c>
    </row>
    <row r="2" spans="1:2">
      <c r="B2" s="2" t="s">
        <v>2</v>
      </c>
    </row>
    <row r="3" spans="1:2">
      <c r="A3" s="3" t="s">
        <v>274</v>
      </c>
    </row>
    <row r="4" spans="1:2">
      <c r="A4" s="4" t="s">
        <v>146</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256</v>
      </c>
      <c r="B9" s="4" t="s">
        <v>305</v>
      </c>
    </row>
    <row r="10" spans="1:2">
      <c r="A10" s="4" t="s">
        <v>250</v>
      </c>
      <c r="B10" s="4" t="s">
        <v>306</v>
      </c>
    </row>
    <row r="11" spans="1:2">
      <c r="A11" s="4" t="s">
        <v>307</v>
      </c>
      <c r="B11" s="4" t="s">
        <v>308</v>
      </c>
    </row>
    <row r="12" spans="1:2">
      <c r="A12" s="4" t="s">
        <v>309</v>
      </c>
      <c r="B12" s="4" t="s">
        <v>310</v>
      </c>
    </row>
    <row r="13" spans="1:2">
      <c r="A13" s="4" t="s">
        <v>311</v>
      </c>
      <c r="B13"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4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2</v>
      </c>
    </row>
    <row r="2" spans="1:3">
      <c r="A2" s="4" t="s">
        <v>76</v>
      </c>
      <c r="B2" s="6" t="n">
        <v>128</v>
      </c>
      <c r="C2" s="6" t="n">
        <v>101</v>
      </c>
    </row>
    <row r="3" spans="1:3">
      <c r="A3" s="4" t="s">
        <v>77</v>
      </c>
      <c r="B3" s="7" t="n">
        <v>0.01</v>
      </c>
      <c r="C3" s="7" t="n">
        <v>0.01</v>
      </c>
    </row>
    <row r="4" spans="1:3">
      <c r="A4" s="4" t="s">
        <v>78</v>
      </c>
      <c r="B4" s="5" t="n">
        <v>200000000</v>
      </c>
      <c r="C4" s="5" t="n">
        <v>200000000</v>
      </c>
    </row>
    <row r="5" spans="1:3">
      <c r="A5" s="4" t="s">
        <v>79</v>
      </c>
      <c r="B5" s="5" t="n">
        <v>32900422</v>
      </c>
      <c r="C5" s="5" t="n">
        <v>32511660</v>
      </c>
    </row>
    <row r="6" spans="1:3">
      <c r="A6" s="4" t="s">
        <v>80</v>
      </c>
      <c r="B6" s="5" t="n">
        <v>32900422</v>
      </c>
      <c r="C6" s="5" t="n">
        <v>32511660</v>
      </c>
    </row>
    <row r="7" spans="1:3">
      <c r="A7" s="4" t="s">
        <v>81</v>
      </c>
      <c r="B7" s="7" t="n">
        <v>0.01</v>
      </c>
      <c r="C7" s="7" t="n">
        <v>0.01</v>
      </c>
    </row>
    <row r="8" spans="1:3">
      <c r="A8" s="4" t="s">
        <v>82</v>
      </c>
      <c r="B8" s="5" t="n">
        <v>50000000</v>
      </c>
      <c r="C8" s="5" t="n">
        <v>50000000</v>
      </c>
    </row>
    <row r="9" spans="1:3">
      <c r="A9" s="4" t="s">
        <v>83</v>
      </c>
    </row>
    <row r="10" spans="1:3">
      <c r="A10" s="4" t="s">
        <v>84</v>
      </c>
      <c r="B10" s="7" t="n">
        <v>0.01</v>
      </c>
      <c r="C10" s="7" t="n">
        <v>0.01</v>
      </c>
    </row>
    <row r="11" spans="1:3">
      <c r="A11" s="4" t="s">
        <v>85</v>
      </c>
      <c r="B11" s="5" t="n">
        <v>4965850</v>
      </c>
      <c r="C11" s="5" t="n">
        <v>4965850</v>
      </c>
    </row>
    <row r="12" spans="1:3">
      <c r="A12" s="4" t="s">
        <v>86</v>
      </c>
      <c r="B12" s="5" t="n">
        <v>4965850</v>
      </c>
      <c r="C12" s="5" t="n">
        <v>4965850</v>
      </c>
    </row>
    <row r="13" spans="1:3">
      <c r="A13" s="4" t="s">
        <v>87</v>
      </c>
    </row>
    <row r="14" spans="1:3">
      <c r="A14" s="4" t="s">
        <v>88</v>
      </c>
      <c r="B14" s="5" t="n">
        <v>1600000</v>
      </c>
      <c r="C14" s="5" t="n">
        <v>1600000</v>
      </c>
    </row>
    <row r="15" spans="1:3">
      <c r="A15" s="4" t="s">
        <v>89</v>
      </c>
      <c r="B15" s="5" t="n">
        <v>1600000</v>
      </c>
      <c r="C15" s="5" t="n">
        <v>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47</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54</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57</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4</v>
      </c>
      <c r="B1" s="2" t="s">
        <v>1</v>
      </c>
    </row>
    <row r="2" spans="1:2">
      <c r="B2" s="2" t="s">
        <v>2</v>
      </c>
    </row>
    <row r="3" spans="1:2">
      <c r="A3" s="3" t="s">
        <v>260</v>
      </c>
    </row>
    <row r="4" spans="1:2">
      <c r="A4" s="4" t="s">
        <v>259</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66</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2</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7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118884000</v>
      </c>
      <c r="C4" s="6" t="n">
        <v>108846000</v>
      </c>
      <c r="D4" s="6" t="n">
        <v>365913000</v>
      </c>
      <c r="E4" s="6" t="n">
        <v>332453000</v>
      </c>
    </row>
    <row r="5" spans="1:5">
      <c r="A5" s="3" t="s">
        <v>95</v>
      </c>
    </row>
    <row r="6" spans="1:5">
      <c r="A6" s="4" t="s">
        <v>96</v>
      </c>
      <c r="B6" s="5" t="n">
        <v>79147000</v>
      </c>
      <c r="C6" s="5" t="n">
        <v>68816000</v>
      </c>
      <c r="D6" s="5" t="n">
        <v>238378000</v>
      </c>
      <c r="E6" s="5" t="n">
        <v>204843000</v>
      </c>
    </row>
    <row r="7" spans="1:5">
      <c r="A7" s="4" t="s">
        <v>97</v>
      </c>
      <c r="B7" s="5" t="n">
        <v>7690000</v>
      </c>
      <c r="C7" s="5" t="n">
        <v>6835000</v>
      </c>
      <c r="D7" s="5" t="n">
        <v>20356000</v>
      </c>
      <c r="E7" s="5" t="n">
        <v>18516000</v>
      </c>
    </row>
    <row r="8" spans="1:5">
      <c r="A8" s="4" t="s">
        <v>98</v>
      </c>
      <c r="B8" s="5" t="n">
        <v>16831000</v>
      </c>
      <c r="C8" s="5" t="n">
        <v>14474000</v>
      </c>
      <c r="D8" s="5" t="n">
        <v>51991000</v>
      </c>
      <c r="E8" s="5" t="n">
        <v>42291000</v>
      </c>
    </row>
    <row r="9" spans="1:5">
      <c r="A9" s="4" t="s">
        <v>99</v>
      </c>
      <c r="B9" s="5" t="n">
        <v>0</v>
      </c>
      <c r="C9" s="5" t="n">
        <v>0</v>
      </c>
      <c r="D9" s="5" t="n">
        <v>0</v>
      </c>
      <c r="E9" s="5" t="n">
        <v>71000</v>
      </c>
    </row>
    <row r="10" spans="1:5">
      <c r="A10" s="4" t="s">
        <v>100</v>
      </c>
      <c r="B10" s="5" t="n">
        <v>5158000</v>
      </c>
      <c r="C10" s="5" t="n">
        <v>5733000</v>
      </c>
      <c r="D10" s="5" t="n">
        <v>15579000</v>
      </c>
      <c r="E10" s="5" t="n">
        <v>15857000</v>
      </c>
    </row>
    <row r="11" spans="1:5">
      <c r="A11" s="4" t="s">
        <v>101</v>
      </c>
      <c r="B11" s="5" t="n">
        <v>0</v>
      </c>
      <c r="C11" s="5" t="n">
        <v>0</v>
      </c>
      <c r="D11" s="5" t="n">
        <v>704000</v>
      </c>
      <c r="E11" s="5" t="n">
        <v>949000</v>
      </c>
    </row>
    <row r="12" spans="1:5">
      <c r="A12" s="4" t="s">
        <v>102</v>
      </c>
      <c r="B12" s="5" t="n">
        <v>1575000</v>
      </c>
      <c r="C12" s="5" t="n">
        <v>1765000</v>
      </c>
      <c r="D12" s="5" t="n">
        <v>3633000</v>
      </c>
      <c r="E12" s="5" t="n">
        <v>2999000</v>
      </c>
    </row>
    <row r="13" spans="1:5">
      <c r="A13" s="4" t="s">
        <v>103</v>
      </c>
      <c r="B13" s="5" t="n">
        <v>110401000</v>
      </c>
      <c r="C13" s="5" t="n">
        <v>97623000</v>
      </c>
      <c r="D13" s="5" t="n">
        <v>330641000</v>
      </c>
      <c r="E13" s="5" t="n">
        <v>285526000</v>
      </c>
    </row>
    <row r="14" spans="1:5">
      <c r="A14" s="4" t="s">
        <v>104</v>
      </c>
      <c r="B14" s="5" t="n">
        <v>-1163000</v>
      </c>
      <c r="C14" s="5" t="n">
        <v>0</v>
      </c>
      <c r="D14" s="5" t="n">
        <v>-1154000</v>
      </c>
      <c r="E14" s="5" t="n">
        <v>15711000</v>
      </c>
    </row>
    <row r="15" spans="1:5">
      <c r="A15" s="4" t="s">
        <v>105</v>
      </c>
      <c r="B15" s="5" t="n">
        <v>7320000</v>
      </c>
      <c r="C15" s="5" t="n">
        <v>11223000</v>
      </c>
      <c r="D15" s="5" t="n">
        <v>34118000</v>
      </c>
      <c r="E15" s="5" t="n">
        <v>62638000</v>
      </c>
    </row>
    <row r="16" spans="1:5">
      <c r="A16" s="4" t="s">
        <v>106</v>
      </c>
      <c r="B16" s="5" t="n">
        <v>-48000</v>
      </c>
      <c r="C16" s="5" t="n">
        <v>-81000</v>
      </c>
      <c r="D16" s="5" t="n">
        <v>-149000</v>
      </c>
      <c r="E16" s="5" t="n">
        <v>-146000</v>
      </c>
    </row>
    <row r="17" spans="1:5">
      <c r="A17" s="4" t="s">
        <v>107</v>
      </c>
      <c r="B17" s="5" t="n">
        <v>249000</v>
      </c>
      <c r="C17" s="5" t="n">
        <v>540000</v>
      </c>
      <c r="D17" s="5" t="n">
        <v>898000</v>
      </c>
      <c r="E17" s="5" t="n">
        <v>970000</v>
      </c>
    </row>
    <row r="18" spans="1:5">
      <c r="A18" s="4" t="s">
        <v>108</v>
      </c>
      <c r="B18" s="5" t="n">
        <v>-114000</v>
      </c>
      <c r="C18" s="5" t="n">
        <v>-64000</v>
      </c>
      <c r="D18" s="5" t="n">
        <v>-370000</v>
      </c>
      <c r="E18" s="5" t="n">
        <v>-190000</v>
      </c>
    </row>
    <row r="19" spans="1:5">
      <c r="A19" s="4" t="s">
        <v>109</v>
      </c>
      <c r="B19" s="5" t="n">
        <v>-13646000</v>
      </c>
      <c r="C19" s="5" t="n">
        <v>-13084000</v>
      </c>
      <c r="D19" s="5" t="n">
        <v>-41894000</v>
      </c>
      <c r="E19" s="5" t="n">
        <v>-35941000</v>
      </c>
    </row>
    <row r="20" spans="1:5">
      <c r="A20" s="4" t="s">
        <v>110</v>
      </c>
      <c r="B20" s="5" t="n">
        <v>-335000</v>
      </c>
      <c r="C20" s="5" t="n">
        <v>0</v>
      </c>
      <c r="D20" s="5" t="n">
        <v>-647000</v>
      </c>
      <c r="E20" s="5" t="n">
        <v>-4178000</v>
      </c>
    </row>
    <row r="21" spans="1:5">
      <c r="A21" s="4" t="s">
        <v>111</v>
      </c>
      <c r="B21" s="5" t="n">
        <v>-1471000</v>
      </c>
      <c r="C21" s="5" t="n">
        <v>2158000</v>
      </c>
      <c r="D21" s="5" t="n">
        <v>-5390000</v>
      </c>
      <c r="E21" s="5" t="n">
        <v>-3338000</v>
      </c>
    </row>
    <row r="22" spans="1:5">
      <c r="A22" s="4" t="s">
        <v>112</v>
      </c>
      <c r="B22" s="5" t="n">
        <v>-754000</v>
      </c>
      <c r="C22" s="5" t="n">
        <v>-578000</v>
      </c>
      <c r="D22" s="5" t="n">
        <v>-972000</v>
      </c>
      <c r="E22" s="5" t="n">
        <v>-803000</v>
      </c>
    </row>
    <row r="23" spans="1:5">
      <c r="A23" s="4" t="s">
        <v>113</v>
      </c>
      <c r="B23" s="5" t="n">
        <v>-8799000</v>
      </c>
      <c r="C23" s="5" t="n">
        <v>114000</v>
      </c>
      <c r="D23" s="5" t="n">
        <v>-14406000</v>
      </c>
      <c r="E23" s="5" t="n">
        <v>19012000</v>
      </c>
    </row>
    <row r="24" spans="1:5">
      <c r="A24" s="4" t="s">
        <v>114</v>
      </c>
      <c r="B24" s="5" t="n">
        <v>-155000</v>
      </c>
      <c r="C24" s="5" t="n">
        <v>-740000</v>
      </c>
      <c r="D24" s="5" t="n">
        <v>-1493000</v>
      </c>
      <c r="E24" s="5" t="n">
        <v>-2514000</v>
      </c>
    </row>
    <row r="25" spans="1:5">
      <c r="A25" s="4" t="s">
        <v>115</v>
      </c>
      <c r="B25" s="5" t="n">
        <v>-8954000</v>
      </c>
      <c r="C25" s="5" t="n">
        <v>-626000</v>
      </c>
      <c r="D25" s="5" t="n">
        <v>-15899000</v>
      </c>
      <c r="E25" s="5" t="n">
        <v>16498000</v>
      </c>
    </row>
    <row r="26" spans="1:5">
      <c r="A26" s="4" t="s">
        <v>116</v>
      </c>
      <c r="B26" s="5" t="n">
        <v>-1899000</v>
      </c>
      <c r="C26" s="5" t="n">
        <v>-1695000</v>
      </c>
      <c r="D26" s="5" t="n">
        <v>-1750000</v>
      </c>
      <c r="E26" s="5" t="n">
        <v>-1742000</v>
      </c>
    </row>
    <row r="27" spans="1:5">
      <c r="A27" s="4" t="s">
        <v>117</v>
      </c>
      <c r="B27" s="5" t="n">
        <v>1465000</v>
      </c>
      <c r="C27" s="5" t="n">
        <v>452000</v>
      </c>
      <c r="D27" s="5" t="n">
        <v>2770000</v>
      </c>
      <c r="E27" s="5" t="n">
        <v>-1075000</v>
      </c>
    </row>
    <row r="28" spans="1:5">
      <c r="A28" s="4" t="s">
        <v>118</v>
      </c>
      <c r="B28" s="5" t="n">
        <v>-9388000</v>
      </c>
      <c r="C28" s="5" t="n">
        <v>-1869000</v>
      </c>
      <c r="D28" s="5" t="n">
        <v>-14879000</v>
      </c>
      <c r="E28" s="5" t="n">
        <v>13681000</v>
      </c>
    </row>
    <row r="29" spans="1:5">
      <c r="A29" s="4" t="s">
        <v>119</v>
      </c>
      <c r="B29" s="5" t="n">
        <v>-2533000</v>
      </c>
      <c r="C29" s="5" t="n">
        <v>-1707000</v>
      </c>
      <c r="D29" s="5" t="n">
        <v>-7597000</v>
      </c>
      <c r="E29" s="5" t="n">
        <v>-5122000</v>
      </c>
    </row>
    <row r="30" spans="1:5">
      <c r="A30" s="4" t="s">
        <v>120</v>
      </c>
      <c r="B30" s="6" t="n">
        <v>-11921000</v>
      </c>
      <c r="C30" s="6" t="n">
        <v>-3576000</v>
      </c>
      <c r="D30" s="6" t="n">
        <v>-22476000</v>
      </c>
      <c r="E30" s="6" t="n">
        <v>8559000</v>
      </c>
    </row>
    <row r="31" spans="1:5">
      <c r="A31" s="3" t="s">
        <v>121</v>
      </c>
    </row>
    <row r="32" spans="1:5">
      <c r="A32" s="4" t="s">
        <v>122</v>
      </c>
      <c r="B32" s="7" t="n">
        <v>-0.37</v>
      </c>
      <c r="C32" s="7" t="n">
        <v>-0.12</v>
      </c>
      <c r="D32" s="7" t="n">
        <v>-0.71</v>
      </c>
      <c r="E32" s="7" t="n">
        <v>0.25</v>
      </c>
    </row>
    <row r="33" spans="1:5">
      <c r="A33" s="4" t="s">
        <v>123</v>
      </c>
      <c r="B33" s="5" t="n">
        <v>32347</v>
      </c>
      <c r="C33" s="5" t="n">
        <v>32023</v>
      </c>
      <c r="D33" s="5" t="n">
        <v>32259</v>
      </c>
      <c r="E33" s="5" t="n">
        <v>31905</v>
      </c>
    </row>
    <row r="34" spans="1:5">
      <c r="A34" s="3" t="s">
        <v>124</v>
      </c>
    </row>
    <row r="35" spans="1:5">
      <c r="A35" s="4" t="s">
        <v>122</v>
      </c>
      <c r="B35" s="7" t="n">
        <v>-0.37</v>
      </c>
      <c r="C35" s="7" t="n">
        <v>-0.12</v>
      </c>
      <c r="D35" s="7" t="n">
        <v>-0.71</v>
      </c>
      <c r="E35" s="7" t="n">
        <v>0.25</v>
      </c>
    </row>
    <row r="36" spans="1:5">
      <c r="A36" s="4" t="s">
        <v>125</v>
      </c>
      <c r="B36" s="5" t="n">
        <v>32347</v>
      </c>
      <c r="C36" s="5" t="n">
        <v>32023</v>
      </c>
      <c r="D36" s="5" t="n">
        <v>32259</v>
      </c>
      <c r="E36" s="5" t="n">
        <v>31922</v>
      </c>
    </row>
    <row r="37" spans="1:5">
      <c r="A37" s="4" t="s">
        <v>126</v>
      </c>
    </row>
    <row r="38" spans="1:5">
      <c r="A38" s="3" t="s">
        <v>93</v>
      </c>
    </row>
    <row r="39" spans="1:5">
      <c r="A39" s="4" t="s">
        <v>94</v>
      </c>
      <c r="B39" s="6" t="n">
        <v>118882000</v>
      </c>
      <c r="C39" s="6" t="n">
        <v>108846000</v>
      </c>
      <c r="D39" s="6" t="n">
        <v>365906000</v>
      </c>
      <c r="E39" s="6" t="n">
        <v>332453000</v>
      </c>
    </row>
    <row r="40" spans="1:5">
      <c r="A40" s="4" t="s">
        <v>127</v>
      </c>
    </row>
    <row r="41" spans="1:5">
      <c r="A41" s="3" t="s">
        <v>93</v>
      </c>
    </row>
    <row r="42" spans="1:5">
      <c r="A42" s="4" t="s">
        <v>94</v>
      </c>
      <c r="B42" s="5" t="n">
        <v>76808000</v>
      </c>
      <c r="C42" s="5" t="n">
        <v>74358000</v>
      </c>
      <c r="D42" s="5" t="n">
        <v>228660000</v>
      </c>
      <c r="E42" s="5" t="n">
        <v>218304000</v>
      </c>
    </row>
    <row r="43" spans="1:5">
      <c r="A43" s="3" t="s">
        <v>95</v>
      </c>
    </row>
    <row r="44" spans="1:5">
      <c r="A44" s="4" t="s">
        <v>96</v>
      </c>
      <c r="B44" s="5" t="n">
        <v>18265000</v>
      </c>
      <c r="C44" s="5" t="n">
        <v>16624000</v>
      </c>
      <c r="D44" s="5" t="n">
        <v>52080000</v>
      </c>
      <c r="E44" s="5" t="n">
        <v>48194000</v>
      </c>
    </row>
    <row r="45" spans="1:5">
      <c r="A45" s="4" t="s">
        <v>128</v>
      </c>
    </row>
    <row r="46" spans="1:5">
      <c r="A46" s="3" t="s">
        <v>93</v>
      </c>
    </row>
    <row r="47" spans="1:5">
      <c r="A47" s="4" t="s">
        <v>94</v>
      </c>
      <c r="B47" s="5" t="n">
        <v>26422000</v>
      </c>
      <c r="C47" s="5" t="n">
        <v>21171000</v>
      </c>
      <c r="D47" s="5" t="n">
        <v>84326000</v>
      </c>
      <c r="E47" s="5" t="n">
        <v>70064000</v>
      </c>
    </row>
    <row r="48" spans="1:5">
      <c r="A48" s="3" t="s">
        <v>95</v>
      </c>
    </row>
    <row r="49" spans="1:5">
      <c r="A49" s="4" t="s">
        <v>96</v>
      </c>
      <c r="B49" s="5" t="n">
        <v>20721000</v>
      </c>
      <c r="C49" s="5" t="n">
        <v>16171000</v>
      </c>
      <c r="D49" s="5" t="n">
        <v>62325000</v>
      </c>
      <c r="E49" s="5" t="n">
        <v>49078000</v>
      </c>
    </row>
    <row r="50" spans="1:5">
      <c r="A50" s="4" t="s">
        <v>129</v>
      </c>
    </row>
    <row r="51" spans="1:5">
      <c r="A51" s="3" t="s">
        <v>93</v>
      </c>
    </row>
    <row r="52" spans="1:5">
      <c r="A52" s="4" t="s">
        <v>94</v>
      </c>
      <c r="B52" s="5" t="n">
        <v>15652000</v>
      </c>
      <c r="C52" s="5" t="n">
        <v>13317000</v>
      </c>
      <c r="D52" s="5" t="n">
        <v>52920000</v>
      </c>
      <c r="E52" s="5" t="n">
        <v>44085000</v>
      </c>
    </row>
    <row r="53" spans="1:5">
      <c r="A53" s="3" t="s">
        <v>95</v>
      </c>
    </row>
    <row r="54" spans="1:5">
      <c r="A54" s="4" t="s">
        <v>96</v>
      </c>
      <c r="B54" s="5" t="n">
        <v>36201000</v>
      </c>
      <c r="C54" s="5" t="n">
        <v>32058000</v>
      </c>
      <c r="D54" s="5" t="n">
        <v>111431000</v>
      </c>
      <c r="E54" s="5" t="n">
        <v>95490000</v>
      </c>
    </row>
    <row r="55" spans="1:5">
      <c r="A55" s="4" t="s">
        <v>129</v>
      </c>
    </row>
    <row r="56" spans="1:5">
      <c r="A56" s="3" t="s">
        <v>93</v>
      </c>
    </row>
    <row r="57" spans="1:5">
      <c r="A57" s="4" t="s">
        <v>94</v>
      </c>
      <c r="B57" s="5" t="n">
        <v>2000</v>
      </c>
      <c r="C57" s="5" t="n">
        <v>0</v>
      </c>
      <c r="D57" s="5" t="n">
        <v>7000</v>
      </c>
      <c r="E57" s="5" t="n">
        <v>0</v>
      </c>
    </row>
    <row r="58" spans="1:5">
      <c r="A58" s="4" t="s">
        <v>130</v>
      </c>
    </row>
    <row r="59" spans="1:5">
      <c r="A59" s="3" t="s">
        <v>95</v>
      </c>
    </row>
    <row r="60" spans="1:5">
      <c r="A60" s="4" t="s">
        <v>96</v>
      </c>
      <c r="B60" s="6" t="n">
        <v>3960000</v>
      </c>
      <c r="C60" s="6" t="n">
        <v>3963000</v>
      </c>
      <c r="D60" s="6" t="n">
        <v>12542000</v>
      </c>
      <c r="E60" s="6" t="n">
        <v>1208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7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80</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89</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4"/>
    <col customWidth="1" max="3" min="3" width="19"/>
  </cols>
  <sheetData>
    <row r="1" spans="1:3">
      <c r="A1" s="1" t="s">
        <v>370</v>
      </c>
      <c r="B1" s="2" t="s">
        <v>371</v>
      </c>
      <c r="C1" s="2" t="s">
        <v>372</v>
      </c>
    </row>
    <row r="2" spans="1:3">
      <c r="A2" s="3" t="s">
        <v>373</v>
      </c>
    </row>
    <row r="3" spans="1:3">
      <c r="A3" s="4" t="s">
        <v>374</v>
      </c>
      <c r="B3" s="5" t="n">
        <v>3</v>
      </c>
    </row>
    <row r="4" spans="1:3">
      <c r="A4" s="4" t="s">
        <v>375</v>
      </c>
      <c r="B4" s="5" t="n">
        <v>13</v>
      </c>
      <c r="C4" s="5" t="n">
        <v>13</v>
      </c>
    </row>
    <row r="5" spans="1:3">
      <c r="A5" s="4" t="s">
        <v>376</v>
      </c>
      <c r="B5" s="5" t="n">
        <v>6</v>
      </c>
    </row>
    <row r="6" spans="1:3">
      <c r="A6" s="4" t="s">
        <v>377</v>
      </c>
      <c r="B6" s="5" t="n">
        <v>3719</v>
      </c>
    </row>
    <row r="7" spans="1:3">
      <c r="A7" s="4" t="s">
        <v>378</v>
      </c>
      <c r="B7" s="5" t="n">
        <v>3484</v>
      </c>
    </row>
    <row r="8" spans="1:3">
      <c r="A8" s="4" t="s">
        <v>379</v>
      </c>
    </row>
    <row r="9" spans="1:3">
      <c r="A9" s="3" t="s">
        <v>373</v>
      </c>
    </row>
    <row r="10" spans="1:3">
      <c r="A10" s="4" t="s">
        <v>375</v>
      </c>
      <c r="B10" s="5" t="n">
        <v>11</v>
      </c>
    </row>
    <row r="11" spans="1:3">
      <c r="A11" s="4" t="s">
        <v>380</v>
      </c>
    </row>
    <row r="12" spans="1:3">
      <c r="A12" s="3" t="s">
        <v>373</v>
      </c>
    </row>
    <row r="13" spans="1:3">
      <c r="A13" s="4" t="s">
        <v>375</v>
      </c>
      <c r="B13" s="5" t="n">
        <v>2</v>
      </c>
    </row>
    <row r="14" spans="1:3">
      <c r="A14" s="4" t="s">
        <v>381</v>
      </c>
    </row>
    <row r="15" spans="1:3">
      <c r="A15" s="3" t="s">
        <v>373</v>
      </c>
    </row>
    <row r="16" spans="1:3">
      <c r="A16" s="4" t="s">
        <v>375</v>
      </c>
      <c r="B16" s="5" t="n">
        <v>12</v>
      </c>
    </row>
    <row r="17" spans="1:3">
      <c r="A17" s="4" t="s">
        <v>382</v>
      </c>
    </row>
    <row r="18" spans="1:3">
      <c r="A18" s="3" t="s">
        <v>373</v>
      </c>
    </row>
    <row r="19" spans="1:3">
      <c r="A19" s="4" t="s">
        <v>375</v>
      </c>
      <c r="B19" s="5" t="n">
        <v>1</v>
      </c>
    </row>
    <row r="20" spans="1:3">
      <c r="A20" s="4" t="s">
        <v>383</v>
      </c>
    </row>
    <row r="21" spans="1:3">
      <c r="A21" s="3" t="s">
        <v>373</v>
      </c>
    </row>
    <row r="22" spans="1:3">
      <c r="A22" s="4" t="s">
        <v>375</v>
      </c>
      <c r="B22"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84</v>
      </c>
      <c r="B1" s="2" t="s">
        <v>91</v>
      </c>
      <c r="D1" s="2" t="s">
        <v>1</v>
      </c>
    </row>
    <row r="2" spans="1:7">
      <c r="B2" s="2" t="s">
        <v>2</v>
      </c>
      <c r="C2" s="2" t="s">
        <v>92</v>
      </c>
      <c r="D2" s="2" t="s">
        <v>2</v>
      </c>
      <c r="E2" s="2" t="s">
        <v>92</v>
      </c>
      <c r="F2" s="2" t="s">
        <v>385</v>
      </c>
      <c r="G2" s="2" t="s">
        <v>32</v>
      </c>
    </row>
    <row r="3" spans="1:7">
      <c r="A3" s="3" t="s">
        <v>386</v>
      </c>
    </row>
    <row r="4" spans="1:7">
      <c r="A4" s="4" t="s">
        <v>387</v>
      </c>
      <c r="B4" s="6" t="n">
        <v>0</v>
      </c>
      <c r="C4" s="6" t="n">
        <v>0</v>
      </c>
      <c r="D4" s="6" t="n">
        <v>0</v>
      </c>
      <c r="E4" s="6" t="n">
        <v>0</v>
      </c>
    </row>
    <row r="5" spans="1:7">
      <c r="A5" s="4" t="s">
        <v>56</v>
      </c>
      <c r="B5" s="5" t="n">
        <v>61168000</v>
      </c>
      <c r="D5" s="5" t="n">
        <v>61168000</v>
      </c>
      <c r="G5" s="6" t="n">
        <v>0</v>
      </c>
    </row>
    <row r="6" spans="1:7">
      <c r="A6" s="4" t="s">
        <v>43</v>
      </c>
      <c r="B6" s="6" t="n">
        <v>82976000</v>
      </c>
      <c r="D6" s="6" t="n">
        <v>82976000</v>
      </c>
      <c r="G6" s="6" t="n">
        <v>0</v>
      </c>
    </row>
    <row r="7" spans="1:7">
      <c r="A7" s="4" t="s">
        <v>388</v>
      </c>
    </row>
    <row r="8" spans="1:7">
      <c r="A8" s="3" t="s">
        <v>386</v>
      </c>
    </row>
    <row r="9" spans="1:7">
      <c r="A9" s="4" t="s">
        <v>56</v>
      </c>
      <c r="F9" s="6" t="n">
        <v>60600000</v>
      </c>
    </row>
    <row r="10" spans="1:7">
      <c r="A10" s="4" t="s">
        <v>43</v>
      </c>
      <c r="F10" s="5" t="n">
        <v>82500000</v>
      </c>
    </row>
    <row r="11" spans="1:7">
      <c r="A11" s="4" t="s">
        <v>389</v>
      </c>
      <c r="F11" s="6" t="n">
        <v>22300000</v>
      </c>
    </row>
    <row r="12" spans="1:7">
      <c r="A12" s="4" t="s">
        <v>72</v>
      </c>
    </row>
    <row r="13" spans="1:7">
      <c r="A13" s="3" t="s">
        <v>386</v>
      </c>
    </row>
    <row r="14" spans="1:7">
      <c r="A14" s="4" t="s">
        <v>390</v>
      </c>
      <c r="B14" s="5" t="n">
        <v>195</v>
      </c>
      <c r="D14" s="5" t="n">
        <v>195</v>
      </c>
      <c r="G14" s="5" t="n">
        <v>195</v>
      </c>
    </row>
    <row r="15" spans="1:7">
      <c r="A15" s="4" t="s">
        <v>391</v>
      </c>
      <c r="B15" s="4" t="s">
        <v>392</v>
      </c>
      <c r="D15" s="4" t="s">
        <v>392</v>
      </c>
      <c r="G15" s="4" t="s">
        <v>393</v>
      </c>
    </row>
    <row r="16" spans="1:7">
      <c r="A16" s="4" t="s">
        <v>73</v>
      </c>
      <c r="G16" s="6" t="n">
        <v>10114000</v>
      </c>
    </row>
    <row r="17" spans="1:7">
      <c r="A17" s="4" t="s">
        <v>394</v>
      </c>
    </row>
    <row r="18" spans="1:7">
      <c r="A18" s="3" t="s">
        <v>386</v>
      </c>
    </row>
    <row r="19" spans="1:7">
      <c r="A19" s="4" t="s">
        <v>395</v>
      </c>
      <c r="D19" s="4" t="s">
        <v>396</v>
      </c>
    </row>
    <row r="20" spans="1:7">
      <c r="A20" s="4" t="s">
        <v>397</v>
      </c>
    </row>
    <row r="21" spans="1:7">
      <c r="A21" s="3" t="s">
        <v>386</v>
      </c>
    </row>
    <row r="22" spans="1:7">
      <c r="A22" s="4" t="s">
        <v>395</v>
      </c>
      <c r="D22" s="4" t="s">
        <v>3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42"/>
    <col customWidth="1" max="2" min="2" width="26"/>
    <col customWidth="1" max="3" min="3" width="26"/>
    <col customWidth="1" max="4" min="4" width="26"/>
    <col customWidth="1" max="5" min="5" width="26"/>
  </cols>
  <sheetData>
    <row r="1" spans="1:5">
      <c r="A1" s="1" t="s">
        <v>399</v>
      </c>
      <c r="B1" s="2" t="s">
        <v>91</v>
      </c>
      <c r="D1" s="2" t="s">
        <v>1</v>
      </c>
    </row>
    <row r="2" spans="1:5">
      <c r="B2" s="2" t="s">
        <v>400</v>
      </c>
      <c r="C2" s="2" t="s">
        <v>401</v>
      </c>
      <c r="D2" s="2" t="s">
        <v>400</v>
      </c>
      <c r="E2" s="2" t="s">
        <v>401</v>
      </c>
    </row>
    <row r="3" spans="1:5">
      <c r="A3" s="3" t="s">
        <v>402</v>
      </c>
    </row>
    <row r="4" spans="1:5">
      <c r="A4" s="4" t="s">
        <v>403</v>
      </c>
      <c r="B4" s="5" t="n">
        <v>13</v>
      </c>
      <c r="C4" s="5" t="n">
        <v>13</v>
      </c>
      <c r="D4" s="5" t="n">
        <v>13</v>
      </c>
      <c r="E4" s="5" t="n">
        <v>13</v>
      </c>
    </row>
    <row r="5" spans="1:5">
      <c r="A5" s="4" t="s">
        <v>94</v>
      </c>
      <c r="B5" s="6" t="n">
        <v>118884000</v>
      </c>
      <c r="C5" s="6" t="n">
        <v>108846000</v>
      </c>
      <c r="D5" s="6" t="n">
        <v>365913000</v>
      </c>
      <c r="E5" s="6" t="n">
        <v>332453000</v>
      </c>
    </row>
    <row r="6" spans="1:5">
      <c r="A6" s="4" t="s">
        <v>404</v>
      </c>
    </row>
    <row r="7" spans="1:5">
      <c r="A7" s="3" t="s">
        <v>402</v>
      </c>
    </row>
    <row r="8" spans="1:5">
      <c r="A8" s="4" t="s">
        <v>403</v>
      </c>
      <c r="B8" s="5" t="n">
        <v>5</v>
      </c>
      <c r="C8" s="5" t="n">
        <v>4</v>
      </c>
      <c r="D8" s="5" t="n">
        <v>5</v>
      </c>
      <c r="E8" s="5" t="n">
        <v>4</v>
      </c>
    </row>
    <row r="9" spans="1:5">
      <c r="A9" s="4" t="s">
        <v>94</v>
      </c>
      <c r="B9" s="6" t="n">
        <v>45701000</v>
      </c>
      <c r="C9" s="6" t="n">
        <v>33981000</v>
      </c>
      <c r="D9" s="6" t="n">
        <v>127737000</v>
      </c>
      <c r="E9" s="6" t="n">
        <v>95428000</v>
      </c>
    </row>
    <row r="10" spans="1:5">
      <c r="A10" s="4" t="s">
        <v>405</v>
      </c>
    </row>
    <row r="11" spans="1:5">
      <c r="A11" s="3" t="s">
        <v>402</v>
      </c>
    </row>
    <row r="12" spans="1:5">
      <c r="A12" s="4" t="s">
        <v>403</v>
      </c>
      <c r="B12" s="5" t="n">
        <v>1</v>
      </c>
      <c r="C12" s="5" t="n">
        <v>1</v>
      </c>
      <c r="D12" s="5" t="n">
        <v>1</v>
      </c>
      <c r="E12" s="5" t="n">
        <v>1</v>
      </c>
    </row>
    <row r="13" spans="1:5">
      <c r="A13" s="4" t="s">
        <v>94</v>
      </c>
      <c r="B13" s="6" t="n">
        <v>9069000</v>
      </c>
      <c r="C13" s="6" t="n">
        <v>8728000</v>
      </c>
      <c r="D13" s="6" t="n">
        <v>31688000</v>
      </c>
      <c r="E13" s="6" t="n">
        <v>32124000</v>
      </c>
    </row>
    <row r="14" spans="1:5">
      <c r="A14" s="4" t="s">
        <v>406</v>
      </c>
    </row>
    <row r="15" spans="1:5">
      <c r="A15" s="3" t="s">
        <v>402</v>
      </c>
    </row>
    <row r="16" spans="1:5">
      <c r="A16" s="4" t="s">
        <v>403</v>
      </c>
      <c r="B16" s="5" t="n">
        <v>2</v>
      </c>
      <c r="C16" s="5" t="n">
        <v>2</v>
      </c>
      <c r="D16" s="5" t="n">
        <v>2</v>
      </c>
      <c r="E16" s="5" t="n">
        <v>2</v>
      </c>
    </row>
    <row r="17" spans="1:5">
      <c r="A17" s="4" t="s">
        <v>94</v>
      </c>
      <c r="B17" s="6" t="n">
        <v>15666000</v>
      </c>
      <c r="C17" s="6" t="n">
        <v>15949000</v>
      </c>
      <c r="D17" s="6" t="n">
        <v>65796000</v>
      </c>
      <c r="E17" s="6" t="n">
        <v>44008000</v>
      </c>
    </row>
    <row r="18" spans="1:5">
      <c r="A18" s="4" t="s">
        <v>407</v>
      </c>
    </row>
    <row r="19" spans="1:5">
      <c r="A19" s="3" t="s">
        <v>402</v>
      </c>
    </row>
    <row r="20" spans="1:5">
      <c r="A20" s="4" t="s">
        <v>403</v>
      </c>
      <c r="B20" s="5" t="n">
        <v>1</v>
      </c>
      <c r="C20" s="5" t="n">
        <v>1</v>
      </c>
      <c r="D20" s="5" t="n">
        <v>1</v>
      </c>
      <c r="E20" s="5" t="n">
        <v>1</v>
      </c>
    </row>
    <row r="21" spans="1:5">
      <c r="A21" s="4" t="s">
        <v>94</v>
      </c>
      <c r="B21" s="6" t="n">
        <v>10217000</v>
      </c>
      <c r="C21" s="6" t="n">
        <v>10764000</v>
      </c>
      <c r="D21" s="6" t="n">
        <v>26017000</v>
      </c>
      <c r="E21" s="6" t="n">
        <v>26367000</v>
      </c>
    </row>
    <row r="22" spans="1:5">
      <c r="A22" s="4" t="s">
        <v>408</v>
      </c>
    </row>
    <row r="23" spans="1:5">
      <c r="A23" s="3" t="s">
        <v>402</v>
      </c>
    </row>
    <row r="24" spans="1:5">
      <c r="A24" s="4" t="s">
        <v>403</v>
      </c>
      <c r="B24" s="5" t="n">
        <v>1</v>
      </c>
      <c r="C24" s="5" t="n">
        <v>1</v>
      </c>
      <c r="D24" s="5" t="n">
        <v>1</v>
      </c>
      <c r="E24" s="5" t="n">
        <v>1</v>
      </c>
    </row>
    <row r="25" spans="1:5">
      <c r="A25" s="4" t="s">
        <v>94</v>
      </c>
      <c r="B25" s="6" t="n">
        <v>8459000</v>
      </c>
      <c r="C25" s="6" t="n">
        <v>8826000</v>
      </c>
      <c r="D25" s="6" t="n">
        <v>22149000</v>
      </c>
      <c r="E25" s="6" t="n">
        <v>26822000</v>
      </c>
    </row>
    <row r="26" spans="1:5">
      <c r="A26" s="4" t="s">
        <v>409</v>
      </c>
    </row>
    <row r="27" spans="1:5">
      <c r="A27" s="3" t="s">
        <v>402</v>
      </c>
    </row>
    <row r="28" spans="1:5">
      <c r="A28" s="4" t="s">
        <v>403</v>
      </c>
      <c r="B28" s="5" t="n">
        <v>1</v>
      </c>
      <c r="C28" s="5" t="n">
        <v>1</v>
      </c>
      <c r="D28" s="5" t="n">
        <v>1</v>
      </c>
      <c r="E28" s="5" t="n">
        <v>1</v>
      </c>
    </row>
    <row r="29" spans="1:5">
      <c r="A29" s="4" t="s">
        <v>94</v>
      </c>
      <c r="B29" s="6" t="n">
        <v>12392000</v>
      </c>
      <c r="C29" s="6" t="n">
        <v>13214000</v>
      </c>
      <c r="D29" s="6" t="n">
        <v>29637000</v>
      </c>
      <c r="E29" s="6" t="n">
        <v>31757000</v>
      </c>
    </row>
    <row r="30" spans="1:5">
      <c r="A30" s="4" t="s">
        <v>410</v>
      </c>
    </row>
    <row r="31" spans="1:5">
      <c r="A31" s="3" t="s">
        <v>402</v>
      </c>
    </row>
    <row r="32" spans="1:5">
      <c r="A32" s="4" t="s">
        <v>403</v>
      </c>
      <c r="B32" s="5" t="n">
        <v>1</v>
      </c>
      <c r="C32" s="5" t="n">
        <v>1</v>
      </c>
      <c r="D32" s="5" t="n">
        <v>1</v>
      </c>
      <c r="E32" s="5" t="n">
        <v>1</v>
      </c>
    </row>
    <row r="33" spans="1:5">
      <c r="A33" s="4" t="s">
        <v>94</v>
      </c>
      <c r="B33" s="6" t="n">
        <v>12955000</v>
      </c>
      <c r="C33" s="6" t="n">
        <v>11631000</v>
      </c>
      <c r="D33" s="6" t="n">
        <v>43835000</v>
      </c>
      <c r="E33" s="6" t="n">
        <v>42239000</v>
      </c>
    </row>
    <row r="34" spans="1:5">
      <c r="A34" s="4" t="s">
        <v>411</v>
      </c>
    </row>
    <row r="35" spans="1:5">
      <c r="A35" s="3" t="s">
        <v>402</v>
      </c>
    </row>
    <row r="36" spans="1:5">
      <c r="A36" s="4" t="s">
        <v>403</v>
      </c>
      <c r="B36" s="5" t="n">
        <v>1</v>
      </c>
      <c r="C36" s="5" t="n">
        <v>1</v>
      </c>
      <c r="D36" s="5" t="n">
        <v>1</v>
      </c>
      <c r="E36" s="5" t="n">
        <v>1</v>
      </c>
    </row>
    <row r="37" spans="1:5">
      <c r="A37" s="4" t="s">
        <v>94</v>
      </c>
      <c r="B37" s="6" t="n">
        <v>4423000</v>
      </c>
      <c r="C37" s="6" t="n">
        <v>5753000</v>
      </c>
      <c r="D37" s="6" t="n">
        <v>19047000</v>
      </c>
      <c r="E37" s="6" t="n">
        <v>19171000</v>
      </c>
    </row>
    <row r="38" spans="1:5">
      <c r="A38" s="4" t="s">
        <v>412</v>
      </c>
    </row>
    <row r="39" spans="1:5">
      <c r="A39" s="3" t="s">
        <v>402</v>
      </c>
    </row>
    <row r="40" spans="1:5">
      <c r="A40" s="4" t="s">
        <v>403</v>
      </c>
      <c r="C40" s="5" t="n">
        <v>1</v>
      </c>
      <c r="E40" s="5" t="n">
        <v>1</v>
      </c>
    </row>
    <row r="41" spans="1:5">
      <c r="A41" s="4" t="s">
        <v>94</v>
      </c>
      <c r="E41" s="6" t="n">
        <v>14537000</v>
      </c>
    </row>
    <row r="42" spans="1:5">
      <c r="A42" s="4" t="s">
        <v>413</v>
      </c>
    </row>
    <row r="43" spans="1:5">
      <c r="A43" s="3" t="s">
        <v>402</v>
      </c>
    </row>
    <row r="44" spans="1:5">
      <c r="A44" s="4" t="s">
        <v>403</v>
      </c>
      <c r="B44" s="5" t="n">
        <v>0</v>
      </c>
      <c r="D44" s="5" t="n">
        <v>0</v>
      </c>
    </row>
    <row r="45" spans="1:5">
      <c r="A45" s="4" t="s">
        <v>94</v>
      </c>
      <c r="B45" s="6" t="n">
        <v>2000</v>
      </c>
      <c r="D45" s="6" t="n">
        <v>7000</v>
      </c>
    </row>
    <row r="46" spans="1:5">
      <c r="A46" s="4" t="s">
        <v>127</v>
      </c>
    </row>
    <row r="47" spans="1:5">
      <c r="A47" s="3" t="s">
        <v>402</v>
      </c>
    </row>
    <row r="48" spans="1:5">
      <c r="A48" s="4" t="s">
        <v>94</v>
      </c>
      <c r="B48" s="5" t="n">
        <v>76808000</v>
      </c>
      <c r="C48" s="6" t="n">
        <v>74358000</v>
      </c>
      <c r="D48" s="5" t="n">
        <v>228660000</v>
      </c>
      <c r="E48" s="5" t="n">
        <v>218304000</v>
      </c>
    </row>
    <row r="49" spans="1:5">
      <c r="A49" s="4" t="s">
        <v>414</v>
      </c>
    </row>
    <row r="50" spans="1:5">
      <c r="A50" s="3" t="s">
        <v>402</v>
      </c>
    </row>
    <row r="51" spans="1:5">
      <c r="A51" s="4" t="s">
        <v>94</v>
      </c>
      <c r="B51" s="5" t="n">
        <v>32070000</v>
      </c>
      <c r="C51" s="5" t="n">
        <v>26368000</v>
      </c>
      <c r="D51" s="5" t="n">
        <v>88533000</v>
      </c>
      <c r="E51" s="5" t="n">
        <v>69007000</v>
      </c>
    </row>
    <row r="52" spans="1:5">
      <c r="A52" s="4" t="s">
        <v>415</v>
      </c>
    </row>
    <row r="53" spans="1:5">
      <c r="A53" s="3" t="s">
        <v>402</v>
      </c>
    </row>
    <row r="54" spans="1:5">
      <c r="A54" s="4" t="s">
        <v>94</v>
      </c>
      <c r="B54" s="5" t="n">
        <v>3086000</v>
      </c>
      <c r="C54" s="5" t="n">
        <v>3178000</v>
      </c>
      <c r="D54" s="5" t="n">
        <v>14059000</v>
      </c>
      <c r="E54" s="5" t="n">
        <v>14736000</v>
      </c>
    </row>
    <row r="55" spans="1:5">
      <c r="A55" s="4" t="s">
        <v>416</v>
      </c>
    </row>
    <row r="56" spans="1:5">
      <c r="A56" s="3" t="s">
        <v>402</v>
      </c>
    </row>
    <row r="57" spans="1:5">
      <c r="A57" s="4" t="s">
        <v>94</v>
      </c>
      <c r="B57" s="5" t="n">
        <v>8234000</v>
      </c>
      <c r="C57" s="5" t="n">
        <v>8194000</v>
      </c>
      <c r="D57" s="5" t="n">
        <v>34674000</v>
      </c>
      <c r="E57" s="5" t="n">
        <v>24474000</v>
      </c>
    </row>
    <row r="58" spans="1:5">
      <c r="A58" s="4" t="s">
        <v>417</v>
      </c>
    </row>
    <row r="59" spans="1:5">
      <c r="A59" s="3" t="s">
        <v>402</v>
      </c>
    </row>
    <row r="60" spans="1:5">
      <c r="A60" s="4" t="s">
        <v>94</v>
      </c>
      <c r="B60" s="5" t="n">
        <v>7501000</v>
      </c>
      <c r="C60" s="5" t="n">
        <v>8157000</v>
      </c>
      <c r="D60" s="5" t="n">
        <v>19053000</v>
      </c>
      <c r="E60" s="5" t="n">
        <v>19359000</v>
      </c>
    </row>
    <row r="61" spans="1:5">
      <c r="A61" s="4" t="s">
        <v>418</v>
      </c>
    </row>
    <row r="62" spans="1:5">
      <c r="A62" s="3" t="s">
        <v>402</v>
      </c>
    </row>
    <row r="63" spans="1:5">
      <c r="A63" s="4" t="s">
        <v>94</v>
      </c>
      <c r="B63" s="5" t="n">
        <v>6675000</v>
      </c>
      <c r="C63" s="5" t="n">
        <v>7137000</v>
      </c>
      <c r="D63" s="5" t="n">
        <v>18169000</v>
      </c>
      <c r="E63" s="5" t="n">
        <v>21641000</v>
      </c>
    </row>
    <row r="64" spans="1:5">
      <c r="A64" s="4" t="s">
        <v>419</v>
      </c>
    </row>
    <row r="65" spans="1:5">
      <c r="A65" s="3" t="s">
        <v>402</v>
      </c>
    </row>
    <row r="66" spans="1:5">
      <c r="A66" s="4" t="s">
        <v>94</v>
      </c>
      <c r="B66" s="5" t="n">
        <v>10361000</v>
      </c>
      <c r="C66" s="5" t="n">
        <v>11035000</v>
      </c>
      <c r="D66" s="5" t="n">
        <v>23378000</v>
      </c>
      <c r="E66" s="5" t="n">
        <v>25587000</v>
      </c>
    </row>
    <row r="67" spans="1:5">
      <c r="A67" s="4" t="s">
        <v>420</v>
      </c>
    </row>
    <row r="68" spans="1:5">
      <c r="A68" s="3" t="s">
        <v>402</v>
      </c>
    </row>
    <row r="69" spans="1:5">
      <c r="A69" s="4" t="s">
        <v>94</v>
      </c>
      <c r="B69" s="5" t="n">
        <v>8889000</v>
      </c>
      <c r="C69" s="5" t="n">
        <v>8638000</v>
      </c>
      <c r="D69" s="5" t="n">
        <v>29960000</v>
      </c>
      <c r="E69" s="5" t="n">
        <v>30390000</v>
      </c>
    </row>
    <row r="70" spans="1:5">
      <c r="A70" s="4" t="s">
        <v>421</v>
      </c>
    </row>
    <row r="71" spans="1:5">
      <c r="A71" s="3" t="s">
        <v>402</v>
      </c>
    </row>
    <row r="72" spans="1:5">
      <c r="A72" s="4" t="s">
        <v>94</v>
      </c>
      <c r="B72" s="5" t="n">
        <v>-8000</v>
      </c>
      <c r="C72" s="5" t="n">
        <v>1651000</v>
      </c>
      <c r="D72" s="5" t="n">
        <v>834000</v>
      </c>
      <c r="E72" s="5" t="n">
        <v>4939000</v>
      </c>
    </row>
    <row r="73" spans="1:5">
      <c r="A73" s="4" t="s">
        <v>422</v>
      </c>
    </row>
    <row r="74" spans="1:5">
      <c r="A74" s="3" t="s">
        <v>402</v>
      </c>
    </row>
    <row r="75" spans="1:5">
      <c r="A75" s="4" t="s">
        <v>94</v>
      </c>
      <c r="E75" s="5" t="n">
        <v>8171000</v>
      </c>
    </row>
    <row r="76" spans="1:5">
      <c r="A76" s="4" t="s">
        <v>423</v>
      </c>
    </row>
    <row r="77" spans="1:5">
      <c r="A77" s="3" t="s">
        <v>402</v>
      </c>
    </row>
    <row r="78" spans="1:5">
      <c r="A78" s="4" t="s">
        <v>94</v>
      </c>
      <c r="B78" s="5" t="n">
        <v>0</v>
      </c>
      <c r="D78" s="5" t="n">
        <v>0</v>
      </c>
    </row>
    <row r="79" spans="1:5">
      <c r="A79" s="4" t="s">
        <v>424</v>
      </c>
    </row>
    <row r="80" spans="1:5">
      <c r="A80" s="3" t="s">
        <v>402</v>
      </c>
    </row>
    <row r="81" spans="1:5">
      <c r="A81" s="4" t="s">
        <v>94</v>
      </c>
      <c r="B81" s="5" t="n">
        <v>26422000</v>
      </c>
      <c r="C81" s="5" t="n">
        <v>21171000</v>
      </c>
      <c r="D81" s="5" t="n">
        <v>84326000</v>
      </c>
      <c r="E81" s="5" t="n">
        <v>70064000</v>
      </c>
    </row>
    <row r="82" spans="1:5">
      <c r="A82" s="4" t="s">
        <v>425</v>
      </c>
    </row>
    <row r="83" spans="1:5">
      <c r="A83" s="3" t="s">
        <v>402</v>
      </c>
    </row>
    <row r="84" spans="1:5">
      <c r="A84" s="4" t="s">
        <v>94</v>
      </c>
      <c r="B84" s="5" t="n">
        <v>9190000</v>
      </c>
      <c r="C84" s="5" t="n">
        <v>5209000</v>
      </c>
      <c r="D84" s="5" t="n">
        <v>27311000</v>
      </c>
      <c r="E84" s="5" t="n">
        <v>18163000</v>
      </c>
    </row>
    <row r="85" spans="1:5">
      <c r="A85" s="4" t="s">
        <v>426</v>
      </c>
    </row>
    <row r="86" spans="1:5">
      <c r="A86" s="3" t="s">
        <v>402</v>
      </c>
    </row>
    <row r="87" spans="1:5">
      <c r="A87" s="4" t="s">
        <v>94</v>
      </c>
      <c r="B87" s="5" t="n">
        <v>3615000</v>
      </c>
      <c r="C87" s="5" t="n">
        <v>3112000</v>
      </c>
      <c r="D87" s="5" t="n">
        <v>9867000</v>
      </c>
      <c r="E87" s="5" t="n">
        <v>9676000</v>
      </c>
    </row>
    <row r="88" spans="1:5">
      <c r="A88" s="4" t="s">
        <v>427</v>
      </c>
    </row>
    <row r="89" spans="1:5">
      <c r="A89" s="3" t="s">
        <v>402</v>
      </c>
    </row>
    <row r="90" spans="1:5">
      <c r="A90" s="4" t="s">
        <v>94</v>
      </c>
      <c r="B90" s="5" t="n">
        <v>4124000</v>
      </c>
      <c r="C90" s="5" t="n">
        <v>4335000</v>
      </c>
      <c r="D90" s="5" t="n">
        <v>18811000</v>
      </c>
      <c r="E90" s="5" t="n">
        <v>12191000</v>
      </c>
    </row>
    <row r="91" spans="1:5">
      <c r="A91" s="4" t="s">
        <v>428</v>
      </c>
    </row>
    <row r="92" spans="1:5">
      <c r="A92" s="3" t="s">
        <v>402</v>
      </c>
    </row>
    <row r="93" spans="1:5">
      <c r="A93" s="4" t="s">
        <v>94</v>
      </c>
      <c r="B93" s="5" t="n">
        <v>2250000</v>
      </c>
      <c r="C93" s="5" t="n">
        <v>2280000</v>
      </c>
      <c r="D93" s="5" t="n">
        <v>5796000</v>
      </c>
      <c r="E93" s="5" t="n">
        <v>6100000</v>
      </c>
    </row>
    <row r="94" spans="1:5">
      <c r="A94" s="4" t="s">
        <v>429</v>
      </c>
    </row>
    <row r="95" spans="1:5">
      <c r="A95" s="3" t="s">
        <v>402</v>
      </c>
    </row>
    <row r="96" spans="1:5">
      <c r="A96" s="4" t="s">
        <v>94</v>
      </c>
      <c r="B96" s="5" t="n">
        <v>1474000</v>
      </c>
      <c r="C96" s="5" t="n">
        <v>1422000</v>
      </c>
      <c r="D96" s="5" t="n">
        <v>3187000</v>
      </c>
      <c r="E96" s="5" t="n">
        <v>4314000</v>
      </c>
    </row>
    <row r="97" spans="1:5">
      <c r="A97" s="4" t="s">
        <v>430</v>
      </c>
    </row>
    <row r="98" spans="1:5">
      <c r="A98" s="3" t="s">
        <v>402</v>
      </c>
    </row>
    <row r="99" spans="1:5">
      <c r="A99" s="4" t="s">
        <v>94</v>
      </c>
      <c r="B99" s="5" t="n">
        <v>1649000</v>
      </c>
      <c r="C99" s="5" t="n">
        <v>1799000</v>
      </c>
      <c r="D99" s="5" t="n">
        <v>5070000</v>
      </c>
      <c r="E99" s="5" t="n">
        <v>5164000</v>
      </c>
    </row>
    <row r="100" spans="1:5">
      <c r="A100" s="4" t="s">
        <v>431</v>
      </c>
    </row>
    <row r="101" spans="1:5">
      <c r="A101" s="3" t="s">
        <v>402</v>
      </c>
    </row>
    <row r="102" spans="1:5">
      <c r="A102" s="4" t="s">
        <v>94</v>
      </c>
      <c r="B102" s="5" t="n">
        <v>3688000</v>
      </c>
      <c r="C102" s="5" t="n">
        <v>2729000</v>
      </c>
      <c r="D102" s="5" t="n">
        <v>12679000</v>
      </c>
      <c r="E102" s="5" t="n">
        <v>10965000</v>
      </c>
    </row>
    <row r="103" spans="1:5">
      <c r="A103" s="4" t="s">
        <v>432</v>
      </c>
    </row>
    <row r="104" spans="1:5">
      <c r="A104" s="3" t="s">
        <v>402</v>
      </c>
    </row>
    <row r="105" spans="1:5">
      <c r="A105" s="4" t="s">
        <v>94</v>
      </c>
      <c r="B105" s="5" t="n">
        <v>432000</v>
      </c>
      <c r="C105" s="5" t="n">
        <v>285000</v>
      </c>
      <c r="D105" s="5" t="n">
        <v>1605000</v>
      </c>
      <c r="E105" s="5" t="n">
        <v>616000</v>
      </c>
    </row>
    <row r="106" spans="1:5">
      <c r="A106" s="4" t="s">
        <v>433</v>
      </c>
    </row>
    <row r="107" spans="1:5">
      <c r="A107" s="3" t="s">
        <v>402</v>
      </c>
    </row>
    <row r="108" spans="1:5">
      <c r="A108" s="4" t="s">
        <v>94</v>
      </c>
      <c r="E108" s="5" t="n">
        <v>2875000</v>
      </c>
    </row>
    <row r="109" spans="1:5">
      <c r="A109" s="4" t="s">
        <v>434</v>
      </c>
    </row>
    <row r="110" spans="1:5">
      <c r="A110" s="3" t="s">
        <v>402</v>
      </c>
    </row>
    <row r="111" spans="1:5">
      <c r="A111" s="4" t="s">
        <v>94</v>
      </c>
      <c r="B111" s="5" t="n">
        <v>0</v>
      </c>
      <c r="D111" s="5" t="n">
        <v>0</v>
      </c>
    </row>
    <row r="112" spans="1:5">
      <c r="A112" s="4" t="s">
        <v>435</v>
      </c>
    </row>
    <row r="113" spans="1:5">
      <c r="A113" s="3" t="s">
        <v>402</v>
      </c>
    </row>
    <row r="114" spans="1:5">
      <c r="A114" s="4" t="s">
        <v>94</v>
      </c>
      <c r="B114" s="5" t="n">
        <v>15652000</v>
      </c>
      <c r="C114" s="5" t="n">
        <v>13317000</v>
      </c>
      <c r="D114" s="5" t="n">
        <v>52920000</v>
      </c>
      <c r="E114" s="5" t="n">
        <v>44085000</v>
      </c>
    </row>
    <row r="115" spans="1:5">
      <c r="A115" s="4" t="s">
        <v>436</v>
      </c>
    </row>
    <row r="116" spans="1:5">
      <c r="A116" s="3" t="s">
        <v>402</v>
      </c>
    </row>
    <row r="117" spans="1:5">
      <c r="A117" s="4" t="s">
        <v>94</v>
      </c>
      <c r="B117" s="5" t="n">
        <v>4441000</v>
      </c>
      <c r="C117" s="5" t="n">
        <v>2404000</v>
      </c>
      <c r="D117" s="5" t="n">
        <v>11893000</v>
      </c>
      <c r="E117" s="5" t="n">
        <v>8258000</v>
      </c>
    </row>
    <row r="118" spans="1:5">
      <c r="A118" s="4" t="s">
        <v>437</v>
      </c>
    </row>
    <row r="119" spans="1:5">
      <c r="A119" s="3" t="s">
        <v>402</v>
      </c>
    </row>
    <row r="120" spans="1:5">
      <c r="A120" s="4" t="s">
        <v>94</v>
      </c>
      <c r="B120" s="5" t="n">
        <v>2368000</v>
      </c>
      <c r="C120" s="5" t="n">
        <v>2438000</v>
      </c>
      <c r="D120" s="5" t="n">
        <v>7762000</v>
      </c>
      <c r="E120" s="5" t="n">
        <v>7712000</v>
      </c>
    </row>
    <row r="121" spans="1:5">
      <c r="A121" s="4" t="s">
        <v>438</v>
      </c>
    </row>
    <row r="122" spans="1:5">
      <c r="A122" s="3" t="s">
        <v>402</v>
      </c>
    </row>
    <row r="123" spans="1:5">
      <c r="A123" s="4" t="s">
        <v>94</v>
      </c>
      <c r="B123" s="5" t="n">
        <v>3308000</v>
      </c>
      <c r="C123" s="5" t="n">
        <v>3420000</v>
      </c>
      <c r="D123" s="5" t="n">
        <v>12311000</v>
      </c>
      <c r="E123" s="5" t="n">
        <v>7343000</v>
      </c>
    </row>
    <row r="124" spans="1:5">
      <c r="A124" s="4" t="s">
        <v>439</v>
      </c>
    </row>
    <row r="125" spans="1:5">
      <c r="A125" s="3" t="s">
        <v>402</v>
      </c>
    </row>
    <row r="126" spans="1:5">
      <c r="A126" s="4" t="s">
        <v>94</v>
      </c>
      <c r="B126" s="5" t="n">
        <v>466000</v>
      </c>
      <c r="C126" s="5" t="n">
        <v>327000</v>
      </c>
      <c r="D126" s="5" t="n">
        <v>1168000</v>
      </c>
      <c r="E126" s="5" t="n">
        <v>908000</v>
      </c>
    </row>
    <row r="127" spans="1:5">
      <c r="A127" s="4" t="s">
        <v>440</v>
      </c>
    </row>
    <row r="128" spans="1:5">
      <c r="A128" s="3" t="s">
        <v>402</v>
      </c>
    </row>
    <row r="129" spans="1:5">
      <c r="A129" s="4" t="s">
        <v>94</v>
      </c>
      <c r="B129" s="5" t="n">
        <v>310000</v>
      </c>
      <c r="C129" s="5" t="n">
        <v>267000</v>
      </c>
      <c r="D129" s="5" t="n">
        <v>793000</v>
      </c>
      <c r="E129" s="5" t="n">
        <v>867000</v>
      </c>
    </row>
    <row r="130" spans="1:5">
      <c r="A130" s="4" t="s">
        <v>441</v>
      </c>
    </row>
    <row r="131" spans="1:5">
      <c r="A131" s="3" t="s">
        <v>402</v>
      </c>
    </row>
    <row r="132" spans="1:5">
      <c r="A132" s="4" t="s">
        <v>94</v>
      </c>
      <c r="B132" s="5" t="n">
        <v>382000</v>
      </c>
      <c r="C132" s="5" t="n">
        <v>380000</v>
      </c>
      <c r="D132" s="5" t="n">
        <v>1189000</v>
      </c>
      <c r="E132" s="5" t="n">
        <v>1006000</v>
      </c>
    </row>
    <row r="133" spans="1:5">
      <c r="A133" s="4" t="s">
        <v>442</v>
      </c>
    </row>
    <row r="134" spans="1:5">
      <c r="A134" s="3" t="s">
        <v>402</v>
      </c>
    </row>
    <row r="135" spans="1:5">
      <c r="A135" s="4" t="s">
        <v>94</v>
      </c>
      <c r="B135" s="5" t="n">
        <v>378000</v>
      </c>
      <c r="C135" s="5" t="n">
        <v>264000</v>
      </c>
      <c r="D135" s="5" t="n">
        <v>1196000</v>
      </c>
      <c r="E135" s="5" t="n">
        <v>884000</v>
      </c>
    </row>
    <row r="136" spans="1:5">
      <c r="A136" s="4" t="s">
        <v>443</v>
      </c>
    </row>
    <row r="137" spans="1:5">
      <c r="A137" s="3" t="s">
        <v>402</v>
      </c>
    </row>
    <row r="138" spans="1:5">
      <c r="A138" s="4" t="s">
        <v>94</v>
      </c>
      <c r="B138" s="5" t="n">
        <v>3999000</v>
      </c>
      <c r="C138" s="5" t="n">
        <v>3817000</v>
      </c>
      <c r="D138" s="5" t="n">
        <v>16608000</v>
      </c>
      <c r="E138" s="5" t="n">
        <v>13616000</v>
      </c>
    </row>
    <row r="139" spans="1:5">
      <c r="A139" s="4" t="s">
        <v>444</v>
      </c>
    </row>
    <row r="140" spans="1:5">
      <c r="A140" s="3" t="s">
        <v>402</v>
      </c>
    </row>
    <row r="141" spans="1:5">
      <c r="A141" s="4" t="s">
        <v>94</v>
      </c>
      <c r="E141" s="5" t="n">
        <v>3491000</v>
      </c>
    </row>
    <row r="142" spans="1:5">
      <c r="A142" s="4" t="s">
        <v>445</v>
      </c>
    </row>
    <row r="143" spans="1:5">
      <c r="A143" s="3" t="s">
        <v>402</v>
      </c>
    </row>
    <row r="144" spans="1:5">
      <c r="A144" s="4" t="s">
        <v>94</v>
      </c>
      <c r="B144" s="5" t="n">
        <v>0</v>
      </c>
      <c r="D144" s="5" t="n">
        <v>0</v>
      </c>
    </row>
    <row r="145" spans="1:5">
      <c r="A145" s="4" t="s">
        <v>129</v>
      </c>
    </row>
    <row r="146" spans="1:5">
      <c r="A146" s="3" t="s">
        <v>402</v>
      </c>
    </row>
    <row r="147" spans="1:5">
      <c r="A147" s="4" t="s">
        <v>94</v>
      </c>
      <c r="B147" s="5" t="n">
        <v>2000</v>
      </c>
      <c r="C147" s="5" t="n">
        <v>0</v>
      </c>
      <c r="D147" s="5" t="n">
        <v>7000</v>
      </c>
      <c r="E147" s="5" t="n">
        <v>0</v>
      </c>
    </row>
    <row r="148" spans="1:5">
      <c r="A148" s="4" t="s">
        <v>446</v>
      </c>
    </row>
    <row r="149" spans="1:5">
      <c r="A149" s="3" t="s">
        <v>402</v>
      </c>
    </row>
    <row r="150" spans="1:5">
      <c r="A150" s="4" t="s">
        <v>94</v>
      </c>
      <c r="B150" s="5" t="n">
        <v>0</v>
      </c>
      <c r="C150" s="5" t="n">
        <v>0</v>
      </c>
      <c r="D150" s="5" t="n">
        <v>0</v>
      </c>
      <c r="E150" s="5" t="n">
        <v>0</v>
      </c>
    </row>
    <row r="151" spans="1:5">
      <c r="A151" s="4" t="s">
        <v>447</v>
      </c>
    </row>
    <row r="152" spans="1:5">
      <c r="A152" s="3" t="s">
        <v>402</v>
      </c>
    </row>
    <row r="153" spans="1:5">
      <c r="A153" s="4" t="s">
        <v>94</v>
      </c>
      <c r="B153" s="5" t="n">
        <v>0</v>
      </c>
      <c r="C153" s="5" t="n">
        <v>0</v>
      </c>
      <c r="D153" s="5" t="n">
        <v>0</v>
      </c>
      <c r="E153" s="5" t="n">
        <v>0</v>
      </c>
    </row>
    <row r="154" spans="1:5">
      <c r="A154" s="4" t="s">
        <v>448</v>
      </c>
    </row>
    <row r="155" spans="1:5">
      <c r="A155" s="3" t="s">
        <v>402</v>
      </c>
    </row>
    <row r="156" spans="1:5">
      <c r="A156" s="4" t="s">
        <v>94</v>
      </c>
      <c r="B156" s="5" t="n">
        <v>0</v>
      </c>
      <c r="C156" s="5" t="n">
        <v>0</v>
      </c>
      <c r="D156" s="5" t="n">
        <v>0</v>
      </c>
      <c r="E156" s="5" t="n">
        <v>0</v>
      </c>
    </row>
    <row r="157" spans="1:5">
      <c r="A157" s="4" t="s">
        <v>449</v>
      </c>
    </row>
    <row r="158" spans="1:5">
      <c r="A158" s="3" t="s">
        <v>402</v>
      </c>
    </row>
    <row r="159" spans="1:5">
      <c r="A159" s="4" t="s">
        <v>94</v>
      </c>
      <c r="B159" s="5" t="n">
        <v>0</v>
      </c>
      <c r="C159" s="5" t="n">
        <v>0</v>
      </c>
      <c r="D159" s="5" t="n">
        <v>0</v>
      </c>
      <c r="E159" s="5" t="n">
        <v>0</v>
      </c>
    </row>
    <row r="160" spans="1:5">
      <c r="A160" s="4" t="s">
        <v>450</v>
      </c>
    </row>
    <row r="161" spans="1:5">
      <c r="A161" s="3" t="s">
        <v>402</v>
      </c>
    </row>
    <row r="162" spans="1:5">
      <c r="A162" s="4" t="s">
        <v>94</v>
      </c>
      <c r="B162" s="5" t="n">
        <v>0</v>
      </c>
      <c r="C162" s="5" t="n">
        <v>0</v>
      </c>
      <c r="D162" s="5" t="n">
        <v>0</v>
      </c>
      <c r="E162" s="5" t="n">
        <v>0</v>
      </c>
    </row>
    <row r="163" spans="1:5">
      <c r="A163" s="4" t="s">
        <v>451</v>
      </c>
    </row>
    <row r="164" spans="1:5">
      <c r="A164" s="3" t="s">
        <v>402</v>
      </c>
    </row>
    <row r="165" spans="1:5">
      <c r="A165" s="4" t="s">
        <v>94</v>
      </c>
      <c r="B165" s="5" t="n">
        <v>0</v>
      </c>
      <c r="C165" s="5" t="n">
        <v>0</v>
      </c>
      <c r="D165" s="5" t="n">
        <v>0</v>
      </c>
      <c r="E165" s="5" t="n">
        <v>0</v>
      </c>
    </row>
    <row r="166" spans="1:5">
      <c r="A166" s="4" t="s">
        <v>452</v>
      </c>
    </row>
    <row r="167" spans="1:5">
      <c r="A167" s="3" t="s">
        <v>402</v>
      </c>
    </row>
    <row r="168" spans="1:5">
      <c r="A168" s="4" t="s">
        <v>94</v>
      </c>
      <c r="B168" s="5" t="n">
        <v>0</v>
      </c>
      <c r="C168" s="5" t="n">
        <v>0</v>
      </c>
      <c r="D168" s="5" t="n">
        <v>0</v>
      </c>
      <c r="E168" s="5" t="n">
        <v>0</v>
      </c>
    </row>
    <row r="169" spans="1:5">
      <c r="A169" s="4" t="s">
        <v>453</v>
      </c>
    </row>
    <row r="170" spans="1:5">
      <c r="A170" s="3" t="s">
        <v>402</v>
      </c>
    </row>
    <row r="171" spans="1:5">
      <c r="A171" s="4" t="s">
        <v>94</v>
      </c>
      <c r="B171" s="5" t="n">
        <v>0</v>
      </c>
      <c r="C171" s="6" t="n">
        <v>0</v>
      </c>
      <c r="D171" s="5" t="n">
        <v>0</v>
      </c>
      <c r="E171" s="5" t="n">
        <v>0</v>
      </c>
    </row>
    <row r="172" spans="1:5">
      <c r="A172" s="4" t="s">
        <v>454</v>
      </c>
    </row>
    <row r="173" spans="1:5">
      <c r="A173" s="3" t="s">
        <v>402</v>
      </c>
    </row>
    <row r="174" spans="1:5">
      <c r="A174" s="4" t="s">
        <v>94</v>
      </c>
      <c r="E174" s="6" t="n">
        <v>0</v>
      </c>
    </row>
    <row r="175" spans="1:5">
      <c r="A175" s="4" t="s">
        <v>455</v>
      </c>
    </row>
    <row r="176" spans="1:5">
      <c r="A176" s="3" t="s">
        <v>402</v>
      </c>
    </row>
    <row r="177" spans="1:5">
      <c r="A177" s="4" t="s">
        <v>94</v>
      </c>
      <c r="B177" s="5" t="n">
        <v>2000</v>
      </c>
      <c r="D177" s="5" t="n">
        <v>7000</v>
      </c>
    </row>
    <row r="178" spans="1:5">
      <c r="A178" s="4" t="s">
        <v>126</v>
      </c>
    </row>
    <row r="179" spans="1:5">
      <c r="A179" s="3" t="s">
        <v>402</v>
      </c>
    </row>
    <row r="180" spans="1:5">
      <c r="A180" s="4" t="s">
        <v>403</v>
      </c>
      <c r="C180" s="5" t="n">
        <v>12</v>
      </c>
      <c r="E180" s="5" t="n">
        <v>12</v>
      </c>
    </row>
    <row r="181" spans="1:5">
      <c r="A181" s="4" t="s">
        <v>94</v>
      </c>
      <c r="B181" s="5" t="n">
        <v>118882000</v>
      </c>
      <c r="C181" s="6" t="n">
        <v>108846000</v>
      </c>
      <c r="D181" s="5" t="n">
        <v>365906000</v>
      </c>
      <c r="E181" s="6" t="n">
        <v>332453000</v>
      </c>
    </row>
    <row r="182" spans="1:5">
      <c r="A182" s="4" t="s">
        <v>456</v>
      </c>
    </row>
    <row r="183" spans="1:5">
      <c r="A183" s="3" t="s">
        <v>402</v>
      </c>
    </row>
    <row r="184" spans="1:5">
      <c r="A184" s="4" t="s">
        <v>457</v>
      </c>
      <c r="C184" s="5" t="n">
        <v>0</v>
      </c>
      <c r="E184" s="5" t="n">
        <v>1900000</v>
      </c>
    </row>
    <row r="185" spans="1:5">
      <c r="A185" s="4" t="s">
        <v>458</v>
      </c>
      <c r="C185" s="5" t="n">
        <v>500000</v>
      </c>
      <c r="E185" s="5" t="n">
        <v>500000</v>
      </c>
    </row>
    <row r="186" spans="1:5">
      <c r="A186" s="4" t="s">
        <v>459</v>
      </c>
    </row>
    <row r="187" spans="1:5">
      <c r="A187" s="3" t="s">
        <v>402</v>
      </c>
    </row>
    <row r="188" spans="1:5">
      <c r="A188" s="4" t="s">
        <v>460</v>
      </c>
      <c r="C188" s="5" t="n">
        <v>0</v>
      </c>
      <c r="E188" s="5" t="n">
        <v>3300000</v>
      </c>
    </row>
    <row r="189" spans="1:5">
      <c r="A189" s="4" t="s">
        <v>461</v>
      </c>
    </row>
    <row r="190" spans="1:5">
      <c r="A190" s="3" t="s">
        <v>402</v>
      </c>
    </row>
    <row r="191" spans="1:5">
      <c r="A191" s="4" t="s">
        <v>457</v>
      </c>
      <c r="B191" s="6" t="n">
        <v>4000000</v>
      </c>
      <c r="C191" s="6" t="n">
        <v>3800000</v>
      </c>
      <c r="D191" s="6" t="n">
        <v>16600000</v>
      </c>
      <c r="E191" s="6" t="n">
        <v>13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v>
      </c>
      <c r="C1" s="2" t="s">
        <v>32</v>
      </c>
    </row>
    <row r="2" spans="1:3">
      <c r="A2" s="3" t="s">
        <v>247</v>
      </c>
    </row>
    <row r="3" spans="1:3">
      <c r="A3" s="4" t="s">
        <v>463</v>
      </c>
      <c r="B3" s="6" t="n">
        <v>455298</v>
      </c>
      <c r="C3" s="6" t="n">
        <v>428567</v>
      </c>
    </row>
    <row r="4" spans="1:3">
      <c r="A4" s="4" t="s">
        <v>464</v>
      </c>
      <c r="B4" s="5" t="n">
        <v>1106503</v>
      </c>
      <c r="C4" s="5" t="n">
        <v>989180</v>
      </c>
    </row>
    <row r="5" spans="1:3">
      <c r="A5" s="4" t="s">
        <v>465</v>
      </c>
      <c r="B5" s="5" t="n">
        <v>109715</v>
      </c>
      <c r="C5" s="5" t="n">
        <v>103025</v>
      </c>
    </row>
    <row r="6" spans="1:3">
      <c r="A6" s="4" t="s">
        <v>466</v>
      </c>
      <c r="B6" s="5" t="n">
        <v>96644</v>
      </c>
      <c r="C6" s="5" t="n">
        <v>42034</v>
      </c>
    </row>
    <row r="7" spans="1:3">
      <c r="A7" s="4" t="s">
        <v>467</v>
      </c>
      <c r="B7" s="5" t="n">
        <v>1768160</v>
      </c>
      <c r="C7" s="5" t="n">
        <v>1562806</v>
      </c>
    </row>
    <row r="8" spans="1:3">
      <c r="A8" s="4" t="s">
        <v>35</v>
      </c>
      <c r="B8" s="5" t="n">
        <v>-296557</v>
      </c>
      <c r="C8" s="5" t="n">
        <v>-262905</v>
      </c>
    </row>
    <row r="9" spans="1:3">
      <c r="A9" s="4" t="s">
        <v>36</v>
      </c>
      <c r="B9" s="6" t="n">
        <v>1471603</v>
      </c>
      <c r="C9" s="6" t="n">
        <v>12999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1"/>
    <col customWidth="1" max="5" min="5" width="26"/>
    <col customWidth="1" max="6" min="6" width="21"/>
    <col customWidth="1" max="7" min="7" width="21"/>
  </cols>
  <sheetData>
    <row r="1" spans="1:7">
      <c r="A1" s="1" t="s">
        <v>468</v>
      </c>
      <c r="B1" s="2" t="s">
        <v>469</v>
      </c>
      <c r="C1" s="2" t="s">
        <v>400</v>
      </c>
      <c r="D1" s="2" t="s">
        <v>470</v>
      </c>
      <c r="E1" s="2" t="s">
        <v>400</v>
      </c>
      <c r="F1" s="2" t="s">
        <v>470</v>
      </c>
      <c r="G1" s="2" t="s">
        <v>471</v>
      </c>
    </row>
    <row r="2" spans="1:7">
      <c r="A2" s="3" t="s">
        <v>373</v>
      </c>
    </row>
    <row r="3" spans="1:7">
      <c r="A3" s="4" t="s">
        <v>472</v>
      </c>
      <c r="C3" s="5" t="n">
        <v>3719</v>
      </c>
      <c r="E3" s="5" t="n">
        <v>3719</v>
      </c>
    </row>
    <row r="4" spans="1:7">
      <c r="A4" s="4" t="s">
        <v>101</v>
      </c>
      <c r="C4" s="6" t="n">
        <v>0</v>
      </c>
      <c r="D4" s="6" t="n">
        <v>0</v>
      </c>
      <c r="E4" s="6" t="n">
        <v>704</v>
      </c>
      <c r="F4" s="6" t="n">
        <v>949</v>
      </c>
    </row>
    <row r="5" spans="1:7">
      <c r="A5" s="4" t="s">
        <v>463</v>
      </c>
      <c r="C5" s="5" t="n">
        <v>455298</v>
      </c>
      <c r="E5" s="5" t="n">
        <v>455298</v>
      </c>
      <c r="G5" s="6" t="n">
        <v>428567</v>
      </c>
    </row>
    <row r="6" spans="1:7">
      <c r="A6" s="4" t="s">
        <v>464</v>
      </c>
      <c r="C6" s="5" t="n">
        <v>1106503</v>
      </c>
      <c r="E6" s="5" t="n">
        <v>1106503</v>
      </c>
      <c r="G6" s="5" t="n">
        <v>989180</v>
      </c>
    </row>
    <row r="7" spans="1:7">
      <c r="A7" s="4" t="s">
        <v>465</v>
      </c>
      <c r="C7" s="5" t="n">
        <v>109715</v>
      </c>
      <c r="E7" s="5" t="n">
        <v>109715</v>
      </c>
      <c r="G7" s="5" t="n">
        <v>103025</v>
      </c>
    </row>
    <row r="8" spans="1:7">
      <c r="A8" s="4" t="s">
        <v>467</v>
      </c>
      <c r="C8" s="5" t="n">
        <v>1768160</v>
      </c>
      <c r="E8" s="5" t="n">
        <v>1768160</v>
      </c>
      <c r="G8" s="5" t="n">
        <v>1562806</v>
      </c>
    </row>
    <row r="9" spans="1:7">
      <c r="A9" s="4" t="s">
        <v>36</v>
      </c>
      <c r="C9" s="5" t="n">
        <v>1471603</v>
      </c>
      <c r="E9" s="5" t="n">
        <v>1471603</v>
      </c>
      <c r="G9" s="6" t="n">
        <v>1299901</v>
      </c>
    </row>
    <row r="10" spans="1:7">
      <c r="A10" s="4" t="s">
        <v>94</v>
      </c>
      <c r="C10" s="5" t="n">
        <v>118884</v>
      </c>
      <c r="D10" s="5" t="n">
        <v>108846</v>
      </c>
      <c r="E10" s="5" t="n">
        <v>365913</v>
      </c>
      <c r="F10" s="5" t="n">
        <v>332453</v>
      </c>
    </row>
    <row r="11" spans="1:7">
      <c r="A11" s="4" t="s">
        <v>133</v>
      </c>
      <c r="C11" s="5" t="n">
        <v>-8954</v>
      </c>
      <c r="D11" s="6" t="n">
        <v>-626</v>
      </c>
      <c r="E11" s="5" t="n">
        <v>-15899</v>
      </c>
      <c r="F11" s="6" t="n">
        <v>16498</v>
      </c>
    </row>
    <row r="12" spans="1:7">
      <c r="A12" s="4" t="s">
        <v>473</v>
      </c>
    </row>
    <row r="13" spans="1:7">
      <c r="A13" s="3" t="s">
        <v>373</v>
      </c>
    </row>
    <row r="14" spans="1:7">
      <c r="A14" s="4" t="s">
        <v>474</v>
      </c>
      <c r="B14" s="4" t="s">
        <v>475</v>
      </c>
    </row>
    <row r="15" spans="1:7">
      <c r="A15" s="4" t="s">
        <v>476</v>
      </c>
      <c r="B15" s="5" t="n">
        <v>170</v>
      </c>
    </row>
    <row r="16" spans="1:7">
      <c r="A16" s="4" t="s">
        <v>477</v>
      </c>
      <c r="B16" s="6" t="n">
        <v>120000</v>
      </c>
    </row>
    <row r="17" spans="1:7">
      <c r="A17" s="4" t="s">
        <v>101</v>
      </c>
      <c r="B17" s="5" t="n">
        <v>640</v>
      </c>
    </row>
    <row r="18" spans="1:7">
      <c r="A18" s="4" t="s">
        <v>478</v>
      </c>
      <c r="B18" s="5" t="n">
        <v>54000</v>
      </c>
    </row>
    <row r="19" spans="1:7">
      <c r="A19" s="4" t="s">
        <v>463</v>
      </c>
      <c r="B19" s="5" t="n">
        <v>26731</v>
      </c>
    </row>
    <row r="20" spans="1:7">
      <c r="A20" s="4" t="s">
        <v>464</v>
      </c>
      <c r="B20" s="5" t="n">
        <v>89569</v>
      </c>
    </row>
    <row r="21" spans="1:7">
      <c r="A21" s="4" t="s">
        <v>465</v>
      </c>
      <c r="B21" s="5" t="n">
        <v>2034</v>
      </c>
    </row>
    <row r="22" spans="1:7">
      <c r="A22" s="4" t="s">
        <v>467</v>
      </c>
      <c r="B22" s="5" t="n">
        <v>118334</v>
      </c>
    </row>
    <row r="23" spans="1:7">
      <c r="A23" s="4" t="s">
        <v>479</v>
      </c>
      <c r="B23" s="5" t="n">
        <v>6117</v>
      </c>
    </row>
    <row r="24" spans="1:7">
      <c r="A24" s="4" t="s">
        <v>480</v>
      </c>
      <c r="B24" s="5" t="n">
        <v>-3811</v>
      </c>
    </row>
    <row r="25" spans="1:7">
      <c r="A25" s="4" t="s">
        <v>36</v>
      </c>
      <c r="B25" s="5" t="n">
        <v>120640</v>
      </c>
    </row>
    <row r="26" spans="1:7">
      <c r="A26" s="4" t="s">
        <v>481</v>
      </c>
      <c r="B26" s="6" t="n">
        <v>510</v>
      </c>
    </row>
    <row r="27" spans="1:7">
      <c r="A27" s="4" t="s">
        <v>482</v>
      </c>
      <c r="B27" s="9" t="n">
        <v>3.4</v>
      </c>
    </row>
    <row r="28" spans="1:7">
      <c r="A28" s="4" t="s">
        <v>94</v>
      </c>
      <c r="C28" s="5" t="n">
        <v>12206</v>
      </c>
      <c r="E28" s="5" t="n">
        <v>31624</v>
      </c>
    </row>
    <row r="29" spans="1:7">
      <c r="A29" s="4" t="s">
        <v>133</v>
      </c>
      <c r="C29" s="6" t="n">
        <v>643</v>
      </c>
      <c r="E29" s="6" t="n">
        <v>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91</v>
      </c>
      <c r="D1" s="2" t="s">
        <v>1</v>
      </c>
    </row>
    <row r="2" spans="1:5">
      <c r="B2" s="2" t="s">
        <v>2</v>
      </c>
      <c r="C2" s="2" t="s">
        <v>92</v>
      </c>
      <c r="D2" s="2" t="s">
        <v>2</v>
      </c>
      <c r="E2" s="2" t="s">
        <v>92</v>
      </c>
    </row>
    <row r="3" spans="1:5">
      <c r="A3" s="3" t="s">
        <v>484</v>
      </c>
    </row>
    <row r="4" spans="1:5">
      <c r="A4" s="4" t="s">
        <v>485</v>
      </c>
      <c r="B4" s="6" t="n">
        <v>6600000</v>
      </c>
      <c r="C4" s="6" t="n">
        <v>0</v>
      </c>
      <c r="D4" s="6" t="n">
        <v>14900000</v>
      </c>
      <c r="E4" s="6" t="n">
        <v>34000000</v>
      </c>
    </row>
    <row r="5" spans="1:5">
      <c r="A5" s="4" t="s">
        <v>99</v>
      </c>
      <c r="B5" s="5" t="n">
        <v>0</v>
      </c>
      <c r="C5" s="5" t="n">
        <v>0</v>
      </c>
      <c r="D5" s="5" t="n">
        <v>0</v>
      </c>
      <c r="E5" s="5" t="n">
        <v>71000</v>
      </c>
    </row>
    <row r="6" spans="1:5">
      <c r="A6" s="4" t="s">
        <v>486</v>
      </c>
      <c r="B6" s="5" t="n">
        <v>14300000</v>
      </c>
      <c r="D6" s="5" t="n">
        <v>14300000</v>
      </c>
    </row>
    <row r="7" spans="1:5">
      <c r="A7" s="4" t="s">
        <v>456</v>
      </c>
    </row>
    <row r="8" spans="1:5">
      <c r="A8" s="3" t="s">
        <v>484</v>
      </c>
    </row>
    <row r="9" spans="1:5">
      <c r="A9" s="4" t="s">
        <v>457</v>
      </c>
      <c r="C9" s="5" t="n">
        <v>0</v>
      </c>
      <c r="E9" s="5" t="n">
        <v>1900000</v>
      </c>
    </row>
    <row r="10" spans="1:5">
      <c r="A10" s="4" t="s">
        <v>458</v>
      </c>
      <c r="C10" s="5" t="n">
        <v>500000</v>
      </c>
      <c r="E10" s="5" t="n">
        <v>500000</v>
      </c>
    </row>
    <row r="11" spans="1:5">
      <c r="A11" s="4" t="s">
        <v>461</v>
      </c>
    </row>
    <row r="12" spans="1:5">
      <c r="A12" s="3" t="s">
        <v>484</v>
      </c>
    </row>
    <row r="13" spans="1:5">
      <c r="A13" s="4" t="s">
        <v>457</v>
      </c>
      <c r="B13" s="6" t="n">
        <v>4000000</v>
      </c>
      <c r="C13" s="6" t="n">
        <v>3800000</v>
      </c>
      <c r="D13" s="6" t="n">
        <v>16600000</v>
      </c>
      <c r="E13" s="6" t="n">
        <v>139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87</v>
      </c>
      <c r="B1" s="2" t="s">
        <v>2</v>
      </c>
      <c r="C1" s="2" t="s">
        <v>385</v>
      </c>
      <c r="D1" s="2" t="s">
        <v>32</v>
      </c>
    </row>
    <row r="2" spans="1:4">
      <c r="A2" s="3" t="s">
        <v>488</v>
      </c>
    </row>
    <row r="3" spans="1:4">
      <c r="A3" s="4" t="s">
        <v>56</v>
      </c>
      <c r="B3" s="6" t="n">
        <v>61168</v>
      </c>
      <c r="D3" s="6" t="n">
        <v>0</v>
      </c>
    </row>
    <row r="4" spans="1:4">
      <c r="A4" s="4" t="s">
        <v>43</v>
      </c>
      <c r="B4" s="6" t="n">
        <v>82976</v>
      </c>
      <c r="D4" s="6" t="n">
        <v>0</v>
      </c>
    </row>
    <row r="5" spans="1:4">
      <c r="A5" s="4" t="s">
        <v>388</v>
      </c>
    </row>
    <row r="6" spans="1:4">
      <c r="A6" s="3" t="s">
        <v>488</v>
      </c>
    </row>
    <row r="7" spans="1:4">
      <c r="A7" s="4" t="s">
        <v>56</v>
      </c>
      <c r="C7" s="6" t="n">
        <v>60600</v>
      </c>
    </row>
    <row r="8" spans="1:4">
      <c r="A8" s="4" t="s">
        <v>43</v>
      </c>
      <c r="C8" s="5" t="n">
        <v>82500</v>
      </c>
    </row>
    <row r="9" spans="1:4">
      <c r="A9" s="4" t="s">
        <v>389</v>
      </c>
      <c r="C9" s="6" t="n">
        <v>22300</v>
      </c>
    </row>
    <row r="10" spans="1:4">
      <c r="A10" s="4" t="s">
        <v>489</v>
      </c>
    </row>
    <row r="11" spans="1:4">
      <c r="A11" s="3" t="s">
        <v>488</v>
      </c>
    </row>
    <row r="12" spans="1:4">
      <c r="A12" s="4" t="s">
        <v>490</v>
      </c>
      <c r="B12" s="4" t="s">
        <v>491</v>
      </c>
    </row>
    <row r="13" spans="1:4">
      <c r="A13" s="4" t="s">
        <v>492</v>
      </c>
    </row>
    <row r="14" spans="1:4">
      <c r="A14" s="3" t="s">
        <v>488</v>
      </c>
    </row>
    <row r="15" spans="1:4">
      <c r="A15" s="4" t="s">
        <v>490</v>
      </c>
      <c r="B15" s="4" t="s">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1</v>
      </c>
      <c r="D1" s="2" t="s">
        <v>1</v>
      </c>
    </row>
    <row r="2" spans="1:5">
      <c r="B2" s="2" t="s">
        <v>2</v>
      </c>
      <c r="C2" s="2" t="s">
        <v>92</v>
      </c>
      <c r="D2" s="2" t="s">
        <v>2</v>
      </c>
      <c r="E2" s="2" t="s">
        <v>92</v>
      </c>
    </row>
    <row r="3" spans="1:5">
      <c r="A3" s="3" t="s">
        <v>132</v>
      </c>
    </row>
    <row r="4" spans="1:5">
      <c r="A4" s="4" t="s">
        <v>133</v>
      </c>
      <c r="B4" s="6" t="n">
        <v>-8954</v>
      </c>
      <c r="C4" s="6" t="n">
        <v>-626</v>
      </c>
      <c r="D4" s="6" t="n">
        <v>-15899</v>
      </c>
      <c r="E4" s="6" t="n">
        <v>16498</v>
      </c>
    </row>
    <row r="5" spans="1:5">
      <c r="A5" s="3" t="s">
        <v>134</v>
      </c>
    </row>
    <row r="6" spans="1:5">
      <c r="A6" s="4" t="s">
        <v>135</v>
      </c>
      <c r="B6" s="5" t="n">
        <v>0</v>
      </c>
      <c r="C6" s="5" t="n">
        <v>0</v>
      </c>
      <c r="D6" s="5" t="n">
        <v>0</v>
      </c>
      <c r="E6" s="5" t="n">
        <v>0</v>
      </c>
    </row>
    <row r="7" spans="1:5">
      <c r="A7" s="4" t="s">
        <v>136</v>
      </c>
      <c r="B7" s="5" t="n">
        <v>-8954</v>
      </c>
      <c r="C7" s="5" t="n">
        <v>-626</v>
      </c>
      <c r="D7" s="5" t="n">
        <v>-15899</v>
      </c>
      <c r="E7" s="5" t="n">
        <v>16498</v>
      </c>
    </row>
    <row r="8" spans="1:5">
      <c r="A8" s="4" t="s">
        <v>137</v>
      </c>
      <c r="B8" s="5" t="n">
        <v>-1899</v>
      </c>
      <c r="C8" s="5" t="n">
        <v>-1695</v>
      </c>
      <c r="D8" s="5" t="n">
        <v>-1750</v>
      </c>
      <c r="E8" s="5" t="n">
        <v>-1742</v>
      </c>
    </row>
    <row r="9" spans="1:5">
      <c r="A9" s="4" t="s">
        <v>138</v>
      </c>
      <c r="B9" s="5" t="n">
        <v>1465</v>
      </c>
      <c r="C9" s="5" t="n">
        <v>452</v>
      </c>
      <c r="D9" s="5" t="n">
        <v>2770</v>
      </c>
      <c r="E9" s="5" t="n">
        <v>-1075</v>
      </c>
    </row>
    <row r="10" spans="1:5">
      <c r="A10" s="4" t="s">
        <v>139</v>
      </c>
      <c r="B10" s="6" t="n">
        <v>-9388</v>
      </c>
      <c r="C10" s="6" t="n">
        <v>-1869</v>
      </c>
      <c r="D10" s="6" t="n">
        <v>-14879</v>
      </c>
      <c r="E10" s="6" t="n">
        <v>136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94</v>
      </c>
      <c r="B1" s="2" t="s">
        <v>91</v>
      </c>
      <c r="C1" s="2" t="s">
        <v>1</v>
      </c>
    </row>
    <row r="2" spans="1:3">
      <c r="B2" s="2" t="s">
        <v>495</v>
      </c>
      <c r="C2" s="2" t="s">
        <v>495</v>
      </c>
    </row>
    <row r="3" spans="1:3">
      <c r="A3" s="3" t="s">
        <v>251</v>
      </c>
    </row>
    <row r="4" spans="1:3">
      <c r="A4" s="4" t="s">
        <v>496</v>
      </c>
      <c r="B4" s="6" t="n">
        <v>1510</v>
      </c>
      <c r="C4" s="6" t="n">
        <v>4312</v>
      </c>
    </row>
    <row r="5" spans="1:3">
      <c r="A5" s="4" t="s">
        <v>497</v>
      </c>
      <c r="B5" s="5" t="n">
        <v>445</v>
      </c>
      <c r="C5" s="5" t="n">
        <v>1100</v>
      </c>
    </row>
    <row r="6" spans="1:3">
      <c r="A6" s="4" t="s">
        <v>498</v>
      </c>
      <c r="B6" s="6" t="n">
        <v>129</v>
      </c>
      <c r="C6" s="5" t="n">
        <v>366</v>
      </c>
    </row>
    <row r="7" spans="1:3">
      <c r="A7" s="3" t="s">
        <v>499</v>
      </c>
    </row>
    <row r="8" spans="1:3">
      <c r="A8" s="4" t="s">
        <v>500</v>
      </c>
      <c r="C8" s="6" t="n">
        <v>2417</v>
      </c>
    </row>
    <row r="9" spans="1:3">
      <c r="A9" s="4" t="s">
        <v>501</v>
      </c>
      <c r="B9" s="4" t="s">
        <v>502</v>
      </c>
      <c r="C9" s="4" t="s">
        <v>502</v>
      </c>
    </row>
    <row r="10" spans="1:3">
      <c r="A10" s="4" t="s">
        <v>503</v>
      </c>
      <c r="B10" s="4" t="s">
        <v>504</v>
      </c>
      <c r="C10" s="4" t="s">
        <v>5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12</v>
      </c>
      <c r="B3" s="6" t="n">
        <v>806</v>
      </c>
    </row>
    <row r="4" spans="1:3">
      <c r="A4" s="4" t="s">
        <v>507</v>
      </c>
      <c r="B4" s="5" t="n">
        <v>3258</v>
      </c>
    </row>
    <row r="5" spans="1:3">
      <c r="A5" s="4" t="s">
        <v>508</v>
      </c>
      <c r="B5" s="5" t="n">
        <v>3269</v>
      </c>
    </row>
    <row r="6" spans="1:3">
      <c r="A6" s="4" t="s">
        <v>509</v>
      </c>
      <c r="B6" s="5" t="n">
        <v>3224</v>
      </c>
    </row>
    <row r="7" spans="1:3">
      <c r="A7" s="4" t="s">
        <v>510</v>
      </c>
      <c r="B7" s="5" t="n">
        <v>3227</v>
      </c>
    </row>
    <row r="8" spans="1:3">
      <c r="A8" s="4" t="s">
        <v>511</v>
      </c>
      <c r="B8" s="5" t="n">
        <v>151666</v>
      </c>
    </row>
    <row r="9" spans="1:3">
      <c r="A9" s="4" t="s">
        <v>512</v>
      </c>
      <c r="B9" s="5" t="n">
        <v>165450</v>
      </c>
    </row>
    <row r="10" spans="1:3">
      <c r="A10" s="4" t="s">
        <v>513</v>
      </c>
      <c r="B10" s="5" t="n">
        <v>-104282</v>
      </c>
    </row>
    <row r="11" spans="1:3">
      <c r="A11" s="4" t="s">
        <v>514</v>
      </c>
      <c r="B11" s="6" t="n">
        <v>61168</v>
      </c>
      <c r="C1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15</v>
      </c>
      <c r="B1" s="2" t="s">
        <v>471</v>
      </c>
    </row>
    <row r="2" spans="1:2">
      <c r="A2" s="3" t="s">
        <v>251</v>
      </c>
    </row>
    <row r="3" spans="1:2">
      <c r="A3" s="4" t="s">
        <v>12</v>
      </c>
      <c r="B3" s="6" t="n">
        <v>3161</v>
      </c>
    </row>
    <row r="4" spans="1:2">
      <c r="A4" s="4" t="s">
        <v>507</v>
      </c>
      <c r="B4" s="5" t="n">
        <v>3156</v>
      </c>
    </row>
    <row r="5" spans="1:2">
      <c r="A5" s="4" t="s">
        <v>508</v>
      </c>
      <c r="B5" s="5" t="n">
        <v>3152</v>
      </c>
    </row>
    <row r="6" spans="1:2">
      <c r="A6" s="4" t="s">
        <v>509</v>
      </c>
      <c r="B6" s="5" t="n">
        <v>3164</v>
      </c>
    </row>
    <row r="7" spans="1:2">
      <c r="A7" s="4" t="s">
        <v>510</v>
      </c>
      <c r="B7" s="5" t="n">
        <v>3177</v>
      </c>
    </row>
    <row r="8" spans="1:2">
      <c r="A8" s="4" t="s">
        <v>511</v>
      </c>
      <c r="B8" s="5" t="n">
        <v>151244</v>
      </c>
    </row>
    <row r="9" spans="1:2">
      <c r="A9" s="4" t="s">
        <v>141</v>
      </c>
      <c r="B9" s="6" t="n">
        <v>167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6</v>
      </c>
      <c r="B1" s="2" t="s">
        <v>91</v>
      </c>
      <c r="D1" s="2" t="s">
        <v>1</v>
      </c>
      <c r="F1" s="2" t="s">
        <v>517</v>
      </c>
    </row>
    <row r="2" spans="1:7">
      <c r="B2" s="2" t="s">
        <v>2</v>
      </c>
      <c r="C2" s="2" t="s">
        <v>92</v>
      </c>
      <c r="D2" s="2" t="s">
        <v>2</v>
      </c>
      <c r="E2" s="2" t="s">
        <v>92</v>
      </c>
      <c r="F2" s="2" t="s">
        <v>32</v>
      </c>
      <c r="G2" s="2" t="s">
        <v>518</v>
      </c>
    </row>
    <row r="3" spans="1:7">
      <c r="A3" s="3" t="s">
        <v>519</v>
      </c>
    </row>
    <row r="4" spans="1:7">
      <c r="A4" s="4" t="s">
        <v>104</v>
      </c>
      <c r="B4" s="6" t="n">
        <v>-1163</v>
      </c>
      <c r="C4" s="6" t="n">
        <v>0</v>
      </c>
      <c r="D4" s="6" t="n">
        <v>-1154</v>
      </c>
      <c r="E4" s="6" t="n">
        <v>15711</v>
      </c>
    </row>
    <row r="5" spans="1:7">
      <c r="A5" s="4" t="s">
        <v>520</v>
      </c>
    </row>
    <row r="6" spans="1:7">
      <c r="A6" s="3" t="s">
        <v>519</v>
      </c>
    </row>
    <row r="7" spans="1:7">
      <c r="A7" s="4" t="s">
        <v>521</v>
      </c>
      <c r="G7" s="6" t="n">
        <v>68000</v>
      </c>
    </row>
    <row r="8" spans="1:7">
      <c r="A8" s="4" t="s">
        <v>126</v>
      </c>
      <c r="E8" s="5" t="n">
        <v>14537</v>
      </c>
    </row>
    <row r="9" spans="1:7">
      <c r="A9" s="4" t="s">
        <v>522</v>
      </c>
      <c r="E9" s="5" t="n">
        <v>-7500</v>
      </c>
    </row>
    <row r="10" spans="1:7">
      <c r="A10" s="4" t="s">
        <v>97</v>
      </c>
      <c r="E10" s="5" t="n">
        <v>-486</v>
      </c>
    </row>
    <row r="11" spans="1:7">
      <c r="A11" s="4" t="s">
        <v>98</v>
      </c>
      <c r="E11" s="5" t="n">
        <v>-1294</v>
      </c>
    </row>
    <row r="12" spans="1:7">
      <c r="A12" s="4" t="s">
        <v>99</v>
      </c>
      <c r="E12" s="5" t="n">
        <v>-12</v>
      </c>
    </row>
    <row r="13" spans="1:7">
      <c r="A13" s="4" t="s">
        <v>104</v>
      </c>
      <c r="E13" s="5" t="n">
        <v>15711</v>
      </c>
      <c r="F13" s="6" t="n">
        <v>15700</v>
      </c>
    </row>
    <row r="14" spans="1:7">
      <c r="A14" s="4" t="s">
        <v>105</v>
      </c>
      <c r="E14" s="5" t="n">
        <v>20956</v>
      </c>
    </row>
    <row r="15" spans="1:7">
      <c r="A15" s="4" t="s">
        <v>109</v>
      </c>
      <c r="E15" s="5" t="n">
        <v>-791</v>
      </c>
    </row>
    <row r="16" spans="1:7">
      <c r="A16" s="4" t="s">
        <v>523</v>
      </c>
      <c r="E16" s="5" t="n">
        <v>20165</v>
      </c>
    </row>
    <row r="17" spans="1:7">
      <c r="A17" s="4" t="s">
        <v>524</v>
      </c>
      <c r="E17" s="5" t="n">
        <v>-2253</v>
      </c>
    </row>
    <row r="18" spans="1:7">
      <c r="A18" s="4" t="s">
        <v>525</v>
      </c>
      <c r="E18" s="6" t="n">
        <v>179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6</v>
      </c>
      <c r="B1" s="2" t="s">
        <v>527</v>
      </c>
      <c r="C1" s="2" t="s">
        <v>2</v>
      </c>
      <c r="D1" s="2" t="s">
        <v>92</v>
      </c>
      <c r="E1" s="2" t="s">
        <v>2</v>
      </c>
      <c r="F1" s="2" t="s">
        <v>92</v>
      </c>
      <c r="G1" s="2" t="s">
        <v>2</v>
      </c>
      <c r="H1" s="2" t="s">
        <v>528</v>
      </c>
      <c r="I1" s="2" t="s">
        <v>32</v>
      </c>
      <c r="J1" s="2" t="s">
        <v>529</v>
      </c>
      <c r="K1" s="2" t="s">
        <v>530</v>
      </c>
      <c r="L1" s="2" t="s">
        <v>233</v>
      </c>
    </row>
    <row r="2" spans="1:12">
      <c r="A2" s="3" t="s">
        <v>531</v>
      </c>
    </row>
    <row r="3" spans="1:12">
      <c r="A3" s="4" t="s">
        <v>48</v>
      </c>
      <c r="C3" s="6" t="n">
        <v>1766565</v>
      </c>
      <c r="E3" s="6" t="n">
        <v>1766565</v>
      </c>
      <c r="G3" s="6" t="n">
        <v>1766565</v>
      </c>
      <c r="I3" s="6" t="n">
        <v>1636487</v>
      </c>
    </row>
    <row r="4" spans="1:12">
      <c r="A4" s="4" t="s">
        <v>58</v>
      </c>
      <c r="C4" s="5" t="n">
        <v>1262528</v>
      </c>
      <c r="E4" s="5" t="n">
        <v>1262528</v>
      </c>
      <c r="G4" s="5" t="n">
        <v>1262528</v>
      </c>
      <c r="I4" s="5" t="n">
        <v>1093394</v>
      </c>
    </row>
    <row r="5" spans="1:12">
      <c r="A5" s="4" t="s">
        <v>532</v>
      </c>
      <c r="C5" s="5" t="n">
        <v>40584</v>
      </c>
      <c r="E5" s="5" t="n">
        <v>40584</v>
      </c>
      <c r="G5" s="5" t="n">
        <v>40584</v>
      </c>
      <c r="I5" s="5" t="n">
        <v>44885</v>
      </c>
    </row>
    <row r="6" spans="1:12">
      <c r="A6" s="4" t="s">
        <v>533</v>
      </c>
      <c r="C6" s="5" t="n">
        <v>363625</v>
      </c>
      <c r="E6" s="5" t="n">
        <v>363625</v>
      </c>
      <c r="G6" s="5" t="n">
        <v>363625</v>
      </c>
      <c r="I6" s="5" t="n">
        <v>397476</v>
      </c>
    </row>
    <row r="7" spans="1:12">
      <c r="A7" s="4" t="s">
        <v>534</v>
      </c>
      <c r="C7" s="5" t="n">
        <v>-6295</v>
      </c>
      <c r="E7" s="5" t="n">
        <v>-6295</v>
      </c>
      <c r="G7" s="5" t="n">
        <v>-6295</v>
      </c>
      <c r="I7" s="5" t="n">
        <v>-5391</v>
      </c>
    </row>
    <row r="8" spans="1:12">
      <c r="A8" s="4" t="s">
        <v>70</v>
      </c>
      <c r="C8" s="5" t="n">
        <v>357330</v>
      </c>
      <c r="D8" s="6" t="n">
        <v>369465</v>
      </c>
      <c r="E8" s="5" t="n">
        <v>357330</v>
      </c>
      <c r="F8" s="6" t="n">
        <v>369465</v>
      </c>
      <c r="G8" s="5" t="n">
        <v>357330</v>
      </c>
      <c r="H8" s="6" t="n">
        <v>373730</v>
      </c>
      <c r="I8" s="5" t="n">
        <v>392085</v>
      </c>
      <c r="J8" s="6" t="n">
        <v>380248</v>
      </c>
      <c r="L8" s="6" t="n">
        <v>376552</v>
      </c>
    </row>
    <row r="9" spans="1:12">
      <c r="A9" s="4" t="s">
        <v>71</v>
      </c>
      <c r="C9" s="5" t="n">
        <v>1766565</v>
      </c>
      <c r="E9" s="5" t="n">
        <v>1766565</v>
      </c>
      <c r="G9" s="6" t="n">
        <v>1766565</v>
      </c>
      <c r="I9" s="6" t="n">
        <v>1636487</v>
      </c>
    </row>
    <row r="10" spans="1:12">
      <c r="A10" s="4" t="s">
        <v>73</v>
      </c>
      <c r="E10" s="5" t="n">
        <v>332</v>
      </c>
      <c r="F10" s="5" t="n">
        <v>2000</v>
      </c>
    </row>
    <row r="11" spans="1:12">
      <c r="A11" s="4" t="s">
        <v>535</v>
      </c>
      <c r="C11" s="5" t="n">
        <v>-110401</v>
      </c>
      <c r="D11" s="5" t="n">
        <v>-97623</v>
      </c>
      <c r="E11" s="5" t="n">
        <v>-330641</v>
      </c>
      <c r="F11" s="5" t="n">
        <v>-285526</v>
      </c>
    </row>
    <row r="12" spans="1:12">
      <c r="A12" s="4" t="s">
        <v>105</v>
      </c>
      <c r="C12" s="5" t="n">
        <v>7320</v>
      </c>
      <c r="D12" s="5" t="n">
        <v>11223</v>
      </c>
      <c r="E12" s="5" t="n">
        <v>34118</v>
      </c>
      <c r="F12" s="5" t="n">
        <v>62638</v>
      </c>
    </row>
    <row r="13" spans="1:12">
      <c r="A13" s="4" t="s">
        <v>536</v>
      </c>
      <c r="C13" s="5" t="n">
        <v>-48</v>
      </c>
      <c r="D13" s="5" t="n">
        <v>-81</v>
      </c>
      <c r="E13" s="5" t="n">
        <v>-149</v>
      </c>
      <c r="F13" s="5" t="n">
        <v>-146</v>
      </c>
    </row>
    <row r="14" spans="1:12">
      <c r="A14" s="4" t="s">
        <v>537</v>
      </c>
      <c r="C14" s="5" t="n">
        <v>-13646</v>
      </c>
      <c r="D14" s="5" t="n">
        <v>-13084</v>
      </c>
      <c r="E14" s="5" t="n">
        <v>-41894</v>
      </c>
      <c r="F14" s="5" t="n">
        <v>-35941</v>
      </c>
    </row>
    <row r="15" spans="1:12">
      <c r="A15" s="4" t="s">
        <v>114</v>
      </c>
      <c r="C15" s="5" t="n">
        <v>-155</v>
      </c>
      <c r="D15" s="5" t="n">
        <v>-740</v>
      </c>
      <c r="E15" s="5" t="n">
        <v>-1493</v>
      </c>
      <c r="F15" s="5" t="n">
        <v>-2514</v>
      </c>
    </row>
    <row r="16" spans="1:12">
      <c r="A16" s="4" t="s">
        <v>115</v>
      </c>
      <c r="C16" s="5" t="n">
        <v>-8954</v>
      </c>
      <c r="D16" s="5" t="n">
        <v>-626</v>
      </c>
      <c r="E16" s="5" t="n">
        <v>-15899</v>
      </c>
      <c r="F16" s="5" t="n">
        <v>16498</v>
      </c>
    </row>
    <row r="17" spans="1:12">
      <c r="A17" s="4" t="s">
        <v>538</v>
      </c>
      <c r="C17" s="5" t="n">
        <v>1465</v>
      </c>
      <c r="D17" s="5" t="n">
        <v>452</v>
      </c>
      <c r="E17" s="5" t="n">
        <v>2770</v>
      </c>
      <c r="F17" s="5" t="n">
        <v>-1075</v>
      </c>
    </row>
    <row r="18" spans="1:12">
      <c r="A18" s="4" t="s">
        <v>118</v>
      </c>
      <c r="C18" s="5" t="n">
        <v>-9388</v>
      </c>
      <c r="D18" s="5" t="n">
        <v>-1869</v>
      </c>
      <c r="E18" s="5" t="n">
        <v>-14879</v>
      </c>
      <c r="F18" s="5" t="n">
        <v>13681</v>
      </c>
    </row>
    <row r="19" spans="1:12">
      <c r="A19" s="4" t="s">
        <v>119</v>
      </c>
      <c r="C19" s="5" t="n">
        <v>-2533</v>
      </c>
      <c r="D19" s="5" t="n">
        <v>-1707</v>
      </c>
      <c r="E19" s="5" t="n">
        <v>-7597</v>
      </c>
      <c r="F19" s="5" t="n">
        <v>-5122</v>
      </c>
    </row>
    <row r="20" spans="1:12">
      <c r="A20" s="4" t="s">
        <v>539</v>
      </c>
      <c r="C20" s="6" t="n">
        <v>-1471</v>
      </c>
      <c r="D20" s="5" t="n">
        <v>2158</v>
      </c>
      <c r="E20" s="6" t="n">
        <v>-5390</v>
      </c>
      <c r="F20" s="5" t="n">
        <v>-3338</v>
      </c>
    </row>
    <row r="21" spans="1:12">
      <c r="A21" s="4" t="s">
        <v>72</v>
      </c>
    </row>
    <row r="22" spans="1:12">
      <c r="A22" s="3" t="s">
        <v>531</v>
      </c>
    </row>
    <row r="23" spans="1:12">
      <c r="A23" s="4" t="s">
        <v>390</v>
      </c>
      <c r="C23" s="5" t="n">
        <v>195</v>
      </c>
      <c r="E23" s="5" t="n">
        <v>195</v>
      </c>
      <c r="G23" s="5" t="n">
        <v>195</v>
      </c>
      <c r="I23" s="5" t="n">
        <v>195</v>
      </c>
    </row>
    <row r="24" spans="1:12">
      <c r="A24" s="4" t="s">
        <v>540</v>
      </c>
      <c r="C24" s="7" t="n">
        <v>24.24</v>
      </c>
      <c r="E24" s="7" t="n">
        <v>24.24</v>
      </c>
      <c r="G24" s="7" t="n">
        <v>24.24</v>
      </c>
      <c r="I24" s="7" t="n">
        <v>51.9</v>
      </c>
    </row>
    <row r="25" spans="1:12">
      <c r="A25" s="4" t="s">
        <v>391</v>
      </c>
      <c r="C25" s="4" t="s">
        <v>392</v>
      </c>
      <c r="E25" s="4" t="s">
        <v>392</v>
      </c>
      <c r="G25" s="4" t="s">
        <v>392</v>
      </c>
      <c r="I25" s="4" t="s">
        <v>393</v>
      </c>
    </row>
    <row r="26" spans="1:12">
      <c r="A26" s="4" t="s">
        <v>48</v>
      </c>
      <c r="C26" s="6" t="n">
        <v>421837</v>
      </c>
      <c r="E26" s="6" t="n">
        <v>421837</v>
      </c>
      <c r="G26" s="6" t="n">
        <v>421837</v>
      </c>
      <c r="I26" s="6" t="n">
        <v>379005</v>
      </c>
    </row>
    <row r="27" spans="1:12">
      <c r="A27" s="4" t="s">
        <v>58</v>
      </c>
      <c r="C27" s="5" t="n">
        <v>148779</v>
      </c>
      <c r="E27" s="5" t="n">
        <v>148779</v>
      </c>
      <c r="G27" s="5" t="n">
        <v>148779</v>
      </c>
      <c r="I27" s="5" t="n">
        <v>108726</v>
      </c>
    </row>
    <row r="28" spans="1:12">
      <c r="A28" s="4" t="s">
        <v>541</v>
      </c>
      <c r="C28" s="5" t="n">
        <v>202185</v>
      </c>
      <c r="E28" s="5" t="n">
        <v>202185</v>
      </c>
      <c r="G28" s="5" t="n">
        <v>202185</v>
      </c>
      <c r="I28" s="5" t="n">
        <v>200847</v>
      </c>
    </row>
    <row r="29" spans="1:12">
      <c r="A29" s="4" t="s">
        <v>532</v>
      </c>
      <c r="C29" s="5" t="n">
        <v>3641</v>
      </c>
      <c r="E29" s="5" t="n">
        <v>3641</v>
      </c>
      <c r="G29" s="5" t="n">
        <v>3641</v>
      </c>
      <c r="I29" s="5" t="n">
        <v>3531</v>
      </c>
    </row>
    <row r="30" spans="1:12">
      <c r="A30" s="4" t="s">
        <v>533</v>
      </c>
      <c r="C30" s="5" t="n">
        <v>66467</v>
      </c>
      <c r="E30" s="5" t="n">
        <v>66467</v>
      </c>
      <c r="G30" s="5" t="n">
        <v>66467</v>
      </c>
      <c r="I30" s="5" t="n">
        <v>65443</v>
      </c>
    </row>
    <row r="31" spans="1:12">
      <c r="A31" s="4" t="s">
        <v>534</v>
      </c>
      <c r="C31" s="5" t="n">
        <v>765</v>
      </c>
      <c r="E31" s="5" t="n">
        <v>765</v>
      </c>
      <c r="G31" s="5" t="n">
        <v>765</v>
      </c>
      <c r="I31" s="5" t="n">
        <v>458</v>
      </c>
    </row>
    <row r="32" spans="1:12">
      <c r="A32" s="4" t="s">
        <v>70</v>
      </c>
      <c r="C32" s="5" t="n">
        <v>67232</v>
      </c>
      <c r="E32" s="5" t="n">
        <v>67232</v>
      </c>
      <c r="G32" s="5" t="n">
        <v>67232</v>
      </c>
      <c r="I32" s="5" t="n">
        <v>65901</v>
      </c>
    </row>
    <row r="33" spans="1:12">
      <c r="A33" s="4" t="s">
        <v>71</v>
      </c>
      <c r="C33" s="5" t="n">
        <v>421837</v>
      </c>
      <c r="E33" s="5" t="n">
        <v>421837</v>
      </c>
      <c r="G33" s="6" t="n">
        <v>421837</v>
      </c>
      <c r="I33" s="5" t="n">
        <v>379005</v>
      </c>
    </row>
    <row r="34" spans="1:12">
      <c r="A34" s="4" t="s">
        <v>542</v>
      </c>
      <c r="I34" s="6" t="n">
        <v>10114</v>
      </c>
    </row>
    <row r="35" spans="1:12">
      <c r="A35" s="4" t="s">
        <v>94</v>
      </c>
      <c r="C35" s="5" t="n">
        <v>56889</v>
      </c>
      <c r="D35" s="5" t="n">
        <v>41565</v>
      </c>
      <c r="E35" s="5" t="n">
        <v>183675</v>
      </c>
      <c r="F35" s="5" t="n">
        <v>144544</v>
      </c>
    </row>
    <row r="36" spans="1:12">
      <c r="A36" s="4" t="s">
        <v>535</v>
      </c>
      <c r="C36" s="5" t="n">
        <v>-63690</v>
      </c>
      <c r="D36" s="5" t="n">
        <v>-53069</v>
      </c>
      <c r="E36" s="5" t="n">
        <v>-186991</v>
      </c>
      <c r="F36" s="5" t="n">
        <v>-150214</v>
      </c>
    </row>
    <row r="37" spans="1:12">
      <c r="A37" s="4" t="s">
        <v>105</v>
      </c>
      <c r="C37" s="5" t="n">
        <v>-6801</v>
      </c>
      <c r="D37" s="5" t="n">
        <v>-11504</v>
      </c>
      <c r="E37" s="5" t="n">
        <v>-3316</v>
      </c>
      <c r="F37" s="5" t="n">
        <v>-5670</v>
      </c>
    </row>
    <row r="38" spans="1:12">
      <c r="A38" s="4" t="s">
        <v>536</v>
      </c>
      <c r="C38" s="5" t="n">
        <v>464</v>
      </c>
      <c r="D38" s="5" t="n">
        <v>0</v>
      </c>
      <c r="E38" s="5" t="n">
        <v>-109</v>
      </c>
      <c r="F38" s="5" t="n">
        <v>0</v>
      </c>
    </row>
    <row r="39" spans="1:12">
      <c r="A39" s="4" t="s">
        <v>537</v>
      </c>
      <c r="C39" s="5" t="n">
        <v>-531</v>
      </c>
      <c r="D39" s="5" t="n">
        <v>-419</v>
      </c>
      <c r="E39" s="5" t="n">
        <v>-1412</v>
      </c>
      <c r="F39" s="5" t="n">
        <v>-770</v>
      </c>
    </row>
    <row r="40" spans="1:12">
      <c r="A40" s="4" t="s">
        <v>108</v>
      </c>
      <c r="C40" s="5" t="n">
        <v>-20</v>
      </c>
      <c r="D40" s="5" t="n">
        <v>25</v>
      </c>
      <c r="E40" s="5" t="n">
        <v>-86</v>
      </c>
      <c r="F40" s="5" t="n">
        <v>-50</v>
      </c>
    </row>
    <row r="41" spans="1:12">
      <c r="A41" s="4" t="s">
        <v>114</v>
      </c>
      <c r="C41" s="5" t="n">
        <v>297</v>
      </c>
      <c r="D41" s="5" t="n">
        <v>13904</v>
      </c>
      <c r="E41" s="5" t="n">
        <v>-1429</v>
      </c>
      <c r="F41" s="5" t="n">
        <v>11593</v>
      </c>
    </row>
    <row r="42" spans="1:12">
      <c r="A42" s="4" t="s">
        <v>115</v>
      </c>
      <c r="C42" s="5" t="n">
        <v>-6591</v>
      </c>
      <c r="D42" s="5" t="n">
        <v>2006</v>
      </c>
      <c r="E42" s="5" t="n">
        <v>-6352</v>
      </c>
      <c r="F42" s="5" t="n">
        <v>5103</v>
      </c>
    </row>
    <row r="43" spans="1:12">
      <c r="A43" s="4" t="s">
        <v>543</v>
      </c>
      <c r="C43" s="5" t="n">
        <v>101</v>
      </c>
      <c r="D43" s="5" t="n">
        <v>413</v>
      </c>
      <c r="E43" s="5" t="n">
        <v>395</v>
      </c>
      <c r="F43" s="5" t="n">
        <v>704</v>
      </c>
    </row>
    <row r="44" spans="1:12">
      <c r="A44" s="4" t="s">
        <v>538</v>
      </c>
      <c r="C44" s="5" t="n">
        <v>334</v>
      </c>
      <c r="D44" s="5" t="n">
        <v>968</v>
      </c>
      <c r="E44" s="5" t="n">
        <v>623</v>
      </c>
      <c r="F44" s="5" t="n">
        <v>817</v>
      </c>
    </row>
    <row r="45" spans="1:12">
      <c r="A45" s="4" t="s">
        <v>118</v>
      </c>
      <c r="C45" s="5" t="n">
        <v>-6156</v>
      </c>
      <c r="D45" s="5" t="n">
        <v>3387</v>
      </c>
      <c r="E45" s="5" t="n">
        <v>-5334</v>
      </c>
      <c r="F45" s="5" t="n">
        <v>6624</v>
      </c>
    </row>
    <row r="46" spans="1:12">
      <c r="A46" s="4" t="s">
        <v>119</v>
      </c>
      <c r="C46" s="5" t="n">
        <v>-2909</v>
      </c>
      <c r="D46" s="5" t="n">
        <v>-1675</v>
      </c>
      <c r="E46" s="5" t="n">
        <v>-8492</v>
      </c>
      <c r="F46" s="5" t="n">
        <v>-1675</v>
      </c>
    </row>
    <row r="47" spans="1:12">
      <c r="A47" s="4" t="s">
        <v>544</v>
      </c>
      <c r="C47" s="5" t="n">
        <v>-363</v>
      </c>
      <c r="D47" s="5" t="n">
        <v>-303</v>
      </c>
      <c r="E47" s="5" t="n">
        <v>-1338</v>
      </c>
      <c r="F47" s="5" t="n">
        <v>-303</v>
      </c>
    </row>
    <row r="48" spans="1:12">
      <c r="A48" s="4" t="s">
        <v>545</v>
      </c>
      <c r="C48" s="6" t="n">
        <v>-9428</v>
      </c>
      <c r="D48" s="6" t="n">
        <v>1409</v>
      </c>
      <c r="E48" s="6" t="n">
        <v>-15164</v>
      </c>
      <c r="F48" s="6" t="n">
        <v>4646</v>
      </c>
    </row>
    <row r="49" spans="1:12">
      <c r="A49" s="4" t="s">
        <v>74</v>
      </c>
    </row>
    <row r="50" spans="1:12">
      <c r="A50" s="3" t="s">
        <v>531</v>
      </c>
    </row>
    <row r="51" spans="1:12">
      <c r="A51" s="4" t="s">
        <v>391</v>
      </c>
      <c r="C51" s="4" t="s">
        <v>546</v>
      </c>
      <c r="E51" s="4" t="s">
        <v>546</v>
      </c>
      <c r="G51" s="4" t="s">
        <v>546</v>
      </c>
      <c r="I51" s="4" t="s">
        <v>547</v>
      </c>
      <c r="K51" s="4" t="s">
        <v>547</v>
      </c>
    </row>
    <row r="52" spans="1:12">
      <c r="A52" s="4" t="s">
        <v>73</v>
      </c>
      <c r="B52" s="6" t="n">
        <v>2000</v>
      </c>
      <c r="G52" s="6" t="n">
        <v>2300</v>
      </c>
    </row>
    <row r="53" spans="1:12">
      <c r="A53" s="4" t="s">
        <v>542</v>
      </c>
      <c r="C53" s="6" t="n">
        <v>1949</v>
      </c>
      <c r="E53" s="6" t="n">
        <v>1949</v>
      </c>
      <c r="G53" s="5" t="n">
        <v>1949</v>
      </c>
      <c r="I53" s="6" t="n">
        <v>1766</v>
      </c>
    </row>
    <row r="54" spans="1:12">
      <c r="A54" s="4" t="s">
        <v>548</v>
      </c>
    </row>
    <row r="55" spans="1:12">
      <c r="A55" s="3" t="s">
        <v>531</v>
      </c>
    </row>
    <row r="56" spans="1:12">
      <c r="A56" s="4" t="s">
        <v>542</v>
      </c>
      <c r="C56" s="6" t="n">
        <v>332</v>
      </c>
      <c r="E56" s="6" t="n">
        <v>332</v>
      </c>
      <c r="G56" s="6" t="n">
        <v>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outlineLevelCol="0"/>
  <cols>
    <col customWidth="1" max="1" min="1" width="72"/>
    <col customWidth="1" max="2" min="2" width="35"/>
    <col customWidth="1" max="3" min="3" width="30"/>
    <col customWidth="1" max="4" min="4" width="26"/>
    <col customWidth="1" max="5" min="5" width="25"/>
    <col customWidth="1" max="6" min="6" width="38"/>
    <col customWidth="1" max="7" min="7" width="25"/>
    <col customWidth="1" max="8" min="8" width="35"/>
    <col customWidth="1" max="9" min="9" width="21"/>
  </cols>
  <sheetData>
    <row r="1" spans="1:9">
      <c r="A1" s="1" t="s">
        <v>549</v>
      </c>
      <c r="B1" s="2" t="s">
        <v>550</v>
      </c>
      <c r="C1" s="2" t="s">
        <v>551</v>
      </c>
      <c r="D1" s="2" t="s">
        <v>552</v>
      </c>
      <c r="E1" s="2" t="s">
        <v>553</v>
      </c>
      <c r="F1" s="2" t="s">
        <v>554</v>
      </c>
      <c r="G1" s="2" t="s">
        <v>555</v>
      </c>
      <c r="H1" s="2" t="s">
        <v>550</v>
      </c>
      <c r="I1" s="2" t="s">
        <v>471</v>
      </c>
    </row>
    <row r="2" spans="1:9">
      <c r="A2" s="3" t="s">
        <v>556</v>
      </c>
    </row>
    <row r="3" spans="1:9">
      <c r="A3" s="4" t="s">
        <v>557</v>
      </c>
      <c r="B3" s="6" t="n">
        <v>-7533</v>
      </c>
      <c r="H3" s="6" t="n">
        <v>-7533</v>
      </c>
      <c r="I3" s="6" t="n">
        <v>-6713</v>
      </c>
    </row>
    <row r="4" spans="1:9">
      <c r="A4" s="4" t="s">
        <v>50</v>
      </c>
      <c r="B4" s="6" t="n">
        <v>1057467</v>
      </c>
      <c r="H4" s="6" t="n">
        <v>1057467</v>
      </c>
      <c r="I4" s="6" t="n">
        <v>985873</v>
      </c>
    </row>
    <row r="5" spans="1:9">
      <c r="A5" s="4" t="s">
        <v>558</v>
      </c>
      <c r="B5" s="4" t="s">
        <v>559</v>
      </c>
      <c r="H5" s="4" t="s">
        <v>559</v>
      </c>
      <c r="I5" s="4" t="s">
        <v>560</v>
      </c>
    </row>
    <row r="6" spans="1:9">
      <c r="A6" s="4" t="s">
        <v>561</v>
      </c>
      <c r="B6" s="6" t="n">
        <v>1065000</v>
      </c>
      <c r="H6" s="6" t="n">
        <v>1065000</v>
      </c>
      <c r="I6" s="6" t="n">
        <v>992586</v>
      </c>
    </row>
    <row r="7" spans="1:9">
      <c r="A7" s="4" t="s">
        <v>472</v>
      </c>
      <c r="B7" s="5" t="n">
        <v>3719</v>
      </c>
      <c r="H7" s="5" t="n">
        <v>3719</v>
      </c>
    </row>
    <row r="8" spans="1:9">
      <c r="A8" s="4" t="s">
        <v>473</v>
      </c>
    </row>
    <row r="9" spans="1:9">
      <c r="A9" s="3" t="s">
        <v>556</v>
      </c>
    </row>
    <row r="10" spans="1:9">
      <c r="A10" s="4" t="s">
        <v>476</v>
      </c>
      <c r="E10" s="5" t="n">
        <v>170</v>
      </c>
    </row>
    <row r="11" spans="1:9">
      <c r="A11" s="4" t="s">
        <v>562</v>
      </c>
    </row>
    <row r="12" spans="1:9">
      <c r="A12" s="3" t="s">
        <v>556</v>
      </c>
    </row>
    <row r="13" spans="1:9">
      <c r="A13" s="4" t="s">
        <v>563</v>
      </c>
      <c r="D13" s="6" t="n">
        <v>186800</v>
      </c>
      <c r="F13" s="6" t="n">
        <v>357600</v>
      </c>
    </row>
    <row r="14" spans="1:9">
      <c r="A14" s="4" t="s">
        <v>564</v>
      </c>
      <c r="F14" s="5" t="n">
        <v>2</v>
      </c>
    </row>
    <row r="15" spans="1:9">
      <c r="A15" s="4" t="s">
        <v>565</v>
      </c>
    </row>
    <row r="16" spans="1:9">
      <c r="A16" s="3" t="s">
        <v>556</v>
      </c>
    </row>
    <row r="17" spans="1:9">
      <c r="A17" s="4" t="s">
        <v>566</v>
      </c>
      <c r="B17" s="6" t="n">
        <v>100000</v>
      </c>
      <c r="H17" s="6" t="n">
        <v>100000</v>
      </c>
    </row>
    <row r="18" spans="1:9">
      <c r="A18" s="4" t="s">
        <v>561</v>
      </c>
      <c r="B18" s="5" t="n">
        <v>0</v>
      </c>
      <c r="H18" s="6" t="n">
        <v>0</v>
      </c>
      <c r="I18" s="5" t="n">
        <v>0</v>
      </c>
    </row>
    <row r="19" spans="1:9">
      <c r="A19" s="4" t="s">
        <v>567</v>
      </c>
    </row>
    <row r="20" spans="1:9">
      <c r="A20" s="3" t="s">
        <v>556</v>
      </c>
    </row>
    <row r="21" spans="1:9">
      <c r="A21" s="4" t="s">
        <v>568</v>
      </c>
      <c r="H21" s="4" t="s">
        <v>569</v>
      </c>
    </row>
    <row r="22" spans="1:9">
      <c r="A22" s="4" t="s">
        <v>570</v>
      </c>
    </row>
    <row r="23" spans="1:9">
      <c r="A23" s="3" t="s">
        <v>556</v>
      </c>
    </row>
    <row r="24" spans="1:9">
      <c r="A24" s="4" t="s">
        <v>568</v>
      </c>
      <c r="H24" s="4" t="s">
        <v>571</v>
      </c>
    </row>
    <row r="25" spans="1:9">
      <c r="A25" s="4" t="s">
        <v>572</v>
      </c>
    </row>
    <row r="26" spans="1:9">
      <c r="A26" s="3" t="s">
        <v>556</v>
      </c>
    </row>
    <row r="27" spans="1:9">
      <c r="A27" s="4" t="s">
        <v>568</v>
      </c>
      <c r="H27" s="4" t="s">
        <v>573</v>
      </c>
    </row>
    <row r="28" spans="1:9">
      <c r="A28" s="4" t="s">
        <v>574</v>
      </c>
    </row>
    <row r="29" spans="1:9">
      <c r="A29" s="3" t="s">
        <v>556</v>
      </c>
    </row>
    <row r="30" spans="1:9">
      <c r="A30" s="4" t="s">
        <v>568</v>
      </c>
      <c r="H30" s="4" t="s">
        <v>575</v>
      </c>
    </row>
    <row r="31" spans="1:9">
      <c r="A31" s="4" t="s">
        <v>562</v>
      </c>
    </row>
    <row r="32" spans="1:9">
      <c r="A32" s="3" t="s">
        <v>556</v>
      </c>
    </row>
    <row r="33" spans="1:9">
      <c r="A33" s="4" t="s">
        <v>576</v>
      </c>
      <c r="D33" s="5" t="n">
        <v>2</v>
      </c>
    </row>
    <row r="34" spans="1:9">
      <c r="A34" s="4" t="s">
        <v>391</v>
      </c>
      <c r="D34" s="4" t="s">
        <v>577</v>
      </c>
    </row>
    <row r="35" spans="1:9">
      <c r="A35" s="4" t="s">
        <v>578</v>
      </c>
    </row>
    <row r="36" spans="1:9">
      <c r="A36" s="3" t="s">
        <v>556</v>
      </c>
    </row>
    <row r="37" spans="1:9">
      <c r="A37" s="4" t="s">
        <v>568</v>
      </c>
      <c r="H37" s="4" t="s">
        <v>579</v>
      </c>
    </row>
    <row r="38" spans="1:9">
      <c r="A38" s="4" t="s">
        <v>580</v>
      </c>
    </row>
    <row r="39" spans="1:9">
      <c r="A39" s="3" t="s">
        <v>556</v>
      </c>
    </row>
    <row r="40" spans="1:9">
      <c r="A40" s="4" t="s">
        <v>568</v>
      </c>
      <c r="H40" s="4" t="s">
        <v>581</v>
      </c>
    </row>
    <row r="41" spans="1:9">
      <c r="A41" s="4" t="s">
        <v>582</v>
      </c>
    </row>
    <row r="42" spans="1:9">
      <c r="A42" s="3" t="s">
        <v>556</v>
      </c>
    </row>
    <row r="43" spans="1:9">
      <c r="A43" s="4" t="s">
        <v>561</v>
      </c>
      <c r="B43" s="5" t="n">
        <v>0</v>
      </c>
      <c r="H43" s="6" t="n">
        <v>0</v>
      </c>
      <c r="I43" s="5" t="n">
        <v>187086</v>
      </c>
    </row>
    <row r="44" spans="1:9">
      <c r="A44" s="4" t="s">
        <v>583</v>
      </c>
    </row>
    <row r="45" spans="1:9">
      <c r="A45" s="3" t="s">
        <v>556</v>
      </c>
    </row>
    <row r="46" spans="1:9">
      <c r="A46" s="4" t="s">
        <v>568</v>
      </c>
      <c r="H46" s="4" t="s">
        <v>584</v>
      </c>
    </row>
    <row r="47" spans="1:9">
      <c r="A47" s="4" t="s">
        <v>585</v>
      </c>
    </row>
    <row r="48" spans="1:9">
      <c r="A48" s="3" t="s">
        <v>556</v>
      </c>
    </row>
    <row r="49" spans="1:9">
      <c r="A49" s="4" t="s">
        <v>563</v>
      </c>
      <c r="C49" s="6" t="n">
        <v>42000</v>
      </c>
    </row>
    <row r="50" spans="1:9">
      <c r="A50" s="4" t="s">
        <v>561</v>
      </c>
      <c r="B50" s="5" t="n">
        <v>0</v>
      </c>
      <c r="H50" s="6" t="n">
        <v>0</v>
      </c>
      <c r="I50" s="5" t="n">
        <v>42000</v>
      </c>
    </row>
    <row r="51" spans="1:9">
      <c r="A51" s="4" t="s">
        <v>586</v>
      </c>
    </row>
    <row r="52" spans="1:9">
      <c r="A52" s="3" t="s">
        <v>556</v>
      </c>
    </row>
    <row r="53" spans="1:9">
      <c r="A53" s="4" t="s">
        <v>568</v>
      </c>
      <c r="H53" s="4" t="s">
        <v>587</v>
      </c>
    </row>
    <row r="54" spans="1:9">
      <c r="A54" s="4" t="s">
        <v>588</v>
      </c>
    </row>
    <row r="55" spans="1:9">
      <c r="A55" s="3" t="s">
        <v>556</v>
      </c>
    </row>
    <row r="56" spans="1:9">
      <c r="A56" s="4" t="s">
        <v>563</v>
      </c>
      <c r="B56" s="5" t="n">
        <v>70000</v>
      </c>
    </row>
    <row r="57" spans="1:9">
      <c r="A57" s="4" t="s">
        <v>561</v>
      </c>
      <c r="B57" s="6" t="n">
        <v>0</v>
      </c>
      <c r="H57" s="6" t="n">
        <v>0</v>
      </c>
      <c r="I57" s="5" t="n">
        <v>70000</v>
      </c>
    </row>
    <row r="58" spans="1:9">
      <c r="A58" s="4" t="s">
        <v>589</v>
      </c>
    </row>
    <row r="59" spans="1:9">
      <c r="A59" s="3" t="s">
        <v>556</v>
      </c>
    </row>
    <row r="60" spans="1:9">
      <c r="A60" s="4" t="s">
        <v>568</v>
      </c>
      <c r="H60" s="4" t="s">
        <v>573</v>
      </c>
    </row>
    <row r="61" spans="1:9">
      <c r="A61" s="4" t="s">
        <v>590</v>
      </c>
    </row>
    <row r="62" spans="1:9">
      <c r="A62" s="3" t="s">
        <v>556</v>
      </c>
    </row>
    <row r="63" spans="1:9">
      <c r="A63" s="4" t="s">
        <v>591</v>
      </c>
      <c r="B63" s="5" t="n">
        <v>3</v>
      </c>
      <c r="H63" s="5" t="n">
        <v>3</v>
      </c>
    </row>
    <row r="64" spans="1:9">
      <c r="A64" s="4" t="s">
        <v>592</v>
      </c>
      <c r="H64" s="4" t="s">
        <v>491</v>
      </c>
    </row>
    <row r="65" spans="1:9">
      <c r="A65" s="4" t="s">
        <v>561</v>
      </c>
      <c r="B65" s="6" t="n">
        <v>67500</v>
      </c>
      <c r="H65" s="6" t="n">
        <v>67500</v>
      </c>
      <c r="I65" s="5" t="n">
        <v>67500</v>
      </c>
    </row>
    <row r="66" spans="1:9">
      <c r="A66" s="4" t="s">
        <v>593</v>
      </c>
    </row>
    <row r="67" spans="1:9">
      <c r="A67" s="3" t="s">
        <v>556</v>
      </c>
    </row>
    <row r="68" spans="1:9">
      <c r="A68" s="4" t="s">
        <v>568</v>
      </c>
      <c r="H68" s="4" t="s">
        <v>594</v>
      </c>
    </row>
    <row r="69" spans="1:9">
      <c r="A69" s="4" t="s">
        <v>595</v>
      </c>
    </row>
    <row r="70" spans="1:9">
      <c r="A70" s="3" t="s">
        <v>556</v>
      </c>
    </row>
    <row r="71" spans="1:9">
      <c r="A71" s="4" t="s">
        <v>568</v>
      </c>
      <c r="F71" s="4" t="s">
        <v>596</v>
      </c>
    </row>
    <row r="72" spans="1:9">
      <c r="A72" s="4" t="s">
        <v>591</v>
      </c>
      <c r="B72" s="5" t="n">
        <v>5</v>
      </c>
      <c r="F72" s="5" t="n">
        <v>5</v>
      </c>
      <c r="H72" s="5" t="n">
        <v>5</v>
      </c>
    </row>
    <row r="73" spans="1:9">
      <c r="A73" s="4" t="s">
        <v>592</v>
      </c>
      <c r="F73" s="4" t="s">
        <v>491</v>
      </c>
      <c r="H73" s="4" t="s">
        <v>491</v>
      </c>
    </row>
    <row r="74" spans="1:9">
      <c r="A74" s="4" t="s">
        <v>561</v>
      </c>
      <c r="B74" s="6" t="n">
        <v>435000</v>
      </c>
      <c r="F74" s="6" t="n">
        <v>435000</v>
      </c>
      <c r="H74" s="6" t="n">
        <v>435000</v>
      </c>
      <c r="I74" s="5" t="n">
        <v>435000</v>
      </c>
    </row>
    <row r="75" spans="1:9">
      <c r="A75" s="4" t="s">
        <v>597</v>
      </c>
      <c r="F75" s="4" t="s">
        <v>598</v>
      </c>
    </row>
    <row r="76" spans="1:9">
      <c r="A76" s="4" t="s">
        <v>576</v>
      </c>
      <c r="F76" s="5" t="n">
        <v>4</v>
      </c>
    </row>
    <row r="77" spans="1:9">
      <c r="A77" s="4" t="s">
        <v>599</v>
      </c>
    </row>
    <row r="78" spans="1:9">
      <c r="A78" s="3" t="s">
        <v>556</v>
      </c>
    </row>
    <row r="79" spans="1:9">
      <c r="A79" s="4" t="s">
        <v>568</v>
      </c>
      <c r="H79" s="4" t="s">
        <v>596</v>
      </c>
    </row>
    <row r="80" spans="1:9">
      <c r="A80" s="4" t="s">
        <v>600</v>
      </c>
    </row>
    <row r="81" spans="1:9">
      <c r="A81" s="3" t="s">
        <v>556</v>
      </c>
    </row>
    <row r="82" spans="1:9">
      <c r="A82" s="4" t="s">
        <v>591</v>
      </c>
      <c r="C82" s="5" t="n">
        <v>3</v>
      </c>
    </row>
    <row r="83" spans="1:9">
      <c r="A83" s="4" t="s">
        <v>592</v>
      </c>
      <c r="C83" s="4" t="s">
        <v>491</v>
      </c>
    </row>
    <row r="84" spans="1:9">
      <c r="A84" s="4" t="s">
        <v>561</v>
      </c>
      <c r="B84" s="5" t="n">
        <v>42500</v>
      </c>
      <c r="C84" s="6" t="n">
        <v>42500</v>
      </c>
      <c r="H84" s="6" t="n">
        <v>42500</v>
      </c>
      <c r="I84" s="5" t="n">
        <v>0</v>
      </c>
    </row>
    <row r="85" spans="1:9">
      <c r="A85" s="4" t="s">
        <v>597</v>
      </c>
      <c r="C85" s="4" t="s">
        <v>598</v>
      </c>
    </row>
    <row r="86" spans="1:9">
      <c r="A86" s="4" t="s">
        <v>601</v>
      </c>
    </row>
    <row r="87" spans="1:9">
      <c r="A87" s="3" t="s">
        <v>556</v>
      </c>
    </row>
    <row r="88" spans="1:9">
      <c r="A88" s="4" t="s">
        <v>568</v>
      </c>
      <c r="C88" s="4" t="s">
        <v>587</v>
      </c>
      <c r="H88" s="4" t="s">
        <v>587</v>
      </c>
    </row>
    <row r="89" spans="1:9">
      <c r="A89" s="4" t="s">
        <v>602</v>
      </c>
    </row>
    <row r="90" spans="1:9">
      <c r="A90" s="3" t="s">
        <v>556</v>
      </c>
    </row>
    <row r="91" spans="1:9">
      <c r="A91" s="4" t="s">
        <v>561</v>
      </c>
      <c r="B91" s="5" t="n">
        <v>51000</v>
      </c>
      <c r="H91" s="6" t="n">
        <v>51000</v>
      </c>
      <c r="I91" s="5" t="n">
        <v>51000</v>
      </c>
    </row>
    <row r="92" spans="1:9">
      <c r="A92" s="4" t="s">
        <v>603</v>
      </c>
    </row>
    <row r="93" spans="1:9">
      <c r="A93" s="3" t="s">
        <v>556</v>
      </c>
    </row>
    <row r="94" spans="1:9">
      <c r="A94" s="4" t="s">
        <v>568</v>
      </c>
      <c r="H94" s="4" t="s">
        <v>604</v>
      </c>
    </row>
    <row r="95" spans="1:9">
      <c r="A95" s="4" t="s">
        <v>605</v>
      </c>
    </row>
    <row r="96" spans="1:9">
      <c r="A96" s="3" t="s">
        <v>556</v>
      </c>
    </row>
    <row r="97" spans="1:9">
      <c r="A97" s="4" t="s">
        <v>561</v>
      </c>
      <c r="B97" s="5" t="n">
        <v>40000</v>
      </c>
      <c r="H97" s="6" t="n">
        <v>40000</v>
      </c>
      <c r="I97" s="5" t="n">
        <v>40000</v>
      </c>
    </row>
    <row r="98" spans="1:9">
      <c r="A98" s="4" t="s">
        <v>606</v>
      </c>
    </row>
    <row r="99" spans="1:9">
      <c r="A99" s="3" t="s">
        <v>556</v>
      </c>
    </row>
    <row r="100" spans="1:9">
      <c r="A100" s="4" t="s">
        <v>568</v>
      </c>
      <c r="H100" s="4" t="s">
        <v>604</v>
      </c>
    </row>
    <row r="101" spans="1:9">
      <c r="A101" s="4" t="s">
        <v>607</v>
      </c>
    </row>
    <row r="102" spans="1:9">
      <c r="A102" s="3" t="s">
        <v>556</v>
      </c>
    </row>
    <row r="103" spans="1:9">
      <c r="A103" s="4" t="s">
        <v>561</v>
      </c>
      <c r="B103" s="5" t="n">
        <v>100000</v>
      </c>
      <c r="G103" s="6" t="n">
        <v>100000</v>
      </c>
      <c r="H103" s="6" t="n">
        <v>100000</v>
      </c>
      <c r="I103" s="5" t="n">
        <v>100000</v>
      </c>
    </row>
    <row r="104" spans="1:9">
      <c r="A104" s="4" t="s">
        <v>476</v>
      </c>
      <c r="G104" s="5" t="n">
        <v>266</v>
      </c>
    </row>
    <row r="105" spans="1:9">
      <c r="A105" s="4" t="s">
        <v>608</v>
      </c>
      <c r="G105" s="4" t="s">
        <v>581</v>
      </c>
    </row>
    <row r="106" spans="1:9">
      <c r="A106" s="4" t="s">
        <v>609</v>
      </c>
    </row>
    <row r="107" spans="1:9">
      <c r="A107" s="3" t="s">
        <v>556</v>
      </c>
    </row>
    <row r="108" spans="1:9">
      <c r="A108" s="4" t="s">
        <v>568</v>
      </c>
      <c r="G108" s="4" t="s">
        <v>584</v>
      </c>
      <c r="H108" s="4" t="s">
        <v>584</v>
      </c>
    </row>
    <row r="109" spans="1:9">
      <c r="A109" s="4" t="s">
        <v>610</v>
      </c>
    </row>
    <row r="110" spans="1:9">
      <c r="A110" s="3" t="s">
        <v>556</v>
      </c>
    </row>
    <row r="111" spans="1:9">
      <c r="A111" s="4" t="s">
        <v>568</v>
      </c>
      <c r="E111" s="4" t="s">
        <v>611</v>
      </c>
    </row>
    <row r="112" spans="1:9">
      <c r="A112" s="4" t="s">
        <v>561</v>
      </c>
      <c r="B112" s="5" t="n">
        <v>54000</v>
      </c>
      <c r="H112" s="6" t="n">
        <v>54000</v>
      </c>
      <c r="I112" s="5" t="n">
        <v>0</v>
      </c>
    </row>
    <row r="113" spans="1:9">
      <c r="A113" s="4" t="s">
        <v>597</v>
      </c>
      <c r="E113" s="4" t="s">
        <v>612</v>
      </c>
    </row>
    <row r="114" spans="1:9">
      <c r="A114" s="4" t="s">
        <v>613</v>
      </c>
    </row>
    <row r="115" spans="1:9">
      <c r="A115" s="3" t="s">
        <v>556</v>
      </c>
    </row>
    <row r="116" spans="1:9">
      <c r="A116" s="4" t="s">
        <v>568</v>
      </c>
      <c r="H116" s="4" t="s">
        <v>611</v>
      </c>
    </row>
    <row r="117" spans="1:9">
      <c r="A117" s="4" t="s">
        <v>614</v>
      </c>
    </row>
    <row r="118" spans="1:9">
      <c r="A118" s="3" t="s">
        <v>556</v>
      </c>
    </row>
    <row r="119" spans="1:9">
      <c r="A119" s="4" t="s">
        <v>561</v>
      </c>
      <c r="B119" s="6" t="n">
        <v>195000</v>
      </c>
      <c r="D119" s="6" t="n">
        <v>195000</v>
      </c>
      <c r="H119" s="6" t="n">
        <v>195000</v>
      </c>
      <c r="I119" s="5" t="n">
        <v>0</v>
      </c>
    </row>
    <row r="120" spans="1:9">
      <c r="A120" s="4" t="s">
        <v>597</v>
      </c>
      <c r="H120" s="4" t="s">
        <v>612</v>
      </c>
    </row>
    <row r="121" spans="1:9">
      <c r="A121" s="4" t="s">
        <v>615</v>
      </c>
    </row>
    <row r="122" spans="1:9">
      <c r="A122" s="3" t="s">
        <v>556</v>
      </c>
    </row>
    <row r="123" spans="1:9">
      <c r="A123" s="4" t="s">
        <v>568</v>
      </c>
      <c r="D123" s="4" t="s">
        <v>616</v>
      </c>
      <c r="H123" s="4" t="s">
        <v>616</v>
      </c>
    </row>
    <row r="124" spans="1:9">
      <c r="A124" s="4" t="s">
        <v>617</v>
      </c>
    </row>
    <row r="125" spans="1:9">
      <c r="A125" s="3" t="s">
        <v>556</v>
      </c>
    </row>
    <row r="126" spans="1:9">
      <c r="A126" s="4" t="s">
        <v>591</v>
      </c>
      <c r="B126" s="5" t="n">
        <v>0</v>
      </c>
      <c r="H126" s="5" t="n">
        <v>0</v>
      </c>
    </row>
    <row r="127" spans="1:9">
      <c r="A127" s="4" t="s">
        <v>561</v>
      </c>
      <c r="B127" s="6" t="n">
        <v>80000</v>
      </c>
      <c r="H127" s="6" t="n">
        <v>80000</v>
      </c>
      <c r="I127" s="6" t="n">
        <v>0</v>
      </c>
    </row>
    <row r="128" spans="1:9">
      <c r="A128" s="4" t="s">
        <v>597</v>
      </c>
      <c r="H128" s="4" t="s">
        <v>612</v>
      </c>
    </row>
    <row r="129" spans="1:9">
      <c r="A129" s="4" t="s">
        <v>618</v>
      </c>
    </row>
    <row r="130" spans="1:9">
      <c r="A130" s="3" t="s">
        <v>556</v>
      </c>
    </row>
    <row r="131" spans="1:9">
      <c r="A131" s="4" t="s">
        <v>568</v>
      </c>
      <c r="H131" s="4" t="s">
        <v>619</v>
      </c>
    </row>
    <row r="132" spans="1:9">
      <c r="A132" s="4" t="s">
        <v>473</v>
      </c>
    </row>
    <row r="133" spans="1:9">
      <c r="A133" s="3" t="s">
        <v>556</v>
      </c>
    </row>
    <row r="134" spans="1:9">
      <c r="A134" s="4" t="s">
        <v>476</v>
      </c>
      <c r="E134" s="5" t="n">
        <v>170</v>
      </c>
    </row>
    <row r="135" spans="1:9">
      <c r="A135" s="4" t="s">
        <v>620</v>
      </c>
      <c r="E135" s="6" t="n">
        <v>5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91</v>
      </c>
      <c r="D1" s="2" t="s">
        <v>1</v>
      </c>
    </row>
    <row r="2" spans="1:5">
      <c r="B2" s="2" t="s">
        <v>2</v>
      </c>
      <c r="C2" s="2" t="s">
        <v>92</v>
      </c>
      <c r="D2" s="2" t="s">
        <v>2</v>
      </c>
      <c r="E2" s="2" t="s">
        <v>92</v>
      </c>
    </row>
    <row r="3" spans="1:5">
      <c r="A3" s="3" t="s">
        <v>622</v>
      </c>
    </row>
    <row r="4" spans="1:5">
      <c r="A4" s="4" t="s">
        <v>623</v>
      </c>
      <c r="B4" s="6" t="n">
        <v>-9388</v>
      </c>
      <c r="C4" s="6" t="n">
        <v>-1869</v>
      </c>
      <c r="D4" s="6" t="n">
        <v>-14879</v>
      </c>
      <c r="E4" s="6" t="n">
        <v>13681</v>
      </c>
    </row>
    <row r="5" spans="1:5">
      <c r="A5" s="4" t="s">
        <v>624</v>
      </c>
      <c r="B5" s="5" t="n">
        <v>-2533</v>
      </c>
      <c r="C5" s="5" t="n">
        <v>-1707</v>
      </c>
      <c r="D5" s="5" t="n">
        <v>-7597</v>
      </c>
      <c r="E5" s="5" t="n">
        <v>-5122</v>
      </c>
    </row>
    <row r="6" spans="1:5">
      <c r="A6" s="4" t="s">
        <v>625</v>
      </c>
      <c r="B6" s="5" t="n">
        <v>-17260</v>
      </c>
      <c r="C6" s="5" t="n">
        <v>-8852</v>
      </c>
      <c r="D6" s="5" t="n">
        <v>-38480</v>
      </c>
      <c r="E6" s="5" t="n">
        <v>-7264</v>
      </c>
    </row>
    <row r="7" spans="1:5">
      <c r="A7" s="4" t="s">
        <v>626</v>
      </c>
      <c r="B7" s="6" t="n">
        <v>-12083</v>
      </c>
      <c r="C7" s="6" t="n">
        <v>-3726</v>
      </c>
      <c r="D7" s="6" t="n">
        <v>-22972</v>
      </c>
      <c r="E7" s="6" t="n">
        <v>8100</v>
      </c>
    </row>
    <row r="8" spans="1:5">
      <c r="A8" s="3" t="s">
        <v>627</v>
      </c>
    </row>
    <row r="9" spans="1:5">
      <c r="A9" s="4" t="s">
        <v>123</v>
      </c>
      <c r="B9" s="5" t="n">
        <v>32347</v>
      </c>
      <c r="C9" s="5" t="n">
        <v>32023</v>
      </c>
      <c r="D9" s="5" t="n">
        <v>32259</v>
      </c>
      <c r="E9" s="5" t="n">
        <v>31905</v>
      </c>
    </row>
    <row r="10" spans="1:5">
      <c r="A10" s="4" t="s">
        <v>628</v>
      </c>
      <c r="B10" s="5" t="n">
        <v>0</v>
      </c>
      <c r="C10" s="5" t="n">
        <v>0</v>
      </c>
      <c r="D10" s="5" t="n">
        <v>0</v>
      </c>
      <c r="E10" s="5" t="n">
        <v>17</v>
      </c>
    </row>
    <row r="11" spans="1:5">
      <c r="A11" s="4" t="s">
        <v>125</v>
      </c>
      <c r="B11" s="5" t="n">
        <v>32347</v>
      </c>
      <c r="C11" s="5" t="n">
        <v>32023</v>
      </c>
      <c r="D11" s="5" t="n">
        <v>32259</v>
      </c>
      <c r="E11" s="5" t="n">
        <v>31922</v>
      </c>
    </row>
    <row r="12" spans="1:5">
      <c r="A12" s="3" t="s">
        <v>629</v>
      </c>
    </row>
    <row r="13" spans="1:5">
      <c r="A13" s="4" t="s">
        <v>630</v>
      </c>
      <c r="B13" s="7" t="n">
        <v>-0.37</v>
      </c>
      <c r="C13" s="7" t="n">
        <v>-0.12</v>
      </c>
      <c r="D13" s="7" t="n">
        <v>-0.71</v>
      </c>
      <c r="E13" s="7" t="n">
        <v>0.25</v>
      </c>
    </row>
    <row r="14" spans="1:5">
      <c r="A14" s="3" t="s">
        <v>631</v>
      </c>
    </row>
    <row r="15" spans="1:5">
      <c r="A15" s="4" t="s">
        <v>630</v>
      </c>
      <c r="B15" s="7" t="n">
        <v>-0.37</v>
      </c>
      <c r="C15" s="7" t="n">
        <v>-0.12</v>
      </c>
      <c r="D15" s="7" t="n">
        <v>-0.71</v>
      </c>
      <c r="E15" s="7" t="n">
        <v>0.25</v>
      </c>
    </row>
    <row r="16" spans="1:5">
      <c r="A16" s="4" t="s">
        <v>632</v>
      </c>
    </row>
    <row r="17" spans="1:5">
      <c r="A17" s="3" t="s">
        <v>622</v>
      </c>
    </row>
    <row r="18" spans="1:5">
      <c r="A18" s="4" t="s">
        <v>358</v>
      </c>
      <c r="B18" s="6" t="n">
        <v>-74</v>
      </c>
      <c r="C18" s="6" t="n">
        <v>-72</v>
      </c>
      <c r="D18" s="6" t="n">
        <v>-224</v>
      </c>
      <c r="E18" s="6" t="n">
        <v>-216</v>
      </c>
    </row>
    <row r="19" spans="1:5">
      <c r="A19" s="4" t="s">
        <v>633</v>
      </c>
    </row>
    <row r="20" spans="1:5">
      <c r="A20" s="3" t="s">
        <v>622</v>
      </c>
    </row>
    <row r="21" spans="1:5">
      <c r="A21" s="4" t="s">
        <v>358</v>
      </c>
      <c r="B21" s="5" t="n">
        <v>-88</v>
      </c>
      <c r="C21" s="5" t="n">
        <v>-78</v>
      </c>
      <c r="D21" s="5" t="n">
        <v>-272</v>
      </c>
      <c r="E21" s="5" t="n">
        <v>-243</v>
      </c>
    </row>
    <row r="22" spans="1:5">
      <c r="A22" s="4" t="s">
        <v>142</v>
      </c>
    </row>
    <row r="23" spans="1:5">
      <c r="A23" s="3" t="s">
        <v>622</v>
      </c>
    </row>
    <row r="24" spans="1:5">
      <c r="A24" s="4" t="s">
        <v>358</v>
      </c>
      <c r="B24" s="6" t="n">
        <v>-5177</v>
      </c>
      <c r="C24" s="6" t="n">
        <v>-5126</v>
      </c>
      <c r="D24" s="6" t="n">
        <v>-15508</v>
      </c>
      <c r="E24" s="6" t="n">
        <v>-153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91</v>
      </c>
      <c r="D1" s="2" t="s">
        <v>1</v>
      </c>
    </row>
    <row r="2" spans="1:5">
      <c r="B2" s="2" t="s">
        <v>2</v>
      </c>
      <c r="C2" s="2" t="s">
        <v>92</v>
      </c>
      <c r="D2" s="2" t="s">
        <v>2</v>
      </c>
      <c r="E2" s="2" t="s">
        <v>92</v>
      </c>
    </row>
    <row r="3" spans="1:5">
      <c r="A3" s="3" t="s">
        <v>635</v>
      </c>
    </row>
    <row r="4" spans="1:5">
      <c r="A4" s="4" t="s">
        <v>141</v>
      </c>
      <c r="B4" s="6" t="n">
        <v>405</v>
      </c>
      <c r="C4" s="6" t="n">
        <v>1405</v>
      </c>
      <c r="D4" s="6" t="n">
        <v>2848</v>
      </c>
      <c r="E4" s="6" t="n">
        <v>6656</v>
      </c>
    </row>
    <row r="5" spans="1:5">
      <c r="A5" s="3" t="s">
        <v>636</v>
      </c>
    </row>
    <row r="6" spans="1:5">
      <c r="A6" s="4" t="s">
        <v>637</v>
      </c>
      <c r="B6" s="5" t="n">
        <v>10988</v>
      </c>
      <c r="C6" s="5" t="n">
        <v>10907</v>
      </c>
      <c r="D6" s="5" t="n">
        <v>11130</v>
      </c>
      <c r="E6" s="5" t="n">
        <v>10786</v>
      </c>
    </row>
    <row r="7" spans="1:5">
      <c r="A7" s="4" t="s">
        <v>633</v>
      </c>
    </row>
    <row r="8" spans="1:5">
      <c r="A8" s="3" t="s">
        <v>635</v>
      </c>
    </row>
    <row r="9" spans="1:5">
      <c r="A9" s="4" t="s">
        <v>638</v>
      </c>
      <c r="B9" s="6" t="n">
        <v>88</v>
      </c>
      <c r="C9" s="6" t="n">
        <v>78</v>
      </c>
      <c r="D9" s="6" t="n">
        <v>272</v>
      </c>
      <c r="E9" s="6" t="n">
        <v>243</v>
      </c>
    </row>
    <row r="10" spans="1:5">
      <c r="A10" s="3" t="s">
        <v>636</v>
      </c>
    </row>
    <row r="11" spans="1:5">
      <c r="A11" s="4" t="s">
        <v>637</v>
      </c>
      <c r="B11" s="5" t="n">
        <v>19</v>
      </c>
      <c r="C11" s="5" t="n">
        <v>81</v>
      </c>
      <c r="D11" s="5" t="n">
        <v>53</v>
      </c>
      <c r="E11" s="5" t="n">
        <v>57</v>
      </c>
    </row>
    <row r="12" spans="1:5">
      <c r="A12" s="4" t="s">
        <v>632</v>
      </c>
    </row>
    <row r="13" spans="1:5">
      <c r="A13" s="3" t="s">
        <v>635</v>
      </c>
    </row>
    <row r="14" spans="1:5">
      <c r="A14" s="4" t="s">
        <v>638</v>
      </c>
      <c r="B14" s="6" t="n">
        <v>74</v>
      </c>
      <c r="C14" s="6" t="n">
        <v>72</v>
      </c>
      <c r="D14" s="6" t="n">
        <v>224</v>
      </c>
      <c r="E14" s="6" t="n">
        <v>216</v>
      </c>
    </row>
    <row r="15" spans="1:5">
      <c r="A15" s="3" t="s">
        <v>636</v>
      </c>
    </row>
    <row r="16" spans="1:5">
      <c r="A16" s="4" t="s">
        <v>637</v>
      </c>
      <c r="B16" s="5" t="n">
        <v>165</v>
      </c>
      <c r="C16" s="5" t="n">
        <v>52</v>
      </c>
      <c r="D16" s="5" t="n">
        <v>206</v>
      </c>
      <c r="E16" s="5" t="n">
        <v>23</v>
      </c>
    </row>
    <row r="17" spans="1:5">
      <c r="A17" s="4" t="s">
        <v>639</v>
      </c>
    </row>
    <row r="18" spans="1:5">
      <c r="A18" s="3" t="s">
        <v>635</v>
      </c>
    </row>
    <row r="19" spans="1:5">
      <c r="A19" s="4" t="s">
        <v>640</v>
      </c>
      <c r="B19" s="6" t="n">
        <v>-1465</v>
      </c>
      <c r="C19" s="6" t="n">
        <v>-452</v>
      </c>
      <c r="D19" s="6" t="n">
        <v>-2770</v>
      </c>
      <c r="E19" s="6" t="n">
        <v>1075</v>
      </c>
    </row>
    <row r="20" spans="1:5">
      <c r="A20" s="3" t="s">
        <v>636</v>
      </c>
    </row>
    <row r="21" spans="1:5">
      <c r="A21" s="4" t="s">
        <v>637</v>
      </c>
      <c r="B21" s="5" t="n">
        <v>4162</v>
      </c>
      <c r="C21" s="5" t="n">
        <v>4173</v>
      </c>
      <c r="D21" s="5" t="n">
        <v>4229</v>
      </c>
      <c r="E21" s="5" t="n">
        <v>4137</v>
      </c>
    </row>
    <row r="22" spans="1:5">
      <c r="A22" s="4" t="s">
        <v>83</v>
      </c>
    </row>
    <row r="23" spans="1:5">
      <c r="A23" s="3" t="s">
        <v>635</v>
      </c>
    </row>
    <row r="24" spans="1:5">
      <c r="A24" s="4" t="s">
        <v>641</v>
      </c>
      <c r="B24" s="6" t="n">
        <v>1708</v>
      </c>
      <c r="C24" s="6" t="n">
        <v>1707</v>
      </c>
      <c r="D24" s="6" t="n">
        <v>5122</v>
      </c>
      <c r="E24" s="6" t="n">
        <v>5122</v>
      </c>
    </row>
    <row r="25" spans="1:5">
      <c r="A25" s="3" t="s">
        <v>636</v>
      </c>
    </row>
    <row r="26" spans="1:5">
      <c r="A26" s="4" t="s">
        <v>637</v>
      </c>
      <c r="B26" s="5" t="n">
        <v>6569</v>
      </c>
      <c r="C26" s="5" t="n">
        <v>6569</v>
      </c>
      <c r="D26" s="5" t="n">
        <v>6569</v>
      </c>
      <c r="E26" s="5" t="n">
        <v>6569</v>
      </c>
    </row>
    <row r="27" spans="1:5">
      <c r="A27" s="4" t="s">
        <v>642</v>
      </c>
    </row>
    <row r="28" spans="1:5">
      <c r="A28" s="3" t="s">
        <v>636</v>
      </c>
    </row>
    <row r="29" spans="1:5">
      <c r="A29" s="4" t="s">
        <v>637</v>
      </c>
      <c r="B29" s="5" t="n">
        <v>73</v>
      </c>
      <c r="C29" s="5" t="n">
        <v>32</v>
      </c>
      <c r="D29" s="5" t="n">
        <v>73</v>
      </c>
      <c r="E29"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643</v>
      </c>
      <c r="B1" s="2" t="s">
        <v>1</v>
      </c>
    </row>
    <row r="2" spans="1:4">
      <c r="B2" s="2" t="s">
        <v>2</v>
      </c>
      <c r="C2" s="2" t="s">
        <v>92</v>
      </c>
      <c r="D2" s="2" t="s">
        <v>32</v>
      </c>
    </row>
    <row r="3" spans="1:4">
      <c r="A3" s="4" t="s">
        <v>644</v>
      </c>
    </row>
    <row r="4" spans="1:4">
      <c r="A4" s="3" t="s">
        <v>645</v>
      </c>
    </row>
    <row r="5" spans="1:4">
      <c r="A5" s="4" t="s">
        <v>646</v>
      </c>
      <c r="B5" s="6" t="n">
        <v>7000000</v>
      </c>
      <c r="D5" s="6" t="n">
        <v>10850000</v>
      </c>
    </row>
    <row r="6" spans="1:4">
      <c r="A6" s="4" t="s">
        <v>647</v>
      </c>
    </row>
    <row r="7" spans="1:4">
      <c r="A7" s="3" t="s">
        <v>645</v>
      </c>
    </row>
    <row r="8" spans="1:4">
      <c r="A8" s="4" t="s">
        <v>648</v>
      </c>
      <c r="B8" s="4" t="s">
        <v>649</v>
      </c>
      <c r="D8" s="4" t="s">
        <v>649</v>
      </c>
    </row>
    <row r="9" spans="1:4">
      <c r="A9" s="4" t="s">
        <v>650</v>
      </c>
    </row>
    <row r="10" spans="1:4">
      <c r="A10" s="3" t="s">
        <v>645</v>
      </c>
    </row>
    <row r="11" spans="1:4">
      <c r="A11" s="4" t="s">
        <v>651</v>
      </c>
      <c r="B11" s="4" t="s">
        <v>652</v>
      </c>
      <c r="D11" s="4" t="s">
        <v>652</v>
      </c>
    </row>
    <row r="12" spans="1:4">
      <c r="A12" s="4" t="s">
        <v>653</v>
      </c>
    </row>
    <row r="13" spans="1:4">
      <c r="A13" s="3" t="s">
        <v>645</v>
      </c>
    </row>
    <row r="14" spans="1:4">
      <c r="A14" s="4" t="s">
        <v>646</v>
      </c>
      <c r="B14" s="6" t="n">
        <v>925500</v>
      </c>
      <c r="D14" s="6" t="n">
        <v>1292500</v>
      </c>
    </row>
    <row r="15" spans="1:4">
      <c r="A15" s="4" t="s">
        <v>654</v>
      </c>
      <c r="B15" s="6" t="n">
        <v>870000</v>
      </c>
      <c r="D15" s="6" t="n">
        <v>805500</v>
      </c>
    </row>
    <row r="16" spans="1:4">
      <c r="A16" s="4" t="s">
        <v>655</v>
      </c>
    </row>
    <row r="17" spans="1:4">
      <c r="A17" s="3" t="s">
        <v>645</v>
      </c>
    </row>
    <row r="18" spans="1:4">
      <c r="A18" s="4" t="s">
        <v>651</v>
      </c>
      <c r="B18" s="4" t="s">
        <v>656</v>
      </c>
      <c r="D18" s="4" t="s">
        <v>657</v>
      </c>
    </row>
    <row r="19" spans="1:4">
      <c r="A19" s="4" t="s">
        <v>658</v>
      </c>
    </row>
    <row r="20" spans="1:4">
      <c r="A20" s="3" t="s">
        <v>645</v>
      </c>
    </row>
    <row r="21" spans="1:4">
      <c r="A21" s="4" t="s">
        <v>651</v>
      </c>
      <c r="B21" s="4" t="s">
        <v>659</v>
      </c>
      <c r="D21" s="4" t="s">
        <v>660</v>
      </c>
    </row>
    <row r="22" spans="1:4">
      <c r="A22" s="4" t="s">
        <v>653</v>
      </c>
    </row>
    <row r="23" spans="1:4">
      <c r="A23" s="3" t="s">
        <v>645</v>
      </c>
    </row>
    <row r="24" spans="1:4">
      <c r="A24" s="4" t="s">
        <v>646</v>
      </c>
      <c r="B24" s="6" t="n">
        <v>348500</v>
      </c>
      <c r="C24" s="6" t="n">
        <v>685000</v>
      </c>
    </row>
    <row r="25" spans="1:4">
      <c r="A25" s="4" t="s">
        <v>661</v>
      </c>
      <c r="B25" s="6" t="n">
        <v>89</v>
      </c>
      <c r="C25" s="6" t="n">
        <v>348</v>
      </c>
    </row>
    <row r="26" spans="1:4">
      <c r="A26" s="4" t="s">
        <v>655</v>
      </c>
    </row>
    <row r="27" spans="1:4">
      <c r="A27" s="3" t="s">
        <v>645</v>
      </c>
    </row>
    <row r="28" spans="1:4">
      <c r="A28" s="4" t="s">
        <v>651</v>
      </c>
      <c r="B28" s="4" t="s">
        <v>656</v>
      </c>
      <c r="C28" s="4" t="s">
        <v>657</v>
      </c>
    </row>
    <row r="29" spans="1:4">
      <c r="A29" s="4" t="s">
        <v>658</v>
      </c>
    </row>
    <row r="30" spans="1:4">
      <c r="A30" s="3" t="s">
        <v>645</v>
      </c>
    </row>
    <row r="31" spans="1:4">
      <c r="A31" s="4" t="s">
        <v>651</v>
      </c>
      <c r="B31" s="4" t="s">
        <v>659</v>
      </c>
      <c r="C31" s="4" t="s">
        <v>659</v>
      </c>
    </row>
    <row r="32" spans="1:4">
      <c r="A32" s="4" t="s">
        <v>644</v>
      </c>
    </row>
    <row r="33" spans="1:4">
      <c r="A33" s="3" t="s">
        <v>645</v>
      </c>
    </row>
    <row r="34" spans="1:4">
      <c r="A34" s="4" t="s">
        <v>646</v>
      </c>
      <c r="B34" s="6" t="n">
        <v>2000000</v>
      </c>
      <c r="C34" s="6" t="n">
        <v>4000000</v>
      </c>
    </row>
    <row r="35" spans="1:4">
      <c r="A35" s="4" t="s">
        <v>651</v>
      </c>
      <c r="B35" s="4" t="s">
        <v>662</v>
      </c>
      <c r="C35" s="4" t="s">
        <v>663</v>
      </c>
    </row>
    <row r="36" spans="1:4">
      <c r="A36" s="4" t="s">
        <v>661</v>
      </c>
      <c r="B36" s="6" t="n">
        <v>75</v>
      </c>
      <c r="C36" s="6" t="n">
        <v>138</v>
      </c>
    </row>
    <row r="37" spans="1:4">
      <c r="A37" s="4" t="s">
        <v>650</v>
      </c>
    </row>
    <row r="38" spans="1:4">
      <c r="A38" s="3" t="s">
        <v>645</v>
      </c>
    </row>
    <row r="39" spans="1:4">
      <c r="A39" s="4" t="s">
        <v>651</v>
      </c>
      <c r="B39" s="4" t="s">
        <v>662</v>
      </c>
      <c r="D39" s="4" t="s">
        <v>652</v>
      </c>
    </row>
    <row r="40" spans="1:4">
      <c r="A40" s="4" t="s">
        <v>664</v>
      </c>
    </row>
    <row r="41" spans="1:4">
      <c r="A41" s="3" t="s">
        <v>645</v>
      </c>
    </row>
    <row r="42" spans="1:4">
      <c r="A42" s="4" t="s">
        <v>646</v>
      </c>
      <c r="B42" s="6" t="n">
        <v>50000</v>
      </c>
    </row>
    <row r="43" spans="1:4">
      <c r="A43" s="4" t="s">
        <v>665</v>
      </c>
      <c r="B43" s="5" t="n">
        <v>1300</v>
      </c>
    </row>
    <row r="44" spans="1:4">
      <c r="A44" s="4" t="s">
        <v>666</v>
      </c>
      <c r="B44" s="6" t="n">
        <v>2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91</v>
      </c>
      <c r="D1" s="2" t="s">
        <v>1</v>
      </c>
    </row>
    <row r="2" spans="1:6">
      <c r="B2" s="2" t="s">
        <v>2</v>
      </c>
      <c r="C2" s="2" t="s">
        <v>92</v>
      </c>
      <c r="D2" s="2" t="s">
        <v>2</v>
      </c>
      <c r="E2" s="2" t="s">
        <v>92</v>
      </c>
      <c r="F2" s="2" t="s">
        <v>32</v>
      </c>
    </row>
    <row r="3" spans="1:6">
      <c r="A3" s="3" t="s">
        <v>668</v>
      </c>
    </row>
    <row r="4" spans="1:6">
      <c r="A4" s="4" t="s">
        <v>669</v>
      </c>
      <c r="B4" s="4" t="s">
        <v>670</v>
      </c>
      <c r="D4" s="4" t="s">
        <v>670</v>
      </c>
    </row>
    <row r="5" spans="1:6">
      <c r="A5" s="4" t="s">
        <v>671</v>
      </c>
      <c r="B5" s="4" t="s">
        <v>559</v>
      </c>
      <c r="D5" s="4" t="s">
        <v>559</v>
      </c>
    </row>
    <row r="6" spans="1:6">
      <c r="A6" s="4" t="s">
        <v>672</v>
      </c>
      <c r="B6" s="4" t="s">
        <v>673</v>
      </c>
      <c r="D6" s="4" t="s">
        <v>673</v>
      </c>
    </row>
    <row r="7" spans="1:6">
      <c r="A7" s="4" t="s">
        <v>42</v>
      </c>
      <c r="B7" s="6" t="n">
        <v>773</v>
      </c>
      <c r="D7" s="6" t="n">
        <v>773</v>
      </c>
      <c r="F7" s="6" t="n">
        <v>772</v>
      </c>
    </row>
    <row r="8" spans="1:6">
      <c r="A8" s="3" t="s">
        <v>674</v>
      </c>
    </row>
    <row r="9" spans="1:6">
      <c r="A9" s="4" t="s">
        <v>539</v>
      </c>
      <c r="B9" s="5" t="n">
        <v>-1471</v>
      </c>
      <c r="C9" s="6" t="n">
        <v>2158</v>
      </c>
      <c r="D9" s="5" t="n">
        <v>-5390</v>
      </c>
      <c r="E9" s="6" t="n">
        <v>-3338</v>
      </c>
    </row>
    <row r="10" spans="1:6">
      <c r="A10" s="4" t="s">
        <v>112</v>
      </c>
      <c r="B10" s="5" t="n">
        <v>-754</v>
      </c>
      <c r="C10" s="5" t="n">
        <v>-578</v>
      </c>
      <c r="D10" s="5" t="n">
        <v>-972</v>
      </c>
      <c r="E10" s="5" t="n">
        <v>-803</v>
      </c>
    </row>
    <row r="11" spans="1:6">
      <c r="A11" s="4" t="s">
        <v>72</v>
      </c>
    </row>
    <row r="12" spans="1:6">
      <c r="A12" s="3" t="s">
        <v>668</v>
      </c>
    </row>
    <row r="13" spans="1:6">
      <c r="A13" s="4" t="s">
        <v>73</v>
      </c>
      <c r="F13" s="5" t="n">
        <v>10114</v>
      </c>
    </row>
    <row r="14" spans="1:6">
      <c r="A14" s="4" t="s">
        <v>675</v>
      </c>
    </row>
    <row r="15" spans="1:6">
      <c r="A15" s="3" t="s">
        <v>674</v>
      </c>
    </row>
    <row r="16" spans="1:6">
      <c r="A16" s="4" t="s">
        <v>676</v>
      </c>
      <c r="B16" s="5" t="n">
        <v>64</v>
      </c>
      <c r="C16" s="5" t="n">
        <v>64</v>
      </c>
      <c r="D16" s="5" t="n">
        <v>190</v>
      </c>
      <c r="E16" s="5" t="n">
        <v>190</v>
      </c>
    </row>
    <row r="17" spans="1:6">
      <c r="A17" s="4" t="s">
        <v>677</v>
      </c>
    </row>
    <row r="18" spans="1:6">
      <c r="A18" s="3" t="s">
        <v>668</v>
      </c>
    </row>
    <row r="19" spans="1:6">
      <c r="A19" s="4" t="s">
        <v>678</v>
      </c>
      <c r="B19" s="5" t="n">
        <v>4724</v>
      </c>
      <c r="D19" s="5" t="n">
        <v>4724</v>
      </c>
    </row>
    <row r="20" spans="1:6">
      <c r="A20" s="4" t="s">
        <v>679</v>
      </c>
    </row>
    <row r="21" spans="1:6">
      <c r="A21" s="3" t="s">
        <v>668</v>
      </c>
    </row>
    <row r="22" spans="1:6">
      <c r="A22" s="4" t="s">
        <v>42</v>
      </c>
      <c r="B22" s="5" t="n">
        <v>773</v>
      </c>
      <c r="D22" s="5" t="n">
        <v>773</v>
      </c>
      <c r="F22" s="5" t="n">
        <v>772</v>
      </c>
    </row>
    <row r="23" spans="1:6">
      <c r="A23" s="4" t="s">
        <v>680</v>
      </c>
      <c r="B23" s="5" t="n">
        <v>1130</v>
      </c>
      <c r="D23" s="5" t="n">
        <v>1130</v>
      </c>
      <c r="F23" s="5" t="n">
        <v>130</v>
      </c>
    </row>
    <row r="24" spans="1:6">
      <c r="A24" s="4" t="s">
        <v>141</v>
      </c>
      <c r="B24" s="5" t="n">
        <v>5497</v>
      </c>
      <c r="D24" s="5" t="n">
        <v>5497</v>
      </c>
    </row>
    <row r="25" spans="1:6">
      <c r="A25" s="4" t="s">
        <v>141</v>
      </c>
      <c r="F25" s="5" t="n">
        <v>10886</v>
      </c>
    </row>
    <row r="26" spans="1:6">
      <c r="A26" s="3" t="s">
        <v>674</v>
      </c>
    </row>
    <row r="27" spans="1:6">
      <c r="A27" s="4" t="s">
        <v>681</v>
      </c>
      <c r="B27" s="5" t="n">
        <v>-2275</v>
      </c>
      <c r="C27" s="5" t="n">
        <v>1580</v>
      </c>
      <c r="D27" s="5" t="n">
        <v>-6552</v>
      </c>
      <c r="E27" s="5" t="n">
        <v>-4141</v>
      </c>
    </row>
    <row r="28" spans="1:6">
      <c r="A28" s="4" t="s">
        <v>539</v>
      </c>
      <c r="B28" s="5" t="n">
        <v>-1471</v>
      </c>
      <c r="C28" s="5" t="n">
        <v>2158</v>
      </c>
      <c r="D28" s="5" t="n">
        <v>-5390</v>
      </c>
      <c r="E28" s="5" t="n">
        <v>-3338</v>
      </c>
    </row>
    <row r="29" spans="1:6">
      <c r="A29" s="4" t="s">
        <v>682</v>
      </c>
    </row>
    <row r="30" spans="1:6">
      <c r="A30" s="3" t="s">
        <v>668</v>
      </c>
    </row>
    <row r="31" spans="1:6">
      <c r="A31" s="4" t="s">
        <v>678</v>
      </c>
      <c r="B31" s="5" t="n">
        <v>4724</v>
      </c>
      <c r="D31" s="5" t="n">
        <v>4724</v>
      </c>
      <c r="F31" s="5" t="n">
        <v>10114</v>
      </c>
    </row>
    <row r="32" spans="1:6">
      <c r="A32" s="4" t="s">
        <v>683</v>
      </c>
    </row>
    <row r="33" spans="1:6">
      <c r="A33" s="3" t="s">
        <v>674</v>
      </c>
    </row>
    <row r="34" spans="1:6">
      <c r="A34" s="4" t="s">
        <v>681</v>
      </c>
      <c r="B34" s="5" t="n">
        <v>-804</v>
      </c>
      <c r="C34" s="5" t="n">
        <v>-578</v>
      </c>
      <c r="D34" s="5" t="n">
        <v>-1162</v>
      </c>
      <c r="E34" s="5" t="n">
        <v>-803</v>
      </c>
    </row>
    <row r="35" spans="1:6">
      <c r="A35" s="4" t="s">
        <v>684</v>
      </c>
    </row>
    <row r="36" spans="1:6">
      <c r="A36" s="3" t="s">
        <v>674</v>
      </c>
    </row>
    <row r="37" spans="1:6">
      <c r="A37" s="4" t="s">
        <v>681</v>
      </c>
      <c r="B37" s="5" t="n">
        <v>-2275</v>
      </c>
      <c r="C37" s="5" t="n">
        <v>1580</v>
      </c>
      <c r="D37" s="5" t="n">
        <v>-6552</v>
      </c>
      <c r="E37" s="5" t="n">
        <v>-4141</v>
      </c>
    </row>
    <row r="38" spans="1:6">
      <c r="A38" s="4" t="s">
        <v>685</v>
      </c>
    </row>
    <row r="39" spans="1:6">
      <c r="A39" s="3" t="s">
        <v>674</v>
      </c>
    </row>
    <row r="40" spans="1:6">
      <c r="A40" s="4" t="s">
        <v>112</v>
      </c>
      <c r="B40" s="5" t="n">
        <v>-754</v>
      </c>
      <c r="C40" s="5" t="n">
        <v>-578</v>
      </c>
      <c r="D40" s="5" t="n">
        <v>-972</v>
      </c>
      <c r="E40" s="5" t="n">
        <v>-803</v>
      </c>
    </row>
    <row r="41" spans="1:6">
      <c r="A41" s="4" t="s">
        <v>686</v>
      </c>
    </row>
    <row r="42" spans="1:6">
      <c r="A42" s="3" t="s">
        <v>668</v>
      </c>
    </row>
    <row r="43" spans="1:6">
      <c r="A43" s="4" t="s">
        <v>42</v>
      </c>
      <c r="B43" s="5" t="n">
        <v>152</v>
      </c>
      <c r="D43" s="5" t="n">
        <v>152</v>
      </c>
      <c r="F43" s="5" t="n">
        <v>149</v>
      </c>
    </row>
    <row r="44" spans="1:6">
      <c r="A44" s="4" t="s">
        <v>680</v>
      </c>
      <c r="B44" s="5" t="n">
        <v>52</v>
      </c>
      <c r="D44" s="5" t="n">
        <v>52</v>
      </c>
      <c r="F44" s="5" t="n">
        <v>73</v>
      </c>
    </row>
    <row r="45" spans="1:6">
      <c r="A45" s="3" t="s">
        <v>674</v>
      </c>
    </row>
    <row r="46" spans="1:6">
      <c r="A46" s="4" t="s">
        <v>112</v>
      </c>
      <c r="B46" s="5" t="n">
        <v>-667</v>
      </c>
      <c r="C46" s="5" t="n">
        <v>-134</v>
      </c>
      <c r="D46" s="5" t="n">
        <v>139</v>
      </c>
      <c r="E46" s="5" t="n">
        <v>-218</v>
      </c>
    </row>
    <row r="47" spans="1:6">
      <c r="A47" s="4" t="s">
        <v>687</v>
      </c>
      <c r="B47" s="5" t="n">
        <v>-50</v>
      </c>
      <c r="C47" s="5" t="n">
        <v>0</v>
      </c>
      <c r="D47" s="5" t="n">
        <v>-190</v>
      </c>
      <c r="E47" s="5" t="n">
        <v>0</v>
      </c>
    </row>
    <row r="48" spans="1:6">
      <c r="A48" s="4" t="s">
        <v>688</v>
      </c>
    </row>
    <row r="49" spans="1:6">
      <c r="A49" s="3" t="s">
        <v>674</v>
      </c>
    </row>
    <row r="50" spans="1:6">
      <c r="A50" s="4" t="s">
        <v>681</v>
      </c>
      <c r="B50" s="5" t="n">
        <v>-717</v>
      </c>
      <c r="C50" s="5" t="n">
        <v>-134</v>
      </c>
      <c r="D50" s="5" t="n">
        <v>-51</v>
      </c>
      <c r="E50" s="5" t="n">
        <v>-218</v>
      </c>
    </row>
    <row r="51" spans="1:6">
      <c r="A51" s="4" t="s">
        <v>689</v>
      </c>
    </row>
    <row r="52" spans="1:6">
      <c r="A52" s="3" t="s">
        <v>668</v>
      </c>
    </row>
    <row r="53" spans="1:6">
      <c r="A53" s="4" t="s">
        <v>42</v>
      </c>
      <c r="B53" s="5" t="n">
        <v>2</v>
      </c>
      <c r="D53" s="5" t="n">
        <v>2</v>
      </c>
      <c r="F53" s="5" t="n">
        <v>20</v>
      </c>
    </row>
    <row r="54" spans="1:6">
      <c r="A54" s="4" t="s">
        <v>680</v>
      </c>
      <c r="B54" s="5" t="n">
        <v>0</v>
      </c>
      <c r="D54" s="5" t="n">
        <v>0</v>
      </c>
      <c r="F54" s="5" t="n">
        <v>0</v>
      </c>
    </row>
    <row r="55" spans="1:6">
      <c r="A55" s="3" t="s">
        <v>674</v>
      </c>
    </row>
    <row r="56" spans="1:6">
      <c r="A56" s="4" t="s">
        <v>112</v>
      </c>
      <c r="B56" s="5" t="n">
        <v>-26</v>
      </c>
      <c r="C56" s="5" t="n">
        <v>-10</v>
      </c>
      <c r="D56" s="5" t="n">
        <v>-107</v>
      </c>
      <c r="E56" s="5" t="n">
        <v>-271</v>
      </c>
    </row>
    <row r="57" spans="1:6">
      <c r="A57" s="4" t="s">
        <v>690</v>
      </c>
    </row>
    <row r="58" spans="1:6">
      <c r="A58" s="3" t="s">
        <v>674</v>
      </c>
    </row>
    <row r="59" spans="1:6">
      <c r="A59" s="4" t="s">
        <v>681</v>
      </c>
      <c r="B59" s="5" t="n">
        <v>-26</v>
      </c>
      <c r="C59" s="5" t="n">
        <v>-10</v>
      </c>
      <c r="D59" s="5" t="n">
        <v>-107</v>
      </c>
      <c r="E59" s="5" t="n">
        <v>-271</v>
      </c>
    </row>
    <row r="60" spans="1:6">
      <c r="A60" s="4" t="s">
        <v>691</v>
      </c>
    </row>
    <row r="61" spans="1:6">
      <c r="A61" s="3" t="s">
        <v>668</v>
      </c>
    </row>
    <row r="62" spans="1:6">
      <c r="A62" s="4" t="s">
        <v>42</v>
      </c>
      <c r="B62" s="5" t="n">
        <v>619</v>
      </c>
      <c r="D62" s="5" t="n">
        <v>619</v>
      </c>
      <c r="F62" s="5" t="n">
        <v>603</v>
      </c>
    </row>
    <row r="63" spans="1:6">
      <c r="A63" s="4" t="s">
        <v>680</v>
      </c>
      <c r="B63" s="5" t="n">
        <v>1078</v>
      </c>
      <c r="D63" s="5" t="n">
        <v>1078</v>
      </c>
      <c r="F63" s="5" t="n">
        <v>57</v>
      </c>
    </row>
    <row r="64" spans="1:6">
      <c r="A64" s="3" t="s">
        <v>674</v>
      </c>
    </row>
    <row r="65" spans="1:6">
      <c r="A65" s="4" t="s">
        <v>112</v>
      </c>
      <c r="B65" s="5" t="n">
        <v>-61</v>
      </c>
      <c r="C65" s="5" t="n">
        <v>-434</v>
      </c>
      <c r="D65" s="5" t="n">
        <v>-1004</v>
      </c>
      <c r="E65" s="5" t="n">
        <v>-314</v>
      </c>
    </row>
    <row r="66" spans="1:6">
      <c r="A66" s="4" t="s">
        <v>692</v>
      </c>
    </row>
    <row r="67" spans="1:6">
      <c r="A67" s="3" t="s">
        <v>674</v>
      </c>
    </row>
    <row r="68" spans="1:6">
      <c r="A68" s="4" t="s">
        <v>681</v>
      </c>
      <c r="B68" s="5" t="n">
        <v>-61</v>
      </c>
      <c r="C68" s="6" t="n">
        <v>-434</v>
      </c>
      <c r="D68" s="5" t="n">
        <v>-1004</v>
      </c>
      <c r="E68" s="6" t="n">
        <v>-314</v>
      </c>
    </row>
    <row r="69" spans="1:6">
      <c r="A69" s="4" t="s">
        <v>693</v>
      </c>
    </row>
    <row r="70" spans="1:6">
      <c r="A70" s="3" t="s">
        <v>668</v>
      </c>
    </row>
    <row r="71" spans="1:6">
      <c r="A71" s="4" t="s">
        <v>42</v>
      </c>
      <c r="B71" s="5" t="n">
        <v>0</v>
      </c>
      <c r="D71" s="5" t="n">
        <v>0</v>
      </c>
      <c r="F71" s="5" t="n">
        <v>0</v>
      </c>
    </row>
    <row r="72" spans="1:6">
      <c r="A72" s="4" t="s">
        <v>141</v>
      </c>
      <c r="B72" s="5" t="n">
        <v>4724</v>
      </c>
      <c r="D72" s="5" t="n">
        <v>4724</v>
      </c>
    </row>
    <row r="73" spans="1:6">
      <c r="A73" s="4" t="s">
        <v>141</v>
      </c>
      <c r="F73" s="5" t="n">
        <v>10114</v>
      </c>
    </row>
    <row r="74" spans="1:6">
      <c r="A74" s="4" t="s">
        <v>694</v>
      </c>
    </row>
    <row r="75" spans="1:6">
      <c r="A75" s="3" t="s">
        <v>668</v>
      </c>
    </row>
    <row r="76" spans="1:6">
      <c r="A76" s="4" t="s">
        <v>73</v>
      </c>
      <c r="B76" s="5" t="n">
        <v>4724</v>
      </c>
      <c r="D76" s="5" t="n">
        <v>4724</v>
      </c>
    </row>
    <row r="77" spans="1:6">
      <c r="A77" s="4" t="s">
        <v>695</v>
      </c>
    </row>
    <row r="78" spans="1:6">
      <c r="A78" s="3" t="s">
        <v>668</v>
      </c>
    </row>
    <row r="79" spans="1:6">
      <c r="A79" s="4" t="s">
        <v>678</v>
      </c>
      <c r="F79" s="5" t="n">
        <v>10114</v>
      </c>
    </row>
    <row r="80" spans="1:6">
      <c r="A80" s="4" t="s">
        <v>696</v>
      </c>
    </row>
    <row r="81" spans="1:6">
      <c r="A81" s="3" t="s">
        <v>668</v>
      </c>
    </row>
    <row r="82" spans="1:6">
      <c r="A82" s="4" t="s">
        <v>42</v>
      </c>
      <c r="B82" s="5" t="n">
        <v>0</v>
      </c>
      <c r="D82" s="5" t="n">
        <v>0</v>
      </c>
      <c r="F82" s="5" t="n">
        <v>0</v>
      </c>
    </row>
    <row r="83" spans="1:6">
      <c r="A83" s="4" t="s">
        <v>697</v>
      </c>
    </row>
    <row r="84" spans="1:6">
      <c r="A84" s="3" t="s">
        <v>668</v>
      </c>
    </row>
    <row r="85" spans="1:6">
      <c r="A85" s="4" t="s">
        <v>42</v>
      </c>
      <c r="B85" s="5" t="n">
        <v>0</v>
      </c>
      <c r="D85" s="5" t="n">
        <v>0</v>
      </c>
      <c r="F85" s="5" t="n">
        <v>0</v>
      </c>
    </row>
    <row r="86" spans="1:6">
      <c r="A86" s="4" t="s">
        <v>698</v>
      </c>
    </row>
    <row r="87" spans="1:6">
      <c r="A87" s="3" t="s">
        <v>668</v>
      </c>
    </row>
    <row r="88" spans="1:6">
      <c r="A88" s="4" t="s">
        <v>42</v>
      </c>
      <c r="B88" s="5" t="n">
        <v>0</v>
      </c>
      <c r="D88" s="5" t="n">
        <v>0</v>
      </c>
      <c r="F88" s="5" t="n">
        <v>0</v>
      </c>
    </row>
    <row r="89" spans="1:6">
      <c r="A89" s="4" t="s">
        <v>699</v>
      </c>
    </row>
    <row r="90" spans="1:6">
      <c r="A90" s="3" t="s">
        <v>668</v>
      </c>
    </row>
    <row r="91" spans="1:6">
      <c r="A91" s="4" t="s">
        <v>42</v>
      </c>
      <c r="B91" s="5" t="n">
        <v>-357</v>
      </c>
      <c r="D91" s="5" t="n">
        <v>-357</v>
      </c>
      <c r="F91" s="5" t="n">
        <v>642</v>
      </c>
    </row>
    <row r="92" spans="1:6">
      <c r="A92" s="4" t="s">
        <v>141</v>
      </c>
      <c r="B92" s="5" t="n">
        <v>-357</v>
      </c>
      <c r="D92" s="5" t="n">
        <v>-357</v>
      </c>
    </row>
    <row r="93" spans="1:6">
      <c r="A93" s="4" t="s">
        <v>141</v>
      </c>
      <c r="F93" s="5" t="n">
        <v>642</v>
      </c>
    </row>
    <row r="94" spans="1:6">
      <c r="A94" s="4" t="s">
        <v>700</v>
      </c>
    </row>
    <row r="95" spans="1:6">
      <c r="A95" s="3" t="s">
        <v>668</v>
      </c>
    </row>
    <row r="96" spans="1:6">
      <c r="A96" s="4" t="s">
        <v>678</v>
      </c>
      <c r="B96" s="5" t="n">
        <v>0</v>
      </c>
      <c r="D96" s="5" t="n">
        <v>0</v>
      </c>
      <c r="F96" s="5" t="n">
        <v>0</v>
      </c>
    </row>
    <row r="97" spans="1:6">
      <c r="A97" s="4" t="s">
        <v>701</v>
      </c>
    </row>
    <row r="98" spans="1:6">
      <c r="A98" s="3" t="s">
        <v>668</v>
      </c>
    </row>
    <row r="99" spans="1:6">
      <c r="A99" s="4" t="s">
        <v>42</v>
      </c>
      <c r="B99" s="5" t="n">
        <v>100</v>
      </c>
      <c r="D99" s="5" t="n">
        <v>100</v>
      </c>
      <c r="F99" s="5" t="n">
        <v>76</v>
      </c>
    </row>
    <row r="100" spans="1:6">
      <c r="A100" s="4" t="s">
        <v>702</v>
      </c>
    </row>
    <row r="101" spans="1:6">
      <c r="A101" s="3" t="s">
        <v>668</v>
      </c>
    </row>
    <row r="102" spans="1:6">
      <c r="A102" s="4" t="s">
        <v>42</v>
      </c>
      <c r="B102" s="5" t="n">
        <v>2</v>
      </c>
      <c r="D102" s="5" t="n">
        <v>2</v>
      </c>
      <c r="F102" s="5" t="n">
        <v>20</v>
      </c>
    </row>
    <row r="103" spans="1:6">
      <c r="A103" s="4" t="s">
        <v>703</v>
      </c>
    </row>
    <row r="104" spans="1:6">
      <c r="A104" s="3" t="s">
        <v>668</v>
      </c>
    </row>
    <row r="105" spans="1:6">
      <c r="A105" s="4" t="s">
        <v>42</v>
      </c>
      <c r="B105" s="5" t="n">
        <v>-459</v>
      </c>
      <c r="D105" s="5" t="n">
        <v>-459</v>
      </c>
      <c r="F105" s="5" t="n">
        <v>546</v>
      </c>
    </row>
    <row r="106" spans="1:6">
      <c r="A106" s="4" t="s">
        <v>704</v>
      </c>
    </row>
    <row r="107" spans="1:6">
      <c r="A107" s="3" t="s">
        <v>668</v>
      </c>
    </row>
    <row r="108" spans="1:6">
      <c r="A108" s="4" t="s">
        <v>42</v>
      </c>
      <c r="B108" s="5" t="n">
        <v>0</v>
      </c>
      <c r="D108" s="5" t="n">
        <v>0</v>
      </c>
      <c r="F108" s="5" t="n">
        <v>0</v>
      </c>
    </row>
    <row r="109" spans="1:6">
      <c r="A109" s="4" t="s">
        <v>141</v>
      </c>
      <c r="B109" s="5" t="n">
        <v>0</v>
      </c>
      <c r="D109" s="5" t="n">
        <v>0</v>
      </c>
    </row>
    <row r="110" spans="1:6">
      <c r="A110" s="4" t="s">
        <v>141</v>
      </c>
      <c r="F110" s="5" t="n">
        <v>0</v>
      </c>
    </row>
    <row r="111" spans="1:6">
      <c r="A111" s="4" t="s">
        <v>705</v>
      </c>
    </row>
    <row r="112" spans="1:6">
      <c r="A112" s="3" t="s">
        <v>668</v>
      </c>
    </row>
    <row r="113" spans="1:6">
      <c r="A113" s="4" t="s">
        <v>678</v>
      </c>
      <c r="B113" s="5" t="n">
        <v>0</v>
      </c>
      <c r="D113" s="5" t="n">
        <v>0</v>
      </c>
      <c r="F113" s="5" t="n">
        <v>0</v>
      </c>
    </row>
    <row r="114" spans="1:6">
      <c r="A114" s="4" t="s">
        <v>706</v>
      </c>
    </row>
    <row r="115" spans="1:6">
      <c r="A115" s="3" t="s">
        <v>668</v>
      </c>
    </row>
    <row r="116" spans="1:6">
      <c r="A116" s="4" t="s">
        <v>42</v>
      </c>
      <c r="B116" s="5" t="n">
        <v>0</v>
      </c>
      <c r="D116" s="5" t="n">
        <v>0</v>
      </c>
      <c r="F116" s="5" t="n">
        <v>0</v>
      </c>
    </row>
    <row r="117" spans="1:6">
      <c r="A117" s="4" t="s">
        <v>707</v>
      </c>
    </row>
    <row r="118" spans="1:6">
      <c r="A118" s="3" t="s">
        <v>668</v>
      </c>
    </row>
    <row r="119" spans="1:6">
      <c r="A119" s="4" t="s">
        <v>42</v>
      </c>
      <c r="B119" s="5" t="n">
        <v>0</v>
      </c>
      <c r="D119" s="5" t="n">
        <v>0</v>
      </c>
      <c r="F119" s="5" t="n">
        <v>0</v>
      </c>
    </row>
    <row r="120" spans="1:6">
      <c r="A120" s="4" t="s">
        <v>708</v>
      </c>
    </row>
    <row r="121" spans="1:6">
      <c r="A121" s="3" t="s">
        <v>668</v>
      </c>
    </row>
    <row r="122" spans="1:6">
      <c r="A122" s="4" t="s">
        <v>42</v>
      </c>
      <c r="B122" s="6" t="n">
        <v>0</v>
      </c>
      <c r="D122" s="6" t="n">
        <v>0</v>
      </c>
      <c r="F12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3"/>
    <col customWidth="1" max="5" min="5" width="27"/>
    <col customWidth="1" max="6" min="6" width="20"/>
    <col customWidth="1" max="7" min="7" width="49"/>
    <col customWidth="1" max="8" min="8" width="61"/>
    <col customWidth="1" max="9" min="9" width="25"/>
    <col customWidth="1" max="10" min="10" width="44"/>
    <col customWidth="1" max="11" min="11" width="40"/>
    <col customWidth="1" max="12" min="12" width="25"/>
    <col customWidth="1" max="13" min="13" width="44"/>
    <col customWidth="1" max="14" min="14" width="40"/>
  </cols>
  <sheetData>
    <row r="1" spans="1:14">
      <c r="A1" s="1" t="s">
        <v>140</v>
      </c>
      <c r="C1" s="2" t="s">
        <v>141</v>
      </c>
      <c r="D1" s="2" t="s">
        <v>142</v>
      </c>
      <c r="E1" s="2" t="s">
        <v>143</v>
      </c>
      <c r="F1" s="2" t="s">
        <v>144</v>
      </c>
      <c r="G1" s="2" t="s">
        <v>145</v>
      </c>
      <c r="H1" s="2" t="s">
        <v>146</v>
      </c>
      <c r="I1" s="2" t="s">
        <v>83</v>
      </c>
      <c r="J1" s="2" t="s">
        <v>147</v>
      </c>
      <c r="K1" s="2" t="s">
        <v>148</v>
      </c>
      <c r="L1" s="2" t="s">
        <v>87</v>
      </c>
      <c r="M1" s="2" t="s">
        <v>149</v>
      </c>
      <c r="N1" s="2" t="s">
        <v>150</v>
      </c>
    </row>
    <row r="2" spans="1:14">
      <c r="A2" s="3" t="s">
        <v>151</v>
      </c>
    </row>
    <row r="3" spans="1:14">
      <c r="A3" s="4" t="s">
        <v>152</v>
      </c>
      <c r="K3" s="6" t="n">
        <v>106123</v>
      </c>
    </row>
    <row r="4" spans="1:14">
      <c r="A4" s="4" t="s">
        <v>153</v>
      </c>
      <c r="D4" s="5" t="n">
        <v>32120</v>
      </c>
      <c r="K4" s="5" t="n">
        <v>4966</v>
      </c>
      <c r="N4" s="5" t="n">
        <v>0</v>
      </c>
    </row>
    <row r="5" spans="1:14">
      <c r="A5" s="4" t="s">
        <v>154</v>
      </c>
      <c r="C5" s="6" t="n">
        <v>376552</v>
      </c>
      <c r="D5" s="6" t="n">
        <v>321</v>
      </c>
      <c r="E5" s="6" t="n">
        <v>469791</v>
      </c>
      <c r="F5" s="6" t="n">
        <v>-88807</v>
      </c>
      <c r="G5" s="6" t="n">
        <v>-4753</v>
      </c>
      <c r="N5" s="6" t="n">
        <v>0</v>
      </c>
    </row>
    <row r="6" spans="1:14">
      <c r="A6" s="4" t="s">
        <v>154</v>
      </c>
      <c r="H6" s="6" t="n">
        <v>46627</v>
      </c>
    </row>
    <row r="7" spans="1:14">
      <c r="A7" s="3" t="s">
        <v>151</v>
      </c>
    </row>
    <row r="8" spans="1:14">
      <c r="A8" s="4" t="s">
        <v>155</v>
      </c>
      <c r="D8" s="5" t="n">
        <v>-19</v>
      </c>
    </row>
    <row r="9" spans="1:14">
      <c r="A9" s="4" t="s">
        <v>156</v>
      </c>
      <c r="C9" s="5" t="n">
        <v>-204</v>
      </c>
      <c r="E9" s="5" t="n">
        <v>-204</v>
      </c>
    </row>
    <row r="10" spans="1:14">
      <c r="A10" s="4" t="s">
        <v>157</v>
      </c>
      <c r="C10" s="5" t="n">
        <v>4402</v>
      </c>
      <c r="E10" s="5" t="n">
        <v>4402</v>
      </c>
      <c r="H10" s="5" t="n">
        <v>1307</v>
      </c>
    </row>
    <row r="11" spans="1:14">
      <c r="A11" s="4" t="s">
        <v>158</v>
      </c>
      <c r="D11" s="5" t="n">
        <v>429</v>
      </c>
    </row>
    <row r="12" spans="1:14">
      <c r="A12" s="4" t="s">
        <v>159</v>
      </c>
      <c r="C12" s="5" t="n">
        <v>58</v>
      </c>
      <c r="D12" s="6" t="n">
        <v>4</v>
      </c>
      <c r="E12" s="5" t="n">
        <v>54</v>
      </c>
      <c r="H12" s="5" t="n">
        <v>18</v>
      </c>
    </row>
    <row r="13" spans="1:14">
      <c r="A13" s="4" t="s">
        <v>160</v>
      </c>
      <c r="D13" s="5" t="n">
        <v>-6</v>
      </c>
    </row>
    <row r="14" spans="1:14">
      <c r="A14" s="4" t="s">
        <v>161</v>
      </c>
      <c r="C14" s="5" t="n">
        <v>0</v>
      </c>
    </row>
    <row r="15" spans="1:14">
      <c r="A15" s="4" t="s">
        <v>162</v>
      </c>
      <c r="C15" s="6" t="n">
        <v>-15823</v>
      </c>
      <c r="F15" s="5" t="n">
        <v>-15823</v>
      </c>
    </row>
    <row r="16" spans="1:14">
      <c r="A16" s="4" t="s">
        <v>163</v>
      </c>
      <c r="C16" s="7" t="n">
        <v>0.48</v>
      </c>
    </row>
    <row r="17" spans="1:14">
      <c r="A17" s="4" t="s">
        <v>164</v>
      </c>
      <c r="C17" s="6" t="n">
        <v>0</v>
      </c>
      <c r="I17" s="6" t="n">
        <v>-5122</v>
      </c>
      <c r="J17" s="6" t="n">
        <v>-5122</v>
      </c>
    </row>
    <row r="18" spans="1:14">
      <c r="A18" s="4" t="s">
        <v>165</v>
      </c>
      <c r="I18" s="8" t="n">
        <v>1.0312</v>
      </c>
    </row>
    <row r="19" spans="1:14">
      <c r="A19" s="4" t="s">
        <v>166</v>
      </c>
      <c r="C19" s="5" t="n">
        <v>-2654</v>
      </c>
      <c r="G19" s="5" t="n">
        <v>-2654</v>
      </c>
      <c r="H19" s="5" t="n">
        <v>-2468</v>
      </c>
    </row>
    <row r="20" spans="1:14">
      <c r="A20" s="4" t="s">
        <v>133</v>
      </c>
      <c r="C20" s="5" t="n">
        <v>13681</v>
      </c>
      <c r="F20" s="5" t="n">
        <v>13681</v>
      </c>
      <c r="H20" s="5" t="n">
        <v>1075</v>
      </c>
    </row>
    <row r="21" spans="1:14">
      <c r="A21" s="4" t="s">
        <v>133</v>
      </c>
      <c r="C21" s="5" t="n">
        <v>15423</v>
      </c>
      <c r="G21" s="5" t="n">
        <v>1742</v>
      </c>
    </row>
    <row r="22" spans="1:14">
      <c r="A22" s="4" t="s">
        <v>167</v>
      </c>
      <c r="C22" s="5" t="n">
        <v>-3167</v>
      </c>
      <c r="F22" s="5" t="n">
        <v>-3167</v>
      </c>
      <c r="H22" s="5" t="n">
        <v>3167</v>
      </c>
    </row>
    <row r="23" spans="1:14">
      <c r="A23" s="4" t="s">
        <v>168</v>
      </c>
      <c r="D23" s="5" t="n">
        <v>32524</v>
      </c>
      <c r="K23" s="5" t="n">
        <v>4966</v>
      </c>
      <c r="N23" s="5" t="n">
        <v>0</v>
      </c>
    </row>
    <row r="24" spans="1:14">
      <c r="A24" s="4" t="s">
        <v>169</v>
      </c>
      <c r="C24" s="5" t="n">
        <v>369465</v>
      </c>
      <c r="D24" s="6" t="n">
        <v>325</v>
      </c>
      <c r="E24" s="5" t="n">
        <v>474043</v>
      </c>
      <c r="F24" s="5" t="n">
        <v>-99238</v>
      </c>
      <c r="G24" s="5" t="n">
        <v>-5665</v>
      </c>
      <c r="N24" s="6" t="n">
        <v>0</v>
      </c>
    </row>
    <row r="25" spans="1:14">
      <c r="A25" s="4" t="s">
        <v>169</v>
      </c>
      <c r="H25" s="5" t="n">
        <v>49726</v>
      </c>
    </row>
    <row r="26" spans="1:14">
      <c r="A26" s="4" t="s">
        <v>153</v>
      </c>
      <c r="D26" s="5" t="n">
        <v>32120</v>
      </c>
      <c r="K26" s="5" t="n">
        <v>4966</v>
      </c>
      <c r="N26" s="5" t="n">
        <v>0</v>
      </c>
    </row>
    <row r="27" spans="1:14">
      <c r="A27" s="4" t="s">
        <v>154</v>
      </c>
      <c r="C27" s="5" t="n">
        <v>376552</v>
      </c>
      <c r="D27" s="6" t="n">
        <v>321</v>
      </c>
      <c r="E27" s="5" t="n">
        <v>469791</v>
      </c>
      <c r="F27" s="5" t="n">
        <v>-88807</v>
      </c>
      <c r="G27" s="5" t="n">
        <v>-4753</v>
      </c>
      <c r="N27" s="6" t="n">
        <v>0</v>
      </c>
    </row>
    <row r="28" spans="1:14">
      <c r="A28" s="4" t="s">
        <v>154</v>
      </c>
      <c r="H28" s="5" t="n">
        <v>46627</v>
      </c>
    </row>
    <row r="29" spans="1:14">
      <c r="A29" s="4" t="s">
        <v>170</v>
      </c>
      <c r="D29" s="5" t="n">
        <v>32512</v>
      </c>
      <c r="K29" s="5" t="n">
        <v>4966</v>
      </c>
      <c r="N29" s="5" t="n">
        <v>1600</v>
      </c>
    </row>
    <row r="30" spans="1:14">
      <c r="A30" s="4" t="s">
        <v>171</v>
      </c>
      <c r="C30" s="5" t="n">
        <v>392085</v>
      </c>
      <c r="D30" s="6" t="n">
        <v>325</v>
      </c>
      <c r="E30" s="5" t="n">
        <v>512545</v>
      </c>
      <c r="F30" s="5" t="n">
        <v>-115410</v>
      </c>
      <c r="G30" s="5" t="n">
        <v>-5391</v>
      </c>
      <c r="N30" s="6" t="n">
        <v>16</v>
      </c>
    </row>
    <row r="31" spans="1:14">
      <c r="A31" s="4" t="s">
        <v>171</v>
      </c>
      <c r="C31" s="5" t="n">
        <v>325</v>
      </c>
    </row>
    <row r="32" spans="1:14">
      <c r="A32" s="4" t="s">
        <v>171</v>
      </c>
      <c r="C32" s="5" t="n">
        <v>512545</v>
      </c>
    </row>
    <row r="33" spans="1:14">
      <c r="A33" s="4" t="s">
        <v>171</v>
      </c>
      <c r="C33" s="5" t="n">
        <v>-115410</v>
      </c>
    </row>
    <row r="34" spans="1:14">
      <c r="A34" s="4" t="s">
        <v>171</v>
      </c>
      <c r="C34" s="5" t="n">
        <v>44885</v>
      </c>
      <c r="H34" s="5" t="n">
        <v>44885</v>
      </c>
    </row>
    <row r="35" spans="1:14">
      <c r="A35" s="3" t="s">
        <v>151</v>
      </c>
    </row>
    <row r="36" spans="1:14">
      <c r="A36" s="4" t="s">
        <v>152</v>
      </c>
      <c r="K36" s="6" t="n">
        <v>106123</v>
      </c>
    </row>
    <row r="37" spans="1:14">
      <c r="A37" s="4" t="s">
        <v>172</v>
      </c>
      <c r="D37" s="5" t="n">
        <v>32502</v>
      </c>
      <c r="K37" s="5" t="n">
        <v>4966</v>
      </c>
      <c r="N37" s="5" t="n">
        <v>0</v>
      </c>
    </row>
    <row r="38" spans="1:14">
      <c r="A38" s="4" t="s">
        <v>173</v>
      </c>
      <c r="C38" s="5" t="n">
        <v>380248</v>
      </c>
      <c r="D38" s="6" t="n">
        <v>325</v>
      </c>
      <c r="E38" s="5" t="n">
        <v>472945</v>
      </c>
      <c r="F38" s="5" t="n">
        <v>-87777</v>
      </c>
      <c r="G38" s="5" t="n">
        <v>-5245</v>
      </c>
      <c r="N38" s="6" t="n">
        <v>0</v>
      </c>
    </row>
    <row r="39" spans="1:14">
      <c r="A39" s="4" t="s">
        <v>173</v>
      </c>
      <c r="H39" s="5" t="n">
        <v>47818</v>
      </c>
    </row>
    <row r="40" spans="1:14">
      <c r="A40" s="3" t="s">
        <v>151</v>
      </c>
    </row>
    <row r="41" spans="1:14">
      <c r="A41" s="4" t="s">
        <v>156</v>
      </c>
      <c r="C41" s="5" t="n">
        <v>-1</v>
      </c>
      <c r="E41" s="5" t="n">
        <v>-1</v>
      </c>
    </row>
    <row r="42" spans="1:14">
      <c r="A42" s="4" t="s">
        <v>157</v>
      </c>
      <c r="C42" s="5" t="n">
        <v>1099</v>
      </c>
      <c r="E42" s="5" t="n">
        <v>1099</v>
      </c>
      <c r="H42" s="5" t="n">
        <v>575</v>
      </c>
    </row>
    <row r="43" spans="1:14">
      <c r="A43" s="4" t="s">
        <v>158</v>
      </c>
      <c r="D43" s="5" t="n">
        <v>23</v>
      </c>
    </row>
    <row r="44" spans="1:14">
      <c r="A44" s="4" t="s">
        <v>159</v>
      </c>
      <c r="C44" s="5" t="n">
        <v>0</v>
      </c>
    </row>
    <row r="45" spans="1:14">
      <c r="A45" s="4" t="s">
        <v>160</v>
      </c>
      <c r="D45" s="5" t="n">
        <v>-1</v>
      </c>
    </row>
    <row r="46" spans="1:14">
      <c r="A46" s="4" t="s">
        <v>161</v>
      </c>
      <c r="C46" s="5" t="n">
        <v>0</v>
      </c>
    </row>
    <row r="47" spans="1:14">
      <c r="A47" s="4" t="s">
        <v>162</v>
      </c>
      <c r="C47" s="6" t="n">
        <v>-5276</v>
      </c>
      <c r="F47" s="5" t="n">
        <v>-5276</v>
      </c>
    </row>
    <row r="48" spans="1:14">
      <c r="A48" s="4" t="s">
        <v>163</v>
      </c>
      <c r="C48" s="7" t="n">
        <v>0.16</v>
      </c>
    </row>
    <row r="49" spans="1:14">
      <c r="A49" s="4" t="s">
        <v>164</v>
      </c>
      <c r="C49" s="6" t="n">
        <v>0</v>
      </c>
      <c r="I49" s="6" t="n">
        <v>-1707</v>
      </c>
      <c r="J49" s="5" t="n">
        <v>-1707</v>
      </c>
    </row>
    <row r="50" spans="1:14">
      <c r="A50" s="4" t="s">
        <v>165</v>
      </c>
      <c r="I50" s="8" t="n">
        <v>0.3437</v>
      </c>
    </row>
    <row r="51" spans="1:14">
      <c r="A51" s="4" t="s">
        <v>166</v>
      </c>
      <c r="C51" s="5" t="n">
        <v>-2115</v>
      </c>
      <c r="G51" s="5" t="n">
        <v>-2115</v>
      </c>
      <c r="H51" s="5" t="n">
        <v>-824</v>
      </c>
    </row>
    <row r="52" spans="1:14">
      <c r="A52" s="4" t="s">
        <v>133</v>
      </c>
      <c r="C52" s="5" t="n">
        <v>-1869</v>
      </c>
      <c r="F52" s="5" t="n">
        <v>-1869</v>
      </c>
      <c r="H52" s="5" t="n">
        <v>-452</v>
      </c>
    </row>
    <row r="53" spans="1:14">
      <c r="A53" s="4" t="s">
        <v>133</v>
      </c>
      <c r="C53" s="5" t="n">
        <v>-174</v>
      </c>
      <c r="G53" s="5" t="n">
        <v>1695</v>
      </c>
    </row>
    <row r="54" spans="1:14">
      <c r="A54" s="4" t="s">
        <v>167</v>
      </c>
      <c r="C54" s="5" t="n">
        <v>-2609</v>
      </c>
      <c r="F54" s="5" t="n">
        <v>-2609</v>
      </c>
      <c r="H54" s="5" t="n">
        <v>2609</v>
      </c>
    </row>
    <row r="55" spans="1:14">
      <c r="A55" s="4" t="s">
        <v>168</v>
      </c>
      <c r="D55" s="5" t="n">
        <v>32524</v>
      </c>
      <c r="K55" s="5" t="n">
        <v>4966</v>
      </c>
      <c r="N55" s="5" t="n">
        <v>0</v>
      </c>
    </row>
    <row r="56" spans="1:14">
      <c r="A56" s="4" t="s">
        <v>169</v>
      </c>
      <c r="C56" s="5" t="n">
        <v>369465</v>
      </c>
      <c r="D56" s="6" t="n">
        <v>325</v>
      </c>
      <c r="E56" s="5" t="n">
        <v>474043</v>
      </c>
      <c r="F56" s="5" t="n">
        <v>-99238</v>
      </c>
      <c r="G56" s="5" t="n">
        <v>-5665</v>
      </c>
      <c r="N56" s="6" t="n">
        <v>0</v>
      </c>
    </row>
    <row r="57" spans="1:14">
      <c r="A57" s="4" t="s">
        <v>169</v>
      </c>
      <c r="H57" s="5" t="n">
        <v>49726</v>
      </c>
    </row>
    <row r="58" spans="1:14">
      <c r="A58" s="3" t="s">
        <v>151</v>
      </c>
    </row>
    <row r="59" spans="1:14">
      <c r="A59" s="4" t="s">
        <v>152</v>
      </c>
      <c r="K59" s="6" t="n">
        <v>106123</v>
      </c>
    </row>
    <row r="60" spans="1:14">
      <c r="A60" s="4" t="s">
        <v>152</v>
      </c>
      <c r="C60" s="5" t="n">
        <v>106123</v>
      </c>
      <c r="K60" s="6" t="n">
        <v>106123</v>
      </c>
    </row>
    <row r="61" spans="1:14">
      <c r="A61" s="4" t="s">
        <v>174</v>
      </c>
      <c r="D61" s="5" t="n">
        <v>32512</v>
      </c>
      <c r="K61" s="5" t="n">
        <v>4966</v>
      </c>
      <c r="N61" s="5" t="n">
        <v>1600</v>
      </c>
    </row>
    <row r="62" spans="1:14">
      <c r="A62" s="4" t="s">
        <v>175</v>
      </c>
      <c r="C62" s="5" t="n">
        <v>392085</v>
      </c>
      <c r="D62" s="6" t="n">
        <v>325</v>
      </c>
      <c r="E62" s="5" t="n">
        <v>512545</v>
      </c>
      <c r="F62" s="5" t="n">
        <v>-115410</v>
      </c>
      <c r="G62" s="5" t="n">
        <v>-5391</v>
      </c>
      <c r="N62" s="6" t="n">
        <v>16</v>
      </c>
    </row>
    <row r="63" spans="1:14">
      <c r="A63" s="4" t="s">
        <v>175</v>
      </c>
      <c r="C63" s="5" t="n">
        <v>44885</v>
      </c>
      <c r="H63" s="5" t="n">
        <v>44885</v>
      </c>
    </row>
    <row r="64" spans="1:14">
      <c r="A64" s="3" t="s">
        <v>151</v>
      </c>
    </row>
    <row r="65" spans="1:14">
      <c r="A65" s="4" t="s">
        <v>176</v>
      </c>
      <c r="B65" s="4" t="s">
        <v>177</v>
      </c>
      <c r="C65" s="5" t="n">
        <v>-103</v>
      </c>
      <c r="F65" s="5" t="n">
        <v>-103</v>
      </c>
    </row>
    <row r="66" spans="1:14">
      <c r="A66" s="4" t="s">
        <v>155</v>
      </c>
      <c r="D66" s="5" t="n">
        <v>-30</v>
      </c>
    </row>
    <row r="67" spans="1:14">
      <c r="A67" s="4" t="s">
        <v>156</v>
      </c>
      <c r="C67" s="5" t="n">
        <v>-384</v>
      </c>
      <c r="E67" s="5" t="n">
        <v>-384</v>
      </c>
    </row>
    <row r="68" spans="1:14">
      <c r="A68" s="4" t="s">
        <v>157</v>
      </c>
      <c r="C68" s="5" t="n">
        <v>3959</v>
      </c>
      <c r="E68" s="5" t="n">
        <v>3959</v>
      </c>
      <c r="H68" s="5" t="n">
        <v>1949</v>
      </c>
    </row>
    <row r="69" spans="1:14">
      <c r="A69" s="4" t="s">
        <v>178</v>
      </c>
      <c r="C69" s="5" t="n">
        <v>-13</v>
      </c>
      <c r="E69" s="5" t="n">
        <v>-13</v>
      </c>
    </row>
    <row r="70" spans="1:14">
      <c r="A70" s="4" t="s">
        <v>158</v>
      </c>
      <c r="D70" s="5" t="n">
        <v>260</v>
      </c>
    </row>
    <row r="71" spans="1:14">
      <c r="A71" s="4" t="s">
        <v>159</v>
      </c>
      <c r="C71" s="5" t="n">
        <v>0</v>
      </c>
      <c r="D71" s="6" t="n">
        <v>2</v>
      </c>
      <c r="E71" s="5" t="n">
        <v>-2</v>
      </c>
      <c r="H71" s="5" t="n">
        <v>8</v>
      </c>
    </row>
    <row r="72" spans="1:14">
      <c r="A72" s="4" t="s">
        <v>160</v>
      </c>
      <c r="D72" s="5" t="n">
        <v>-7</v>
      </c>
    </row>
    <row r="73" spans="1:14">
      <c r="A73" s="4" t="s">
        <v>161</v>
      </c>
      <c r="C73" s="5" t="n">
        <v>0</v>
      </c>
    </row>
    <row r="74" spans="1:14">
      <c r="A74" s="4" t="s">
        <v>162</v>
      </c>
      <c r="C74" s="6" t="n">
        <v>-16004</v>
      </c>
      <c r="F74" s="5" t="n">
        <v>-16004</v>
      </c>
    </row>
    <row r="75" spans="1:14">
      <c r="A75" s="4" t="s">
        <v>163</v>
      </c>
      <c r="C75" s="7" t="n">
        <v>0.48</v>
      </c>
    </row>
    <row r="76" spans="1:14">
      <c r="A76" s="4" t="s">
        <v>164</v>
      </c>
      <c r="C76" s="6" t="n">
        <v>-2475</v>
      </c>
      <c r="I76" s="6" t="n">
        <v>-5122</v>
      </c>
      <c r="J76" s="5" t="n">
        <v>-5122</v>
      </c>
      <c r="L76" s="6" t="n">
        <v>-2475</v>
      </c>
      <c r="M76" s="6" t="n">
        <v>-2475</v>
      </c>
    </row>
    <row r="77" spans="1:14">
      <c r="A77" s="4" t="s">
        <v>165</v>
      </c>
      <c r="I77" s="8" t="n">
        <v>1.0312</v>
      </c>
      <c r="L77" s="8" t="n">
        <v>1.5469</v>
      </c>
    </row>
    <row r="78" spans="1:14">
      <c r="A78" s="4" t="s">
        <v>166</v>
      </c>
      <c r="C78" s="5" t="n">
        <v>-2654</v>
      </c>
      <c r="G78" s="5" t="n">
        <v>-2654</v>
      </c>
      <c r="H78" s="5" t="n">
        <v>-2318</v>
      </c>
    </row>
    <row r="79" spans="1:14">
      <c r="A79" s="4" t="s">
        <v>179</v>
      </c>
      <c r="D79" s="5" t="n">
        <v>165</v>
      </c>
    </row>
    <row r="80" spans="1:14">
      <c r="A80" s="4" t="s">
        <v>179</v>
      </c>
      <c r="C80" s="5" t="n">
        <v>2201</v>
      </c>
      <c r="D80" s="6" t="n">
        <v>2</v>
      </c>
      <c r="E80" s="5" t="n">
        <v>2199</v>
      </c>
    </row>
    <row r="81" spans="1:14">
      <c r="A81" s="4" t="s">
        <v>179</v>
      </c>
      <c r="H81" s="5" t="n">
        <v>-2201</v>
      </c>
    </row>
    <row r="82" spans="1:14">
      <c r="A82" s="4" t="s">
        <v>133</v>
      </c>
      <c r="C82" s="5" t="n">
        <v>-14879</v>
      </c>
      <c r="F82" s="5" t="n">
        <v>-14879</v>
      </c>
      <c r="H82" s="5" t="n">
        <v>-2770</v>
      </c>
    </row>
    <row r="83" spans="1:14">
      <c r="A83" s="4" t="s">
        <v>133</v>
      </c>
      <c r="C83" s="5" t="n">
        <v>-13129</v>
      </c>
      <c r="G83" s="5" t="n">
        <v>1750</v>
      </c>
    </row>
    <row r="84" spans="1:14">
      <c r="A84" s="4" t="s">
        <v>167</v>
      </c>
      <c r="C84" s="5" t="n">
        <v>-1031</v>
      </c>
      <c r="F84" s="5" t="n">
        <v>-1031</v>
      </c>
      <c r="H84" s="5" t="n">
        <v>1031</v>
      </c>
    </row>
    <row r="85" spans="1:14">
      <c r="A85" s="4" t="s">
        <v>180</v>
      </c>
      <c r="D85" s="5" t="n">
        <v>32900</v>
      </c>
      <c r="K85" s="5" t="n">
        <v>4966</v>
      </c>
      <c r="N85" s="5" t="n">
        <v>1600</v>
      </c>
    </row>
    <row r="86" spans="1:14">
      <c r="A86" s="4" t="s">
        <v>181</v>
      </c>
      <c r="C86" s="5" t="n">
        <v>357330</v>
      </c>
      <c r="D86" s="6" t="n">
        <v>329</v>
      </c>
      <c r="E86" s="5" t="n">
        <v>518304</v>
      </c>
      <c r="F86" s="5" t="n">
        <v>-155024</v>
      </c>
      <c r="G86" s="5" t="n">
        <v>-6295</v>
      </c>
      <c r="N86" s="6" t="n">
        <v>16</v>
      </c>
    </row>
    <row r="87" spans="1:14">
      <c r="A87" s="4" t="s">
        <v>181</v>
      </c>
      <c r="C87" s="5" t="n">
        <v>329</v>
      </c>
      <c r="D87" s="6" t="n">
        <v>329</v>
      </c>
    </row>
    <row r="88" spans="1:14">
      <c r="A88" s="4" t="s">
        <v>181</v>
      </c>
      <c r="C88" s="5" t="n">
        <v>518304</v>
      </c>
      <c r="E88" s="5" t="n">
        <v>518304</v>
      </c>
    </row>
    <row r="89" spans="1:14">
      <c r="A89" s="4" t="s">
        <v>181</v>
      </c>
      <c r="C89" s="5" t="n">
        <v>-155024</v>
      </c>
      <c r="F89" s="5" t="n">
        <v>-155024</v>
      </c>
    </row>
    <row r="90" spans="1:14">
      <c r="A90" s="4" t="s">
        <v>181</v>
      </c>
      <c r="C90" s="5" t="n">
        <v>40584</v>
      </c>
      <c r="H90" s="5" t="n">
        <v>40584</v>
      </c>
    </row>
    <row r="91" spans="1:14">
      <c r="A91" s="3" t="s">
        <v>151</v>
      </c>
    </row>
    <row r="92" spans="1:14">
      <c r="A92" s="4" t="s">
        <v>152</v>
      </c>
      <c r="K92" s="6" t="n">
        <v>106123</v>
      </c>
    </row>
    <row r="93" spans="1:14">
      <c r="A93" s="4" t="s">
        <v>182</v>
      </c>
      <c r="D93" s="5" t="n">
        <v>32880</v>
      </c>
      <c r="K93" s="5" t="n">
        <v>4966</v>
      </c>
      <c r="N93" s="5" t="n">
        <v>1600</v>
      </c>
    </row>
    <row r="94" spans="1:14">
      <c r="A94" s="4" t="s">
        <v>183</v>
      </c>
      <c r="C94" s="5" t="n">
        <v>373730</v>
      </c>
      <c r="D94" s="6" t="n">
        <v>329</v>
      </c>
      <c r="E94" s="5" t="n">
        <v>516700</v>
      </c>
      <c r="F94" s="5" t="n">
        <v>-137775</v>
      </c>
      <c r="G94" s="5" t="n">
        <v>-5540</v>
      </c>
      <c r="N94" s="6" t="n">
        <v>16</v>
      </c>
    </row>
    <row r="95" spans="1:14">
      <c r="A95" s="4" t="s">
        <v>183</v>
      </c>
      <c r="H95" s="5" t="n">
        <v>42075</v>
      </c>
    </row>
    <row r="96" spans="1:14">
      <c r="A96" s="3" t="s">
        <v>151</v>
      </c>
    </row>
    <row r="97" spans="1:14">
      <c r="A97" s="4" t="s">
        <v>157</v>
      </c>
      <c r="C97" s="5" t="n">
        <v>1604</v>
      </c>
      <c r="E97" s="5" t="n">
        <v>1604</v>
      </c>
      <c r="H97" s="5" t="n">
        <v>755</v>
      </c>
    </row>
    <row r="98" spans="1:14">
      <c r="A98" s="4" t="s">
        <v>158</v>
      </c>
      <c r="D98" s="5" t="n">
        <v>23</v>
      </c>
    </row>
    <row r="99" spans="1:14">
      <c r="A99" s="4" t="s">
        <v>159</v>
      </c>
      <c r="C99" s="5" t="n">
        <v>0</v>
      </c>
      <c r="H99" s="5" t="n">
        <v>1</v>
      </c>
    </row>
    <row r="100" spans="1:14">
      <c r="A100" s="4" t="s">
        <v>160</v>
      </c>
      <c r="D100" s="5" t="n">
        <v>-3</v>
      </c>
    </row>
    <row r="101" spans="1:14">
      <c r="A101" s="4" t="s">
        <v>161</v>
      </c>
      <c r="C101" s="5" t="n">
        <v>0</v>
      </c>
    </row>
    <row r="102" spans="1:14">
      <c r="A102" s="4" t="s">
        <v>162</v>
      </c>
      <c r="C102" s="6" t="n">
        <v>-5339</v>
      </c>
      <c r="F102" s="5" t="n">
        <v>-5339</v>
      </c>
    </row>
    <row r="103" spans="1:14">
      <c r="A103" s="4" t="s">
        <v>163</v>
      </c>
      <c r="C103" s="7" t="n">
        <v>0.16</v>
      </c>
    </row>
    <row r="104" spans="1:14">
      <c r="A104" s="4" t="s">
        <v>164</v>
      </c>
      <c r="C104" s="6" t="n">
        <v>-825</v>
      </c>
      <c r="I104" s="6" t="n">
        <v>-1708</v>
      </c>
      <c r="J104" s="6" t="n">
        <v>-1708</v>
      </c>
      <c r="L104" s="6" t="n">
        <v>-825</v>
      </c>
      <c r="M104" s="6" t="n">
        <v>-825</v>
      </c>
    </row>
    <row r="105" spans="1:14">
      <c r="A105" s="4" t="s">
        <v>165</v>
      </c>
      <c r="I105" s="8" t="n">
        <v>0.3437</v>
      </c>
      <c r="L105" s="8" t="n">
        <v>0.5155999999999999</v>
      </c>
    </row>
    <row r="106" spans="1:14">
      <c r="A106" s="4" t="s">
        <v>166</v>
      </c>
      <c r="C106" s="5" t="n">
        <v>-2654</v>
      </c>
      <c r="G106" s="5" t="n">
        <v>-2654</v>
      </c>
      <c r="H106" s="5" t="n">
        <v>-771</v>
      </c>
    </row>
    <row r="107" spans="1:14">
      <c r="A107" s="4" t="s">
        <v>133</v>
      </c>
      <c r="C107" s="5" t="n">
        <v>-9388</v>
      </c>
      <c r="H107" s="5" t="n">
        <v>-1465</v>
      </c>
    </row>
    <row r="108" spans="1:14">
      <c r="A108" s="4" t="s">
        <v>133</v>
      </c>
      <c r="C108" s="5" t="n">
        <v>-7489</v>
      </c>
      <c r="G108" s="5" t="n">
        <v>1899</v>
      </c>
    </row>
    <row r="109" spans="1:14">
      <c r="A109" s="4" t="s">
        <v>167</v>
      </c>
      <c r="C109" s="5" t="n">
        <v>11</v>
      </c>
      <c r="F109" s="5" t="n">
        <v>11</v>
      </c>
      <c r="H109" s="5" t="n">
        <v>-11</v>
      </c>
    </row>
    <row r="110" spans="1:14">
      <c r="A110" s="4" t="s">
        <v>180</v>
      </c>
      <c r="D110" s="5" t="n">
        <v>32900</v>
      </c>
      <c r="K110" s="5" t="n">
        <v>4966</v>
      </c>
      <c r="N110" s="5" t="n">
        <v>1600</v>
      </c>
    </row>
    <row r="111" spans="1:14">
      <c r="A111" s="4" t="s">
        <v>181</v>
      </c>
      <c r="C111" s="5" t="n">
        <v>357330</v>
      </c>
      <c r="D111" s="6" t="n">
        <v>329</v>
      </c>
      <c r="E111" s="5" t="n">
        <v>518304</v>
      </c>
      <c r="F111" s="5" t="n">
        <v>-155024</v>
      </c>
      <c r="G111" s="6" t="n">
        <v>-6295</v>
      </c>
      <c r="N111" s="6" t="n">
        <v>16</v>
      </c>
    </row>
    <row r="112" spans="1:14">
      <c r="A112" s="4" t="s">
        <v>181</v>
      </c>
      <c r="C112" s="5" t="n">
        <v>329</v>
      </c>
      <c r="D112" s="6" t="n">
        <v>329</v>
      </c>
    </row>
    <row r="113" spans="1:14">
      <c r="A113" s="4" t="s">
        <v>181</v>
      </c>
      <c r="C113" s="5" t="n">
        <v>518304</v>
      </c>
      <c r="E113" s="6" t="n">
        <v>518304</v>
      </c>
    </row>
    <row r="114" spans="1:14">
      <c r="A114" s="4" t="s">
        <v>181</v>
      </c>
      <c r="C114" s="5" t="n">
        <v>-155024</v>
      </c>
      <c r="F114" s="6" t="n">
        <v>-155024</v>
      </c>
    </row>
    <row r="115" spans="1:14">
      <c r="A115" s="4" t="s">
        <v>181</v>
      </c>
      <c r="C115" s="5" t="n">
        <v>40584</v>
      </c>
      <c r="H115" s="6" t="n">
        <v>40584</v>
      </c>
    </row>
    <row r="116" spans="1:14">
      <c r="A116" s="3" t="s">
        <v>151</v>
      </c>
    </row>
    <row r="117" spans="1:14">
      <c r="A117" s="4" t="s">
        <v>152</v>
      </c>
      <c r="C117" s="6" t="n">
        <v>106123</v>
      </c>
      <c r="K117" s="6" t="n">
        <v>106123</v>
      </c>
    </row>
    <row r="118" spans="1:14"/>
    <row r="119" spans="1:14">
      <c r="A119" s="4" t="s">
        <v>177</v>
      </c>
      <c r="B119" s="4" t="s">
        <v>184</v>
      </c>
    </row>
  </sheetData>
  <mergeCells count="3">
    <mergeCell ref="A1:B1"/>
    <mergeCell ref="A118:M118"/>
    <mergeCell ref="B119:M1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32</v>
      </c>
      <c r="D1" s="2" t="s">
        <v>92</v>
      </c>
      <c r="E1" s="2" t="s">
        <v>233</v>
      </c>
    </row>
    <row r="2" spans="1:5">
      <c r="A2" s="3" t="s">
        <v>710</v>
      </c>
    </row>
    <row r="3" spans="1:5">
      <c r="A3" s="4" t="s">
        <v>42</v>
      </c>
      <c r="B3" s="6" t="n">
        <v>773</v>
      </c>
      <c r="C3" s="6" t="n">
        <v>772</v>
      </c>
    </row>
    <row r="4" spans="1:5">
      <c r="A4" s="4" t="s">
        <v>711</v>
      </c>
      <c r="B4" s="5" t="n">
        <v>773</v>
      </c>
      <c r="C4" s="5" t="n">
        <v>772</v>
      </c>
    </row>
    <row r="5" spans="1:5">
      <c r="A5" s="3" t="s">
        <v>712</v>
      </c>
    </row>
    <row r="6" spans="1:5">
      <c r="A6" s="4" t="s">
        <v>235</v>
      </c>
      <c r="B6" s="5" t="n">
        <v>82583</v>
      </c>
      <c r="C6" s="5" t="n">
        <v>182578</v>
      </c>
      <c r="D6" s="6" t="n">
        <v>163825</v>
      </c>
      <c r="E6" s="6" t="n">
        <v>137522</v>
      </c>
    </row>
    <row r="7" spans="1:5">
      <c r="A7" s="4" t="s">
        <v>713</v>
      </c>
      <c r="B7" s="5" t="n">
        <v>82583</v>
      </c>
      <c r="C7" s="5" t="n">
        <v>182578</v>
      </c>
    </row>
    <row r="8" spans="1:5">
      <c r="A8" s="4" t="s">
        <v>714</v>
      </c>
      <c r="B8" s="5" t="n">
        <v>57367</v>
      </c>
      <c r="C8" s="5" t="n">
        <v>75910</v>
      </c>
      <c r="D8" s="6" t="n">
        <v>74973</v>
      </c>
      <c r="E8" s="6" t="n">
        <v>47820</v>
      </c>
    </row>
    <row r="9" spans="1:5">
      <c r="A9" s="4" t="s">
        <v>715</v>
      </c>
      <c r="B9" s="5" t="n">
        <v>57367</v>
      </c>
      <c r="C9" s="5" t="n">
        <v>75910</v>
      </c>
    </row>
    <row r="10" spans="1:5">
      <c r="A10" s="4" t="s">
        <v>716</v>
      </c>
      <c r="B10" s="5" t="n">
        <v>19657</v>
      </c>
      <c r="C10" s="5" t="n">
        <v>12739</v>
      </c>
    </row>
    <row r="11" spans="1:5">
      <c r="A11" s="4" t="s">
        <v>717</v>
      </c>
      <c r="B11" s="5" t="n">
        <v>19657</v>
      </c>
      <c r="C11" s="5" t="n">
        <v>12739</v>
      </c>
    </row>
    <row r="12" spans="1:5">
      <c r="A12" s="4" t="s">
        <v>718</v>
      </c>
      <c r="B12" s="5" t="n">
        <v>817</v>
      </c>
      <c r="C12" s="5" t="n">
        <v>0</v>
      </c>
    </row>
    <row r="13" spans="1:5">
      <c r="A13" s="4" t="s">
        <v>719</v>
      </c>
      <c r="B13" s="5" t="n">
        <v>817</v>
      </c>
      <c r="C13" s="5" t="n">
        <v>0</v>
      </c>
    </row>
    <row r="14" spans="1:5">
      <c r="A14" s="4" t="s">
        <v>720</v>
      </c>
      <c r="B14" s="5" t="n">
        <v>18019</v>
      </c>
      <c r="C14" s="5" t="n">
        <v>4927</v>
      </c>
    </row>
    <row r="15" spans="1:5">
      <c r="A15" s="4" t="s">
        <v>721</v>
      </c>
      <c r="B15" s="5" t="n">
        <v>18019</v>
      </c>
      <c r="C15" s="5" t="n">
        <v>4927</v>
      </c>
    </row>
    <row r="16" spans="1:5">
      <c r="A16" s="3" t="s">
        <v>722</v>
      </c>
    </row>
    <row r="17" spans="1:5">
      <c r="A17" s="4" t="s">
        <v>723</v>
      </c>
      <c r="B17" s="5" t="n">
        <v>1065000</v>
      </c>
      <c r="C17" s="5" t="n">
        <v>992586</v>
      </c>
    </row>
    <row r="18" spans="1:5">
      <c r="A18" s="4" t="s">
        <v>724</v>
      </c>
      <c r="B18" s="5" t="n">
        <v>97945</v>
      </c>
      <c r="C18" s="5" t="n">
        <v>64116</v>
      </c>
    </row>
    <row r="19" spans="1:5">
      <c r="A19" s="4" t="s">
        <v>725</v>
      </c>
      <c r="B19" s="5" t="n">
        <v>97945</v>
      </c>
      <c r="C19" s="5" t="n">
        <v>64116</v>
      </c>
    </row>
    <row r="20" spans="1:5">
      <c r="A20" s="4" t="s">
        <v>726</v>
      </c>
      <c r="B20" s="5" t="n">
        <v>9502</v>
      </c>
      <c r="C20" s="5" t="n">
        <v>8514</v>
      </c>
    </row>
    <row r="21" spans="1:5">
      <c r="A21" s="4" t="s">
        <v>727</v>
      </c>
      <c r="B21" s="5" t="n">
        <v>9502</v>
      </c>
      <c r="C21" s="5" t="n">
        <v>8514</v>
      </c>
    </row>
    <row r="22" spans="1:5">
      <c r="A22" s="4" t="s">
        <v>728</v>
      </c>
      <c r="B22" s="5" t="n">
        <v>4749</v>
      </c>
      <c r="C22" s="5" t="n">
        <v>4001</v>
      </c>
    </row>
    <row r="23" spans="1:5">
      <c r="A23" s="4" t="s">
        <v>729</v>
      </c>
      <c r="B23" s="5" t="n">
        <v>4749</v>
      </c>
      <c r="C23" s="5" t="n">
        <v>4001</v>
      </c>
    </row>
    <row r="24" spans="1:5">
      <c r="A24" s="4" t="s">
        <v>730</v>
      </c>
      <c r="B24" s="5" t="n">
        <v>0</v>
      </c>
      <c r="C24" s="5" t="n">
        <v>224</v>
      </c>
    </row>
    <row r="25" spans="1:5">
      <c r="A25" s="4" t="s">
        <v>731</v>
      </c>
      <c r="B25" s="5" t="n">
        <v>0</v>
      </c>
      <c r="C25" s="5" t="n">
        <v>224</v>
      </c>
    </row>
    <row r="26" spans="1:5">
      <c r="A26" s="4" t="s">
        <v>732</v>
      </c>
      <c r="B26" s="5" t="n">
        <v>2172</v>
      </c>
      <c r="C26" s="5" t="n">
        <v>1633</v>
      </c>
    </row>
    <row r="27" spans="1:5">
      <c r="A27" s="4" t="s">
        <v>733</v>
      </c>
      <c r="B27" s="5" t="n">
        <v>2172</v>
      </c>
      <c r="C27" s="5" t="n">
        <v>1633</v>
      </c>
    </row>
    <row r="28" spans="1:5">
      <c r="A28" s="4" t="s">
        <v>489</v>
      </c>
    </row>
    <row r="29" spans="1:5">
      <c r="A29" s="3" t="s">
        <v>722</v>
      </c>
    </row>
    <row r="30" spans="1:5">
      <c r="A30" s="4" t="s">
        <v>734</v>
      </c>
      <c r="B30" s="5" t="n">
        <v>994975</v>
      </c>
      <c r="C30" s="5" t="n">
        <v>936904</v>
      </c>
    </row>
    <row r="31" spans="1:5">
      <c r="A31" s="4" t="s">
        <v>492</v>
      </c>
    </row>
    <row r="32" spans="1:5">
      <c r="A32" s="3" t="s">
        <v>722</v>
      </c>
    </row>
    <row r="33" spans="1:5">
      <c r="A33" s="4" t="s">
        <v>734</v>
      </c>
      <c r="B33" s="6" t="n">
        <v>1099709</v>
      </c>
      <c r="C33" s="5" t="n">
        <v>1035526</v>
      </c>
    </row>
    <row r="34" spans="1:5">
      <c r="A34" s="4" t="s">
        <v>72</v>
      </c>
    </row>
    <row r="35" spans="1:5">
      <c r="A35" s="3" t="s">
        <v>710</v>
      </c>
    </row>
    <row r="36" spans="1:5">
      <c r="A36" s="4" t="s">
        <v>73</v>
      </c>
      <c r="C36" s="6" t="n">
        <v>10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32</v>
      </c>
    </row>
    <row r="3" spans="1:3">
      <c r="A3" s="3" t="s">
        <v>736</v>
      </c>
    </row>
    <row r="4" spans="1:3">
      <c r="A4" s="4" t="s">
        <v>737</v>
      </c>
      <c r="B4" s="4" t="s">
        <v>738</v>
      </c>
    </row>
    <row r="5" spans="1:3">
      <c r="A5" s="4" t="s">
        <v>723</v>
      </c>
      <c r="B5" s="6" t="n">
        <v>1065000</v>
      </c>
      <c r="C5" s="6" t="n">
        <v>992586</v>
      </c>
    </row>
    <row r="6" spans="1:3">
      <c r="A6" s="4" t="s">
        <v>489</v>
      </c>
    </row>
    <row r="7" spans="1:3">
      <c r="A7" s="3" t="s">
        <v>736</v>
      </c>
    </row>
    <row r="8" spans="1:3">
      <c r="A8" s="4" t="s">
        <v>739</v>
      </c>
      <c r="B8" s="4" t="s">
        <v>740</v>
      </c>
      <c r="C8" s="4" t="s">
        <v>741</v>
      </c>
    </row>
    <row r="9" spans="1:3">
      <c r="A9" s="4" t="s">
        <v>492</v>
      </c>
    </row>
    <row r="10" spans="1:3">
      <c r="A10" s="3" t="s">
        <v>736</v>
      </c>
    </row>
    <row r="11" spans="1:3">
      <c r="A11" s="4" t="s">
        <v>739</v>
      </c>
      <c r="B11" s="4" t="s">
        <v>742</v>
      </c>
      <c r="C11" s="4" t="s">
        <v>7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14"/>
  </cols>
  <sheetData>
    <row r="1" spans="1:9">
      <c r="A1" s="1" t="s">
        <v>744</v>
      </c>
      <c r="B1" s="2" t="s">
        <v>91</v>
      </c>
      <c r="D1" s="2" t="s">
        <v>1</v>
      </c>
      <c r="F1" s="2" t="s">
        <v>517</v>
      </c>
    </row>
    <row r="2" spans="1:9">
      <c r="B2" s="2" t="s">
        <v>2</v>
      </c>
      <c r="C2" s="2" t="s">
        <v>92</v>
      </c>
      <c r="D2" s="2" t="s">
        <v>2</v>
      </c>
      <c r="E2" s="2" t="s">
        <v>92</v>
      </c>
      <c r="F2" s="2" t="s">
        <v>32</v>
      </c>
      <c r="G2" s="2" t="s">
        <v>528</v>
      </c>
      <c r="H2" s="2" t="s">
        <v>529</v>
      </c>
      <c r="I2" s="2" t="s">
        <v>233</v>
      </c>
    </row>
    <row r="3" spans="1:9">
      <c r="A3" s="3" t="s">
        <v>745</v>
      </c>
    </row>
    <row r="4" spans="1:9">
      <c r="A4" s="4" t="s">
        <v>746</v>
      </c>
      <c r="B4" s="6" t="n">
        <v>40584</v>
      </c>
      <c r="D4" s="6" t="n">
        <v>40584</v>
      </c>
      <c r="F4" s="6" t="n">
        <v>44885</v>
      </c>
    </row>
    <row r="5" spans="1:9">
      <c r="A5" s="4" t="s">
        <v>747</v>
      </c>
      <c r="B5" s="6" t="n">
        <v>11</v>
      </c>
      <c r="C5" s="6" t="n">
        <v>-2609</v>
      </c>
      <c r="D5" s="6" t="n">
        <v>-1031</v>
      </c>
      <c r="E5" s="6" t="n">
        <v>-3167</v>
      </c>
    </row>
    <row r="6" spans="1:9">
      <c r="A6" s="4" t="s">
        <v>748</v>
      </c>
      <c r="B6" s="4" t="s">
        <v>749</v>
      </c>
      <c r="D6" s="4" t="s">
        <v>749</v>
      </c>
      <c r="F6" s="4" t="s">
        <v>749</v>
      </c>
    </row>
    <row r="7" spans="1:9">
      <c r="A7" s="4" t="s">
        <v>117</v>
      </c>
      <c r="B7" s="6" t="n">
        <v>1465</v>
      </c>
      <c r="C7" s="5" t="n">
        <v>452</v>
      </c>
      <c r="D7" s="6" t="n">
        <v>2770</v>
      </c>
      <c r="E7" s="5" t="n">
        <v>-1075</v>
      </c>
    </row>
    <row r="8" spans="1:9">
      <c r="A8" s="4" t="s">
        <v>750</v>
      </c>
      <c r="B8" s="6" t="n">
        <v>771</v>
      </c>
      <c r="C8" s="5" t="n">
        <v>824</v>
      </c>
      <c r="D8" s="5" t="n">
        <v>2318</v>
      </c>
      <c r="E8" s="5" t="n">
        <v>2468</v>
      </c>
    </row>
    <row r="9" spans="1:9">
      <c r="A9" s="4" t="s">
        <v>751</v>
      </c>
    </row>
    <row r="10" spans="1:9">
      <c r="A10" s="3" t="s">
        <v>745</v>
      </c>
    </row>
    <row r="11" spans="1:9">
      <c r="A11" s="4" t="s">
        <v>747</v>
      </c>
      <c r="D11" s="6" t="n">
        <v>562</v>
      </c>
      <c r="F11" s="6" t="n">
        <v>23</v>
      </c>
    </row>
    <row r="12" spans="1:9">
      <c r="A12" s="4" t="s">
        <v>748</v>
      </c>
      <c r="B12" s="4" t="s">
        <v>752</v>
      </c>
      <c r="D12" s="4" t="s">
        <v>752</v>
      </c>
      <c r="F12" s="4" t="s">
        <v>753</v>
      </c>
    </row>
    <row r="13" spans="1:9">
      <c r="A13" s="4" t="s">
        <v>754</v>
      </c>
    </row>
    <row r="14" spans="1:9">
      <c r="A14" s="3" t="s">
        <v>745</v>
      </c>
    </row>
    <row r="15" spans="1:9">
      <c r="A15" s="4" t="s">
        <v>755</v>
      </c>
      <c r="B15" s="6" t="n">
        <v>755</v>
      </c>
      <c r="C15" s="5" t="n">
        <v>575</v>
      </c>
      <c r="D15" s="6" t="n">
        <v>1949</v>
      </c>
      <c r="E15" s="5" t="n">
        <v>1307</v>
      </c>
    </row>
    <row r="16" spans="1:9">
      <c r="A16" s="4" t="s">
        <v>756</v>
      </c>
    </row>
    <row r="17" spans="1:9">
      <c r="A17" s="3" t="s">
        <v>745</v>
      </c>
    </row>
    <row r="18" spans="1:9">
      <c r="A18" s="4" t="s">
        <v>757</v>
      </c>
      <c r="B18" s="5" t="n">
        <v>552</v>
      </c>
      <c r="D18" s="5" t="n">
        <v>552</v>
      </c>
    </row>
    <row r="19" spans="1:9">
      <c r="A19" s="4" t="s">
        <v>758</v>
      </c>
      <c r="B19" s="5" t="n">
        <v>60</v>
      </c>
      <c r="D19" s="5" t="n">
        <v>60</v>
      </c>
    </row>
    <row r="20" spans="1:9">
      <c r="A20" s="4" t="s">
        <v>759</v>
      </c>
      <c r="B20" s="6" t="n">
        <v>1300</v>
      </c>
      <c r="D20" s="6" t="n">
        <v>1300</v>
      </c>
    </row>
    <row r="21" spans="1:9">
      <c r="A21" s="4" t="s">
        <v>760</v>
      </c>
      <c r="D21" s="4" t="s">
        <v>761</v>
      </c>
    </row>
    <row r="22" spans="1:9">
      <c r="A22" s="4" t="s">
        <v>762</v>
      </c>
      <c r="D22" s="4" t="s">
        <v>763</v>
      </c>
    </row>
    <row r="23" spans="1:9">
      <c r="A23" s="4" t="s">
        <v>764</v>
      </c>
    </row>
    <row r="24" spans="1:9">
      <c r="A24" s="3" t="s">
        <v>745</v>
      </c>
    </row>
    <row r="25" spans="1:9">
      <c r="A25" s="4" t="s">
        <v>755</v>
      </c>
      <c r="B25" s="6" t="n">
        <v>297</v>
      </c>
      <c r="C25" s="5" t="n">
        <v>245</v>
      </c>
      <c r="D25" s="6" t="n">
        <v>847</v>
      </c>
      <c r="E25" s="5" t="n">
        <v>539</v>
      </c>
    </row>
    <row r="26" spans="1:9">
      <c r="A26" s="4" t="s">
        <v>765</v>
      </c>
    </row>
    <row r="27" spans="1:9">
      <c r="A27" s="3" t="s">
        <v>745</v>
      </c>
    </row>
    <row r="28" spans="1:9">
      <c r="A28" s="4" t="s">
        <v>766</v>
      </c>
      <c r="D28" s="4" t="s">
        <v>767</v>
      </c>
    </row>
    <row r="29" spans="1:9">
      <c r="A29" s="4" t="s">
        <v>768</v>
      </c>
    </row>
    <row r="30" spans="1:9">
      <c r="A30" s="3" t="s">
        <v>745</v>
      </c>
    </row>
    <row r="31" spans="1:9">
      <c r="A31" s="4" t="s">
        <v>766</v>
      </c>
      <c r="D31" s="4" t="s">
        <v>769</v>
      </c>
    </row>
    <row r="32" spans="1:9">
      <c r="A32" s="4" t="s">
        <v>770</v>
      </c>
    </row>
    <row r="33" spans="1:9">
      <c r="A33" s="3" t="s">
        <v>745</v>
      </c>
    </row>
    <row r="34" spans="1:9">
      <c r="A34" s="4" t="s">
        <v>771</v>
      </c>
      <c r="D34" s="4" t="s">
        <v>772</v>
      </c>
    </row>
    <row r="35" spans="1:9">
      <c r="A35" s="4" t="s">
        <v>757</v>
      </c>
      <c r="B35" s="5" t="n">
        <v>1300</v>
      </c>
      <c r="D35" s="5" t="n">
        <v>1300</v>
      </c>
    </row>
    <row r="36" spans="1:9">
      <c r="A36" s="4" t="s">
        <v>758</v>
      </c>
      <c r="B36" s="5" t="n">
        <v>100</v>
      </c>
      <c r="D36" s="5" t="n">
        <v>100</v>
      </c>
    </row>
    <row r="37" spans="1:9">
      <c r="A37" s="4" t="s">
        <v>759</v>
      </c>
      <c r="B37" s="6" t="n">
        <v>1900</v>
      </c>
      <c r="D37" s="6" t="n">
        <v>1900</v>
      </c>
    </row>
    <row r="38" spans="1:9">
      <c r="A38" s="4" t="s">
        <v>760</v>
      </c>
      <c r="D38" s="4" t="s">
        <v>773</v>
      </c>
    </row>
    <row r="39" spans="1:9">
      <c r="A39" s="4" t="s">
        <v>762</v>
      </c>
      <c r="D39" s="4" t="s">
        <v>774</v>
      </c>
    </row>
    <row r="40" spans="1:9">
      <c r="A40" s="4" t="s">
        <v>775</v>
      </c>
    </row>
    <row r="41" spans="1:9">
      <c r="A41" s="3" t="s">
        <v>745</v>
      </c>
    </row>
    <row r="42" spans="1:9">
      <c r="A42" s="4" t="s">
        <v>755</v>
      </c>
      <c r="B42" s="5" t="n">
        <v>355</v>
      </c>
      <c r="C42" s="5" t="n">
        <v>269</v>
      </c>
      <c r="D42" s="6" t="n">
        <v>999</v>
      </c>
      <c r="E42" s="5" t="n">
        <v>707</v>
      </c>
    </row>
    <row r="43" spans="1:9">
      <c r="A43" s="4" t="s">
        <v>776</v>
      </c>
    </row>
    <row r="44" spans="1:9">
      <c r="A44" s="3" t="s">
        <v>745</v>
      </c>
    </row>
    <row r="45" spans="1:9">
      <c r="A45" s="4" t="s">
        <v>755</v>
      </c>
      <c r="B45" s="6" t="n">
        <v>103</v>
      </c>
      <c r="C45" s="6" t="n">
        <v>61</v>
      </c>
      <c r="D45" s="6" t="n">
        <v>103</v>
      </c>
      <c r="E45" s="6" t="n">
        <v>61</v>
      </c>
    </row>
    <row r="46" spans="1:9">
      <c r="A46" s="4" t="s">
        <v>639</v>
      </c>
    </row>
    <row r="47" spans="1:9">
      <c r="A47" s="3" t="s">
        <v>745</v>
      </c>
    </row>
    <row r="48" spans="1:9">
      <c r="A48" s="4" t="s">
        <v>777</v>
      </c>
      <c r="B48" s="5" t="n">
        <v>0</v>
      </c>
      <c r="C48" s="5" t="n">
        <v>0</v>
      </c>
      <c r="D48" s="5" t="n">
        <v>165</v>
      </c>
      <c r="E48" s="5" t="n">
        <v>0</v>
      </c>
    </row>
    <row r="49" spans="1:9">
      <c r="A49" s="4" t="s">
        <v>179</v>
      </c>
      <c r="B49" s="6" t="n">
        <v>0</v>
      </c>
      <c r="C49" s="6" t="n">
        <v>0</v>
      </c>
      <c r="D49" s="6" t="n">
        <v>2201</v>
      </c>
      <c r="E49" s="6" t="n">
        <v>0</v>
      </c>
    </row>
    <row r="50" spans="1:9">
      <c r="A50" s="4" t="s">
        <v>746</v>
      </c>
    </row>
    <row r="51" spans="1:9">
      <c r="A51" s="3" t="s">
        <v>745</v>
      </c>
    </row>
    <row r="52" spans="1:9">
      <c r="A52" s="4" t="s">
        <v>179</v>
      </c>
      <c r="D52" s="5" t="n">
        <v>2201</v>
      </c>
    </row>
    <row r="53" spans="1:9">
      <c r="A53" s="4" t="s">
        <v>746</v>
      </c>
      <c r="B53" s="5" t="n">
        <v>40584</v>
      </c>
      <c r="C53" s="5" t="n">
        <v>49726</v>
      </c>
      <c r="D53" s="5" t="n">
        <v>40584</v>
      </c>
      <c r="E53" s="5" t="n">
        <v>49726</v>
      </c>
      <c r="F53" s="6" t="n">
        <v>44885</v>
      </c>
      <c r="G53" s="6" t="n">
        <v>42075</v>
      </c>
      <c r="H53" s="6" t="n">
        <v>47818</v>
      </c>
      <c r="I53" s="6" t="n">
        <v>46627</v>
      </c>
    </row>
    <row r="54" spans="1:9">
      <c r="A54" s="4" t="s">
        <v>747</v>
      </c>
      <c r="B54" s="6" t="n">
        <v>-11</v>
      </c>
      <c r="C54" s="6" t="n">
        <v>2609</v>
      </c>
      <c r="D54" s="6" t="n">
        <v>1031</v>
      </c>
      <c r="E54" s="6" t="n">
        <v>31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42"/>
    <col customWidth="1" max="5" min="5" width="27"/>
    <col customWidth="1" max="6" min="6" width="42"/>
    <col customWidth="1" max="7" min="7" width="36"/>
    <col customWidth="1" max="8" min="8" width="21"/>
    <col customWidth="1" max="9" min="9" width="31"/>
  </cols>
  <sheetData>
    <row r="1" spans="1:9">
      <c r="A1" s="1" t="s">
        <v>778</v>
      </c>
      <c r="B1" s="2" t="s">
        <v>91</v>
      </c>
      <c r="D1" s="2" t="s">
        <v>1</v>
      </c>
      <c r="F1" s="2" t="s">
        <v>779</v>
      </c>
    </row>
    <row r="2" spans="1:9">
      <c r="B2" s="2" t="s">
        <v>780</v>
      </c>
      <c r="C2" s="2" t="s">
        <v>781</v>
      </c>
      <c r="D2" s="2" t="s">
        <v>780</v>
      </c>
      <c r="E2" s="2" t="s">
        <v>781</v>
      </c>
      <c r="F2" s="2" t="s">
        <v>780</v>
      </c>
      <c r="G2" s="2" t="s">
        <v>782</v>
      </c>
      <c r="H2" s="2" t="s">
        <v>783</v>
      </c>
      <c r="I2" s="2" t="s">
        <v>784</v>
      </c>
    </row>
    <row r="3" spans="1:9">
      <c r="A3" s="3" t="s">
        <v>785</v>
      </c>
    </row>
    <row r="4" spans="1:9">
      <c r="A4" s="4" t="s">
        <v>786</v>
      </c>
      <c r="B4" s="6" t="n">
        <v>5339000</v>
      </c>
      <c r="C4" s="6" t="n">
        <v>5276000</v>
      </c>
      <c r="D4" s="6" t="n">
        <v>16004000</v>
      </c>
      <c r="E4" s="6" t="n">
        <v>15823000</v>
      </c>
    </row>
    <row r="5" spans="1:9">
      <c r="A5" s="4" t="s">
        <v>164</v>
      </c>
      <c r="B5" s="6" t="n">
        <v>825000</v>
      </c>
      <c r="C5" s="5" t="n">
        <v>0</v>
      </c>
      <c r="D5" s="6" t="n">
        <v>2475000</v>
      </c>
      <c r="E5" s="5" t="n">
        <v>0</v>
      </c>
    </row>
    <row r="6" spans="1:9">
      <c r="A6" s="4" t="s">
        <v>787</v>
      </c>
      <c r="B6" s="7" t="n">
        <v>0.01</v>
      </c>
      <c r="D6" s="7" t="n">
        <v>0.01</v>
      </c>
      <c r="F6" s="7" t="n">
        <v>0.01</v>
      </c>
      <c r="G6" s="7" t="n">
        <v>0.01</v>
      </c>
    </row>
    <row r="7" spans="1:9">
      <c r="A7" s="4" t="s">
        <v>788</v>
      </c>
      <c r="C7" s="5" t="n">
        <v>1000</v>
      </c>
      <c r="D7" s="6" t="n">
        <v>384000</v>
      </c>
      <c r="E7" s="5" t="n">
        <v>204000</v>
      </c>
    </row>
    <row r="8" spans="1:9">
      <c r="A8" s="4" t="s">
        <v>789</v>
      </c>
      <c r="H8" s="6" t="n">
        <v>50000000</v>
      </c>
    </row>
    <row r="9" spans="1:9">
      <c r="A9" s="4" t="s">
        <v>790</v>
      </c>
      <c r="B9" s="5" t="n">
        <v>0</v>
      </c>
      <c r="D9" s="5" t="n">
        <v>0</v>
      </c>
      <c r="F9" s="5" t="n">
        <v>0</v>
      </c>
    </row>
    <row r="10" spans="1:9">
      <c r="A10" s="4" t="s">
        <v>791</v>
      </c>
      <c r="B10" s="4" t="s">
        <v>749</v>
      </c>
      <c r="D10" s="4" t="s">
        <v>749</v>
      </c>
      <c r="F10" s="4" t="s">
        <v>749</v>
      </c>
      <c r="G10" s="4" t="s">
        <v>749</v>
      </c>
    </row>
    <row r="11" spans="1:9">
      <c r="A11" s="4" t="s">
        <v>792</v>
      </c>
      <c r="B11" s="5" t="n">
        <v>2</v>
      </c>
      <c r="D11" s="5" t="n">
        <v>2</v>
      </c>
      <c r="F11" s="5" t="n">
        <v>2</v>
      </c>
      <c r="G11" s="5" t="n">
        <v>2</v>
      </c>
    </row>
    <row r="12" spans="1:9">
      <c r="A12" s="4" t="s">
        <v>69</v>
      </c>
      <c r="B12" s="6" t="n">
        <v>-6295000</v>
      </c>
      <c r="D12" s="6" t="n">
        <v>-6295000</v>
      </c>
      <c r="F12" s="6" t="n">
        <v>-6295000</v>
      </c>
      <c r="G12" s="6" t="n">
        <v>-5391000</v>
      </c>
    </row>
    <row r="13" spans="1:9">
      <c r="A13" s="4" t="s">
        <v>116</v>
      </c>
      <c r="B13" s="6" t="n">
        <v>-1899000</v>
      </c>
      <c r="C13" s="6" t="n">
        <v>-1695000</v>
      </c>
      <c r="D13" s="6" t="n">
        <v>-1750000</v>
      </c>
      <c r="E13" s="6" t="n">
        <v>-1742000</v>
      </c>
    </row>
    <row r="14" spans="1:9">
      <c r="A14" s="4" t="s">
        <v>793</v>
      </c>
    </row>
    <row r="15" spans="1:9">
      <c r="A15" s="3" t="s">
        <v>785</v>
      </c>
    </row>
    <row r="16" spans="1:9">
      <c r="A16" s="4" t="s">
        <v>794</v>
      </c>
      <c r="I16" s="6" t="n">
        <v>50000000</v>
      </c>
    </row>
    <row r="17" spans="1:9">
      <c r="A17" s="4" t="s">
        <v>787</v>
      </c>
      <c r="I17" s="7" t="n">
        <v>0.01</v>
      </c>
    </row>
    <row r="18" spans="1:9">
      <c r="A18" s="4" t="s">
        <v>795</v>
      </c>
      <c r="B18" s="5" t="n">
        <v>0</v>
      </c>
      <c r="C18" s="5" t="n">
        <v>0</v>
      </c>
      <c r="D18" s="5" t="n">
        <v>0</v>
      </c>
      <c r="E18" s="5" t="n">
        <v>0</v>
      </c>
      <c r="F18" s="5" t="n">
        <v>4300000</v>
      </c>
    </row>
    <row r="19" spans="1:9">
      <c r="A19" s="4" t="s">
        <v>788</v>
      </c>
      <c r="F19" s="6" t="n">
        <v>63200000</v>
      </c>
    </row>
    <row r="20" spans="1:9">
      <c r="A20" s="4" t="s">
        <v>754</v>
      </c>
    </row>
    <row r="21" spans="1:9">
      <c r="A21" s="3" t="s">
        <v>785</v>
      </c>
    </row>
    <row r="22" spans="1:9">
      <c r="A22" s="4" t="s">
        <v>755</v>
      </c>
      <c r="B22" s="6" t="n">
        <v>755000</v>
      </c>
      <c r="C22" s="6" t="n">
        <v>575000</v>
      </c>
      <c r="D22" s="6" t="n">
        <v>1949000</v>
      </c>
      <c r="E22" s="6" t="n">
        <v>1307000</v>
      </c>
    </row>
    <row r="23" spans="1:9">
      <c r="A23" s="4" t="s">
        <v>632</v>
      </c>
    </row>
    <row r="24" spans="1:9">
      <c r="A24" s="3" t="s">
        <v>785</v>
      </c>
    </row>
    <row r="25" spans="1:9">
      <c r="A25" s="4" t="s">
        <v>796</v>
      </c>
      <c r="D25" s="4" t="s">
        <v>772</v>
      </c>
    </row>
    <row r="26" spans="1:9">
      <c r="A26" s="4" t="s">
        <v>759</v>
      </c>
      <c r="B26" s="5" t="n">
        <v>4700000</v>
      </c>
      <c r="D26" s="6" t="n">
        <v>4700000</v>
      </c>
      <c r="F26" s="5" t="n">
        <v>4700000</v>
      </c>
    </row>
    <row r="27" spans="1:9">
      <c r="A27" s="4" t="s">
        <v>760</v>
      </c>
      <c r="D27" s="4" t="s">
        <v>761</v>
      </c>
    </row>
    <row r="28" spans="1:9">
      <c r="A28" s="4" t="s">
        <v>762</v>
      </c>
      <c r="D28" s="4" t="s">
        <v>774</v>
      </c>
    </row>
    <row r="29" spans="1:9">
      <c r="A29" s="4" t="s">
        <v>797</v>
      </c>
    </row>
    <row r="30" spans="1:9">
      <c r="A30" s="3" t="s">
        <v>785</v>
      </c>
    </row>
    <row r="31" spans="1:9">
      <c r="A31" s="4" t="s">
        <v>755</v>
      </c>
      <c r="B31" s="5" t="n">
        <v>679000</v>
      </c>
      <c r="C31" s="5" t="n">
        <v>287000</v>
      </c>
      <c r="D31" s="6" t="n">
        <v>1760000</v>
      </c>
      <c r="E31" s="5" t="n">
        <v>2156000</v>
      </c>
    </row>
    <row r="32" spans="1:9">
      <c r="A32" s="4" t="s">
        <v>798</v>
      </c>
    </row>
    <row r="33" spans="1:9">
      <c r="A33" s="3" t="s">
        <v>785</v>
      </c>
    </row>
    <row r="34" spans="1:9">
      <c r="A34" s="4" t="s">
        <v>755</v>
      </c>
      <c r="D34" s="5" t="n">
        <v>1600000</v>
      </c>
    </row>
    <row r="35" spans="1:9">
      <c r="A35" s="4" t="s">
        <v>633</v>
      </c>
    </row>
    <row r="36" spans="1:9">
      <c r="A36" s="3" t="s">
        <v>785</v>
      </c>
    </row>
    <row r="37" spans="1:9">
      <c r="A37" s="4" t="s">
        <v>755</v>
      </c>
      <c r="B37" s="5" t="n">
        <v>925000</v>
      </c>
      <c r="C37" s="5" t="n">
        <v>811000</v>
      </c>
      <c r="D37" s="5" t="n">
        <v>2199000</v>
      </c>
      <c r="E37" s="5" t="n">
        <v>2245000</v>
      </c>
    </row>
    <row r="38" spans="1:9">
      <c r="A38" s="4" t="s">
        <v>759</v>
      </c>
      <c r="B38" s="5" t="n">
        <v>4900000</v>
      </c>
      <c r="D38" s="6" t="n">
        <v>4900000</v>
      </c>
      <c r="F38" s="6" t="n">
        <v>4900000</v>
      </c>
    </row>
    <row r="39" spans="1:9">
      <c r="A39" s="4" t="s">
        <v>760</v>
      </c>
      <c r="D39" s="4" t="s">
        <v>773</v>
      </c>
    </row>
    <row r="40" spans="1:9">
      <c r="A40" s="4" t="s">
        <v>762</v>
      </c>
      <c r="D40" s="4" t="s">
        <v>598</v>
      </c>
    </row>
    <row r="41" spans="1:9">
      <c r="A41" s="4" t="s">
        <v>799</v>
      </c>
    </row>
    <row r="42" spans="1:9">
      <c r="A42" s="3" t="s">
        <v>785</v>
      </c>
    </row>
    <row r="43" spans="1:9">
      <c r="A43" s="4" t="s">
        <v>755</v>
      </c>
      <c r="B43" s="5" t="n">
        <v>664000</v>
      </c>
      <c r="C43" s="5" t="n">
        <v>515000</v>
      </c>
      <c r="D43" s="6" t="n">
        <v>1820000</v>
      </c>
      <c r="E43" s="5" t="n">
        <v>1838000</v>
      </c>
    </row>
    <row r="44" spans="1:9">
      <c r="A44" s="4" t="s">
        <v>800</v>
      </c>
    </row>
    <row r="45" spans="1:9">
      <c r="A45" s="3" t="s">
        <v>785</v>
      </c>
    </row>
    <row r="46" spans="1:9">
      <c r="A46" s="4" t="s">
        <v>755</v>
      </c>
      <c r="B46" s="5" t="n">
        <v>36000</v>
      </c>
      <c r="C46" s="5" t="n">
        <v>53000</v>
      </c>
      <c r="D46" s="5" t="n">
        <v>116000</v>
      </c>
      <c r="E46" s="5" t="n">
        <v>164000</v>
      </c>
    </row>
    <row r="47" spans="1:9">
      <c r="A47" s="4" t="s">
        <v>801</v>
      </c>
    </row>
    <row r="48" spans="1:9">
      <c r="A48" s="3" t="s">
        <v>785</v>
      </c>
    </row>
    <row r="49" spans="1:9">
      <c r="A49" s="4" t="s">
        <v>755</v>
      </c>
      <c r="B49" s="5" t="n">
        <v>17000</v>
      </c>
      <c r="C49" s="5" t="n">
        <v>0</v>
      </c>
      <c r="D49" s="5" t="n">
        <v>55000</v>
      </c>
      <c r="E49" s="5" t="n">
        <v>0</v>
      </c>
    </row>
    <row r="50" spans="1:9">
      <c r="A50" s="4" t="s">
        <v>802</v>
      </c>
    </row>
    <row r="51" spans="1:9">
      <c r="A51" s="3" t="s">
        <v>785</v>
      </c>
    </row>
    <row r="52" spans="1:9">
      <c r="A52" s="4" t="s">
        <v>755</v>
      </c>
      <c r="E52" s="5" t="n">
        <v>640000</v>
      </c>
    </row>
    <row r="53" spans="1:9">
      <c r="A53" s="4" t="s">
        <v>803</v>
      </c>
    </row>
    <row r="54" spans="1:9">
      <c r="A54" s="3" t="s">
        <v>785</v>
      </c>
    </row>
    <row r="55" spans="1:9">
      <c r="A55" s="4" t="s">
        <v>755</v>
      </c>
      <c r="B55" s="5" t="n">
        <v>208000</v>
      </c>
      <c r="C55" s="5" t="n">
        <v>243000</v>
      </c>
      <c r="D55" s="6" t="n">
        <v>208000</v>
      </c>
      <c r="E55" s="5" t="n">
        <v>243000</v>
      </c>
    </row>
    <row r="56" spans="1:9">
      <c r="A56" s="4" t="s">
        <v>804</v>
      </c>
    </row>
    <row r="57" spans="1:9">
      <c r="A57" s="3" t="s">
        <v>785</v>
      </c>
    </row>
    <row r="58" spans="1:9">
      <c r="A58" s="4" t="s">
        <v>766</v>
      </c>
      <c r="D58" s="4" t="s">
        <v>767</v>
      </c>
    </row>
    <row r="59" spans="1:9">
      <c r="A59" s="4" t="s">
        <v>805</v>
      </c>
    </row>
    <row r="60" spans="1:9">
      <c r="A60" s="3" t="s">
        <v>785</v>
      </c>
    </row>
    <row r="61" spans="1:9">
      <c r="A61" s="4" t="s">
        <v>766</v>
      </c>
      <c r="D61" s="4" t="s">
        <v>769</v>
      </c>
    </row>
    <row r="62" spans="1:9">
      <c r="A62" s="4" t="s">
        <v>142</v>
      </c>
    </row>
    <row r="63" spans="1:9">
      <c r="A63" s="3" t="s">
        <v>785</v>
      </c>
    </row>
    <row r="64" spans="1:9">
      <c r="A64" s="4" t="s">
        <v>786</v>
      </c>
      <c r="B64" s="5" t="n">
        <v>5339000</v>
      </c>
      <c r="C64" s="6" t="n">
        <v>5276000</v>
      </c>
      <c r="D64" s="6" t="n">
        <v>16004000</v>
      </c>
      <c r="E64" s="6" t="n">
        <v>15823000</v>
      </c>
    </row>
    <row r="65" spans="1:9">
      <c r="A65" s="4" t="s">
        <v>87</v>
      </c>
    </row>
    <row r="66" spans="1:9">
      <c r="A66" s="3" t="s">
        <v>785</v>
      </c>
    </row>
    <row r="67" spans="1:9">
      <c r="A67" s="4" t="s">
        <v>164</v>
      </c>
      <c r="B67" s="6" t="n">
        <v>825000</v>
      </c>
      <c r="D67" s="6" t="n">
        <v>2475000</v>
      </c>
    </row>
    <row r="68" spans="1:9">
      <c r="A68" s="4" t="s">
        <v>806</v>
      </c>
      <c r="D68" s="8" t="n">
        <v>2.06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0"/>
    <col customWidth="1" max="5" min="5" width="21"/>
    <col customWidth="1" max="6" min="6" width="20"/>
  </cols>
  <sheetData>
    <row r="1" spans="1:6">
      <c r="A1" s="1" t="s">
        <v>807</v>
      </c>
      <c r="B1" s="2" t="s">
        <v>91</v>
      </c>
      <c r="D1" s="2" t="s">
        <v>1</v>
      </c>
    </row>
    <row r="2" spans="1:6">
      <c r="B2" s="2" t="s">
        <v>808</v>
      </c>
      <c r="C2" s="2" t="s">
        <v>470</v>
      </c>
      <c r="D2" s="2" t="s">
        <v>809</v>
      </c>
      <c r="E2" s="2" t="s">
        <v>470</v>
      </c>
      <c r="F2" s="2" t="s">
        <v>810</v>
      </c>
    </row>
    <row r="3" spans="1:6">
      <c r="A3" s="3" t="s">
        <v>785</v>
      </c>
    </row>
    <row r="4" spans="1:6">
      <c r="A4" s="4" t="s">
        <v>811</v>
      </c>
      <c r="B4" s="6" t="n">
        <v>2533</v>
      </c>
      <c r="C4" s="6" t="n">
        <v>1707</v>
      </c>
      <c r="D4" s="6" t="n">
        <v>7597</v>
      </c>
      <c r="E4" s="6" t="n">
        <v>5122</v>
      </c>
    </row>
    <row r="5" spans="1:6">
      <c r="A5" s="4" t="s">
        <v>83</v>
      </c>
    </row>
    <row r="6" spans="1:6">
      <c r="A6" s="3" t="s">
        <v>785</v>
      </c>
    </row>
    <row r="7" spans="1:6">
      <c r="A7" s="4" t="s">
        <v>812</v>
      </c>
      <c r="D7" s="4" t="s">
        <v>813</v>
      </c>
    </row>
    <row r="8" spans="1:6">
      <c r="A8" s="4" t="s">
        <v>814</v>
      </c>
      <c r="B8" s="7" t="n">
        <v>18.9</v>
      </c>
      <c r="D8" s="7" t="n">
        <v>18.9</v>
      </c>
    </row>
    <row r="9" spans="1:6">
      <c r="A9" s="4" t="s">
        <v>815</v>
      </c>
      <c r="D9" s="10" t="n">
        <v>1.3228</v>
      </c>
    </row>
    <row r="10" spans="1:6">
      <c r="A10" s="4" t="s">
        <v>816</v>
      </c>
      <c r="D10" s="5" t="n">
        <v>45</v>
      </c>
    </row>
    <row r="11" spans="1:6">
      <c r="A11" s="4" t="s">
        <v>817</v>
      </c>
      <c r="D11" s="4" t="s">
        <v>818</v>
      </c>
    </row>
    <row r="12" spans="1:6">
      <c r="A12" s="4" t="s">
        <v>819</v>
      </c>
      <c r="B12" s="5" t="n">
        <v>25</v>
      </c>
      <c r="D12" s="6" t="n">
        <v>25</v>
      </c>
    </row>
    <row r="13" spans="1:6">
      <c r="A13" s="4" t="s">
        <v>820</v>
      </c>
      <c r="B13" s="6" t="n">
        <v>25</v>
      </c>
      <c r="D13" s="6" t="n">
        <v>25</v>
      </c>
    </row>
    <row r="14" spans="1:6">
      <c r="A14" s="4" t="s">
        <v>821</v>
      </c>
      <c r="B14" s="4" t="s">
        <v>822</v>
      </c>
      <c r="D14" s="4" t="s">
        <v>822</v>
      </c>
    </row>
    <row r="15" spans="1:6">
      <c r="A15" s="4" t="s">
        <v>823</v>
      </c>
      <c r="B15" s="5" t="n">
        <v>4965850</v>
      </c>
      <c r="D15" s="5" t="n">
        <v>4965850</v>
      </c>
      <c r="F15" s="5" t="n">
        <v>4965850</v>
      </c>
    </row>
    <row r="16" spans="1:6">
      <c r="A16" s="4" t="s">
        <v>824</v>
      </c>
      <c r="D16" s="11" t="n">
        <v>1.375</v>
      </c>
    </row>
    <row r="17" spans="1:6">
      <c r="A17" s="4" t="s">
        <v>811</v>
      </c>
      <c r="B17" s="6" t="n">
        <v>1708</v>
      </c>
      <c r="C17" s="6" t="n">
        <v>1707</v>
      </c>
      <c r="D17" s="6" t="n">
        <v>5122</v>
      </c>
      <c r="E17" s="6" t="n">
        <v>5122</v>
      </c>
    </row>
    <row r="18" spans="1:6">
      <c r="A18" s="4" t="s">
        <v>825</v>
      </c>
    </row>
    <row r="19" spans="1:6">
      <c r="A19" s="3" t="s">
        <v>785</v>
      </c>
    </row>
    <row r="20" spans="1:6">
      <c r="A20" s="4" t="s">
        <v>826</v>
      </c>
      <c r="B20" s="4" t="s">
        <v>827</v>
      </c>
      <c r="D20" s="4" t="s">
        <v>8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828</v>
      </c>
      <c r="B1" s="2" t="s">
        <v>1</v>
      </c>
    </row>
    <row r="2" spans="1:2">
      <c r="B2" s="2" t="s">
        <v>495</v>
      </c>
    </row>
    <row r="3" spans="1:2">
      <c r="A3" s="4" t="s">
        <v>829</v>
      </c>
    </row>
    <row r="4" spans="1:2">
      <c r="A4" s="3" t="s">
        <v>830</v>
      </c>
    </row>
    <row r="5" spans="1:2">
      <c r="A5" s="4" t="s">
        <v>395</v>
      </c>
      <c r="B5" s="4" t="s">
        <v>396</v>
      </c>
    </row>
    <row r="6" spans="1:2">
      <c r="A6" s="4" t="s">
        <v>831</v>
      </c>
    </row>
    <row r="7" spans="1:2">
      <c r="A7" s="3" t="s">
        <v>830</v>
      </c>
    </row>
    <row r="8" spans="1:2">
      <c r="A8" s="4" t="s">
        <v>395</v>
      </c>
      <c r="B8" s="4" t="s">
        <v>398</v>
      </c>
    </row>
    <row r="9" spans="1:2">
      <c r="A9" s="4" t="s">
        <v>832</v>
      </c>
    </row>
    <row r="10" spans="1:2">
      <c r="A10" s="3" t="s">
        <v>830</v>
      </c>
    </row>
    <row r="11" spans="1:2">
      <c r="A11" s="4" t="s">
        <v>833</v>
      </c>
      <c r="B11" s="4" t="s">
        <v>652</v>
      </c>
    </row>
    <row r="12" spans="1:2">
      <c r="A12" s="4" t="s">
        <v>834</v>
      </c>
    </row>
    <row r="13" spans="1:2">
      <c r="A13" s="3" t="s">
        <v>830</v>
      </c>
    </row>
    <row r="14" spans="1:2">
      <c r="A14" s="4" t="s">
        <v>833</v>
      </c>
      <c r="B14" s="4" t="s">
        <v>835</v>
      </c>
    </row>
    <row r="15" spans="1:2">
      <c r="A15" s="4" t="s">
        <v>832</v>
      </c>
    </row>
    <row r="16" spans="1:2">
      <c r="A16" s="3" t="s">
        <v>830</v>
      </c>
    </row>
    <row r="17" spans="1:2">
      <c r="A17" s="4" t="s">
        <v>836</v>
      </c>
      <c r="B17" s="6" t="n">
        <v>14000</v>
      </c>
    </row>
    <row r="18" spans="1:2">
      <c r="A18" s="4" t="s">
        <v>833</v>
      </c>
      <c r="B18" s="4" t="s">
        <v>6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837</v>
      </c>
      <c r="B1" s="2" t="s">
        <v>1</v>
      </c>
    </row>
    <row r="2" spans="1:2">
      <c r="B2" s="2" t="s">
        <v>838</v>
      </c>
    </row>
    <row r="3" spans="1:2">
      <c r="A3" s="3" t="s">
        <v>286</v>
      </c>
    </row>
    <row r="4" spans="1:2">
      <c r="A4" s="4" t="s">
        <v>839</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26"/>
    <col customWidth="1" max="8" min="8" width="26"/>
    <col customWidth="1" max="9" min="9" width="21"/>
    <col customWidth="1" max="10" min="10" width="21"/>
    <col customWidth="1" max="11" min="11" width="21"/>
    <col customWidth="1" max="12" min="12" width="21"/>
  </cols>
  <sheetData>
    <row r="1" spans="1:12">
      <c r="A1" s="1" t="s">
        <v>840</v>
      </c>
      <c r="B1" s="2" t="s">
        <v>841</v>
      </c>
      <c r="C1" s="2" t="s">
        <v>842</v>
      </c>
      <c r="D1" s="2" t="s">
        <v>843</v>
      </c>
      <c r="E1" s="2" t="s">
        <v>400</v>
      </c>
      <c r="F1" s="2" t="s">
        <v>401</v>
      </c>
      <c r="G1" s="2" t="s">
        <v>400</v>
      </c>
      <c r="H1" s="2" t="s">
        <v>401</v>
      </c>
      <c r="I1" s="2" t="s">
        <v>844</v>
      </c>
      <c r="J1" s="2" t="s">
        <v>845</v>
      </c>
      <c r="K1" s="2" t="s">
        <v>471</v>
      </c>
      <c r="L1" s="2" t="s">
        <v>846</v>
      </c>
    </row>
    <row r="2" spans="1:12">
      <c r="A2" s="3" t="s">
        <v>847</v>
      </c>
    </row>
    <row r="3" spans="1:12">
      <c r="A3" s="4" t="s">
        <v>848</v>
      </c>
      <c r="C3" s="4" t="s">
        <v>849</v>
      </c>
    </row>
    <row r="4" spans="1:12">
      <c r="A4" s="4" t="s">
        <v>850</v>
      </c>
      <c r="C4" s="4" t="s">
        <v>851</v>
      </c>
    </row>
    <row r="5" spans="1:12">
      <c r="A5" s="4" t="s">
        <v>852</v>
      </c>
      <c r="G5" s="4" t="s">
        <v>772</v>
      </c>
    </row>
    <row r="6" spans="1:12">
      <c r="A6" s="4" t="s">
        <v>100</v>
      </c>
      <c r="E6" s="6" t="n">
        <v>5158000</v>
      </c>
      <c r="F6" s="6" t="n">
        <v>5733000</v>
      </c>
      <c r="G6" s="6" t="n">
        <v>15579000</v>
      </c>
      <c r="H6" s="6" t="n">
        <v>15857000</v>
      </c>
    </row>
    <row r="7" spans="1:12">
      <c r="A7" s="4" t="s">
        <v>104</v>
      </c>
      <c r="E7" s="5" t="n">
        <v>-1163000</v>
      </c>
      <c r="F7" s="6" t="n">
        <v>0</v>
      </c>
      <c r="G7" s="5" t="n">
        <v>-1154000</v>
      </c>
      <c r="H7" s="6" t="n">
        <v>15711000</v>
      </c>
    </row>
    <row r="8" spans="1:12">
      <c r="A8" s="4" t="s">
        <v>853</v>
      </c>
      <c r="D8" s="4" t="s">
        <v>396</v>
      </c>
    </row>
    <row r="9" spans="1:12">
      <c r="A9" s="4" t="s">
        <v>854</v>
      </c>
      <c r="D9" s="4" t="s">
        <v>855</v>
      </c>
    </row>
    <row r="10" spans="1:12">
      <c r="A10" s="4" t="s">
        <v>856</v>
      </c>
      <c r="D10" s="4" t="s">
        <v>670</v>
      </c>
    </row>
    <row r="11" spans="1:12">
      <c r="A11" s="4" t="s">
        <v>857</v>
      </c>
      <c r="D11" s="4" t="s">
        <v>858</v>
      </c>
    </row>
    <row r="12" spans="1:12">
      <c r="A12" s="4" t="s">
        <v>859</v>
      </c>
      <c r="D12" s="4" t="s">
        <v>860</v>
      </c>
    </row>
    <row r="13" spans="1:12">
      <c r="A13" s="4" t="s">
        <v>861</v>
      </c>
      <c r="D13" s="6" t="n">
        <v>2000000</v>
      </c>
    </row>
    <row r="14" spans="1:12">
      <c r="A14" s="4" t="s">
        <v>862</v>
      </c>
      <c r="D14" s="4" t="s">
        <v>858</v>
      </c>
    </row>
    <row r="15" spans="1:12">
      <c r="A15" s="4" t="s">
        <v>863</v>
      </c>
      <c r="D15" s="6" t="n">
        <v>2000000</v>
      </c>
    </row>
    <row r="16" spans="1:12">
      <c r="A16" s="4" t="s">
        <v>53</v>
      </c>
      <c r="E16" s="6" t="n">
        <v>4749000</v>
      </c>
      <c r="G16" s="6" t="n">
        <v>4749000</v>
      </c>
      <c r="K16" s="6" t="n">
        <v>4001000</v>
      </c>
    </row>
    <row r="17" spans="1:12">
      <c r="A17" s="4" t="s">
        <v>864</v>
      </c>
      <c r="E17" s="5" t="n">
        <v>3</v>
      </c>
      <c r="G17" s="5" t="n">
        <v>3</v>
      </c>
    </row>
    <row r="18" spans="1:12">
      <c r="A18" s="4" t="s">
        <v>403</v>
      </c>
      <c r="E18" s="5" t="n">
        <v>13</v>
      </c>
      <c r="F18" s="5" t="n">
        <v>13</v>
      </c>
      <c r="G18" s="5" t="n">
        <v>13</v>
      </c>
      <c r="H18" s="5" t="n">
        <v>13</v>
      </c>
    </row>
    <row r="19" spans="1:12">
      <c r="A19" s="4" t="s">
        <v>754</v>
      </c>
    </row>
    <row r="20" spans="1:12">
      <c r="A20" s="3" t="s">
        <v>847</v>
      </c>
    </row>
    <row r="21" spans="1:12">
      <c r="A21" s="4" t="s">
        <v>755</v>
      </c>
      <c r="E21" s="6" t="n">
        <v>755000</v>
      </c>
      <c r="F21" s="6" t="n">
        <v>575000</v>
      </c>
      <c r="G21" s="6" t="n">
        <v>1949000</v>
      </c>
      <c r="H21" s="6" t="n">
        <v>1307000</v>
      </c>
    </row>
    <row r="22" spans="1:12">
      <c r="A22" s="4" t="s">
        <v>633</v>
      </c>
    </row>
    <row r="23" spans="1:12">
      <c r="A23" s="3" t="s">
        <v>847</v>
      </c>
    </row>
    <row r="24" spans="1:12">
      <c r="A24" s="4" t="s">
        <v>755</v>
      </c>
      <c r="E24" s="5" t="n">
        <v>925000</v>
      </c>
      <c r="F24" s="5" t="n">
        <v>811000</v>
      </c>
      <c r="G24" s="5" t="n">
        <v>2199000</v>
      </c>
      <c r="H24" s="5" t="n">
        <v>2245000</v>
      </c>
    </row>
    <row r="25" spans="1:12">
      <c r="A25" s="4" t="s">
        <v>759</v>
      </c>
      <c r="E25" s="5" t="n">
        <v>4900000</v>
      </c>
      <c r="G25" s="6" t="n">
        <v>4900000</v>
      </c>
    </row>
    <row r="26" spans="1:12">
      <c r="A26" s="4" t="s">
        <v>760</v>
      </c>
      <c r="G26" s="4" t="s">
        <v>773</v>
      </c>
    </row>
    <row r="27" spans="1:12">
      <c r="A27" s="4" t="s">
        <v>799</v>
      </c>
    </row>
    <row r="28" spans="1:12">
      <c r="A28" s="3" t="s">
        <v>847</v>
      </c>
    </row>
    <row r="29" spans="1:12">
      <c r="A29" s="4" t="s">
        <v>755</v>
      </c>
      <c r="E29" s="5" t="n">
        <v>664000</v>
      </c>
      <c r="F29" s="5" t="n">
        <v>515000</v>
      </c>
      <c r="G29" s="6" t="n">
        <v>1820000</v>
      </c>
      <c r="H29" s="5" t="n">
        <v>1838000</v>
      </c>
    </row>
    <row r="30" spans="1:12">
      <c r="A30" s="4" t="s">
        <v>800</v>
      </c>
    </row>
    <row r="31" spans="1:12">
      <c r="A31" s="3" t="s">
        <v>847</v>
      </c>
    </row>
    <row r="32" spans="1:12">
      <c r="A32" s="4" t="s">
        <v>755</v>
      </c>
      <c r="E32" s="5" t="n">
        <v>36000</v>
      </c>
      <c r="F32" s="5" t="n">
        <v>53000</v>
      </c>
      <c r="G32" s="5" t="n">
        <v>116000</v>
      </c>
      <c r="H32" s="5" t="n">
        <v>164000</v>
      </c>
    </row>
    <row r="33" spans="1:12">
      <c r="A33" s="4" t="s">
        <v>865</v>
      </c>
    </row>
    <row r="34" spans="1:12">
      <c r="A34" s="3" t="s">
        <v>847</v>
      </c>
    </row>
    <row r="35" spans="1:12">
      <c r="A35" s="4" t="s">
        <v>866</v>
      </c>
      <c r="K35" s="4" t="s">
        <v>849</v>
      </c>
    </row>
    <row r="36" spans="1:12">
      <c r="A36" s="4" t="s">
        <v>867</v>
      </c>
      <c r="C36" s="6" t="n">
        <v>50000000</v>
      </c>
    </row>
    <row r="37" spans="1:12">
      <c r="A37" s="4" t="s">
        <v>868</v>
      </c>
      <c r="C37" s="6" t="n">
        <v>100000000</v>
      </c>
    </row>
    <row r="38" spans="1:12">
      <c r="A38" s="4" t="s">
        <v>869</v>
      </c>
      <c r="C38" s="4" t="s">
        <v>670</v>
      </c>
    </row>
    <row r="39" spans="1:12">
      <c r="A39" s="4" t="s">
        <v>870</v>
      </c>
      <c r="C39" s="4" t="s">
        <v>598</v>
      </c>
    </row>
    <row r="40" spans="1:12">
      <c r="A40" s="4" t="s">
        <v>871</v>
      </c>
      <c r="C40" s="4" t="s">
        <v>598</v>
      </c>
    </row>
    <row r="41" spans="1:12">
      <c r="A41" s="4" t="s">
        <v>872</v>
      </c>
      <c r="C41" s="4" t="s">
        <v>491</v>
      </c>
    </row>
    <row r="42" spans="1:12">
      <c r="A42" s="4" t="s">
        <v>873</v>
      </c>
      <c r="C42" s="4" t="s">
        <v>874</v>
      </c>
    </row>
    <row r="43" spans="1:12">
      <c r="A43" s="4" t="s">
        <v>875</v>
      </c>
      <c r="E43" s="5" t="n">
        <v>10300000</v>
      </c>
      <c r="G43" s="5" t="n">
        <v>10300000</v>
      </c>
    </row>
    <row r="44" spans="1:12">
      <c r="A44" s="4" t="s">
        <v>876</v>
      </c>
      <c r="I44" s="6" t="n">
        <v>8900000</v>
      </c>
      <c r="J44" s="6" t="n">
        <v>1400000</v>
      </c>
    </row>
    <row r="45" spans="1:12">
      <c r="A45" s="4" t="s">
        <v>104</v>
      </c>
      <c r="G45" s="5" t="n">
        <v>9000</v>
      </c>
    </row>
    <row r="46" spans="1:12">
      <c r="A46" s="4" t="s">
        <v>877</v>
      </c>
    </row>
    <row r="47" spans="1:12">
      <c r="A47" s="3" t="s">
        <v>847</v>
      </c>
    </row>
    <row r="48" spans="1:12">
      <c r="A48" s="4" t="s">
        <v>53</v>
      </c>
      <c r="E48" s="5" t="n">
        <v>1830000</v>
      </c>
      <c r="G48" s="5" t="n">
        <v>1830000</v>
      </c>
      <c r="K48" s="6" t="n">
        <v>2264000</v>
      </c>
    </row>
    <row r="49" spans="1:12">
      <c r="A49" s="4" t="s">
        <v>878</v>
      </c>
    </row>
    <row r="50" spans="1:12">
      <c r="A50" s="3" t="s">
        <v>847</v>
      </c>
    </row>
    <row r="51" spans="1:12">
      <c r="A51" s="4" t="s">
        <v>879</v>
      </c>
      <c r="E51" s="5" t="n">
        <v>25000</v>
      </c>
      <c r="F51" s="5" t="n">
        <v>31000</v>
      </c>
      <c r="G51" s="5" t="n">
        <v>90000</v>
      </c>
      <c r="H51" s="5" t="n">
        <v>100000</v>
      </c>
    </row>
    <row r="52" spans="1:12">
      <c r="A52" s="4" t="s">
        <v>53</v>
      </c>
      <c r="E52" s="5" t="n">
        <v>25000</v>
      </c>
      <c r="G52" s="5" t="n">
        <v>25000</v>
      </c>
      <c r="K52" s="5" t="n">
        <v>37000</v>
      </c>
    </row>
    <row r="53" spans="1:12">
      <c r="A53" s="4" t="s">
        <v>880</v>
      </c>
    </row>
    <row r="54" spans="1:12">
      <c r="A54" s="3" t="s">
        <v>847</v>
      </c>
    </row>
    <row r="55" spans="1:12">
      <c r="A55" s="4" t="s">
        <v>879</v>
      </c>
      <c r="E55" s="5" t="n">
        <v>0</v>
      </c>
      <c r="F55" s="5" t="n">
        <v>0</v>
      </c>
      <c r="G55" s="5" t="n">
        <v>0</v>
      </c>
      <c r="H55" s="5" t="n">
        <v>0</v>
      </c>
    </row>
    <row r="56" spans="1:12">
      <c r="A56" s="4" t="s">
        <v>881</v>
      </c>
    </row>
    <row r="57" spans="1:12">
      <c r="A57" s="3" t="s">
        <v>847</v>
      </c>
    </row>
    <row r="58" spans="1:12">
      <c r="A58" s="4" t="s">
        <v>879</v>
      </c>
      <c r="E58" s="5" t="n">
        <v>0</v>
      </c>
      <c r="G58" s="5" t="n">
        <v>0</v>
      </c>
      <c r="H58" s="5" t="n">
        <v>0</v>
      </c>
    </row>
    <row r="59" spans="1:12">
      <c r="A59" s="4" t="s">
        <v>882</v>
      </c>
    </row>
    <row r="60" spans="1:12">
      <c r="A60" s="3" t="s">
        <v>847</v>
      </c>
    </row>
    <row r="61" spans="1:12">
      <c r="A61" s="4" t="s">
        <v>879</v>
      </c>
      <c r="E61" s="5" t="n">
        <v>0</v>
      </c>
      <c r="G61" s="5" t="n">
        <v>0</v>
      </c>
    </row>
    <row r="62" spans="1:12">
      <c r="A62" s="4" t="s">
        <v>883</v>
      </c>
    </row>
    <row r="63" spans="1:12">
      <c r="A63" s="3" t="s">
        <v>847</v>
      </c>
    </row>
    <row r="64" spans="1:12">
      <c r="A64" s="4" t="s">
        <v>879</v>
      </c>
      <c r="E64" s="5" t="n">
        <v>0</v>
      </c>
      <c r="F64" s="5" t="n">
        <v>0</v>
      </c>
      <c r="G64" s="5" t="n">
        <v>0</v>
      </c>
      <c r="H64" s="5" t="n">
        <v>0</v>
      </c>
    </row>
    <row r="65" spans="1:12">
      <c r="A65" s="4" t="s">
        <v>884</v>
      </c>
    </row>
    <row r="66" spans="1:12">
      <c r="A66" s="3" t="s">
        <v>847</v>
      </c>
    </row>
    <row r="67" spans="1:12">
      <c r="A67" s="4" t="s">
        <v>879</v>
      </c>
      <c r="E67" s="5" t="n">
        <v>0</v>
      </c>
      <c r="G67" s="5" t="n">
        <v>0</v>
      </c>
    </row>
    <row r="68" spans="1:12">
      <c r="A68" s="4" t="s">
        <v>885</v>
      </c>
    </row>
    <row r="69" spans="1:12">
      <c r="A69" s="3" t="s">
        <v>847</v>
      </c>
    </row>
    <row r="70" spans="1:12">
      <c r="A70" s="4" t="s">
        <v>879</v>
      </c>
      <c r="E70" s="5" t="n">
        <v>25000</v>
      </c>
      <c r="F70" s="5" t="n">
        <v>31000</v>
      </c>
      <c r="G70" s="5" t="n">
        <v>90000</v>
      </c>
      <c r="H70" s="5" t="n">
        <v>100000</v>
      </c>
    </row>
    <row r="71" spans="1:12">
      <c r="A71" s="4" t="s">
        <v>886</v>
      </c>
    </row>
    <row r="72" spans="1:12">
      <c r="A72" s="3" t="s">
        <v>847</v>
      </c>
    </row>
    <row r="73" spans="1:12">
      <c r="A73" s="4" t="s">
        <v>879</v>
      </c>
      <c r="E73" s="5" t="n">
        <v>0</v>
      </c>
      <c r="G73" s="5" t="n">
        <v>0</v>
      </c>
    </row>
    <row r="74" spans="1:12">
      <c r="A74" s="4" t="s">
        <v>887</v>
      </c>
    </row>
    <row r="75" spans="1:12">
      <c r="A75" s="3" t="s">
        <v>847</v>
      </c>
    </row>
    <row r="76" spans="1:12">
      <c r="A76" s="4" t="s">
        <v>100</v>
      </c>
      <c r="E76" s="5" t="n">
        <v>5158000</v>
      </c>
      <c r="F76" s="5" t="n">
        <v>5733000</v>
      </c>
      <c r="G76" s="5" t="n">
        <v>15579000</v>
      </c>
      <c r="H76" s="5" t="n">
        <v>15857000</v>
      </c>
    </row>
    <row r="77" spans="1:12">
      <c r="A77" s="4" t="s">
        <v>104</v>
      </c>
      <c r="G77" s="5" t="n">
        <v>23000</v>
      </c>
    </row>
    <row r="78" spans="1:12">
      <c r="A78" s="4" t="s">
        <v>888</v>
      </c>
    </row>
    <row r="79" spans="1:12">
      <c r="A79" s="3" t="s">
        <v>847</v>
      </c>
    </row>
    <row r="80" spans="1:12">
      <c r="A80" s="4" t="s">
        <v>100</v>
      </c>
      <c r="E80" s="5" t="n">
        <v>2650000</v>
      </c>
      <c r="F80" s="5" t="n">
        <v>2508000</v>
      </c>
      <c r="G80" s="5" t="n">
        <v>8170000</v>
      </c>
      <c r="H80" s="5" t="n">
        <v>6928000</v>
      </c>
    </row>
    <row r="81" spans="1:12">
      <c r="A81" s="4" t="s">
        <v>889</v>
      </c>
    </row>
    <row r="82" spans="1:12">
      <c r="A82" s="3" t="s">
        <v>847</v>
      </c>
    </row>
    <row r="83" spans="1:12">
      <c r="A83" s="4" t="s">
        <v>100</v>
      </c>
      <c r="E83" s="5" t="n">
        <v>645000</v>
      </c>
      <c r="F83" s="5" t="n">
        <v>529000</v>
      </c>
      <c r="G83" s="5" t="n">
        <v>1906000</v>
      </c>
      <c r="H83" s="5" t="n">
        <v>1448000</v>
      </c>
    </row>
    <row r="84" spans="1:12">
      <c r="A84" s="4" t="s">
        <v>890</v>
      </c>
    </row>
    <row r="85" spans="1:12">
      <c r="A85" s="3" t="s">
        <v>847</v>
      </c>
    </row>
    <row r="86" spans="1:12">
      <c r="A86" s="4" t="s">
        <v>100</v>
      </c>
      <c r="E86" s="5" t="n">
        <v>1995000</v>
      </c>
      <c r="F86" s="5" t="n">
        <v>1316000</v>
      </c>
      <c r="G86" s="5" t="n">
        <v>5426000</v>
      </c>
      <c r="H86" s="5" t="n">
        <v>5240000</v>
      </c>
    </row>
    <row r="87" spans="1:12">
      <c r="A87" s="4" t="s">
        <v>891</v>
      </c>
    </row>
    <row r="88" spans="1:12">
      <c r="A88" s="3" t="s">
        <v>847</v>
      </c>
    </row>
    <row r="89" spans="1:12">
      <c r="A89" s="4" t="s">
        <v>100</v>
      </c>
      <c r="E89" s="5" t="n">
        <v>-132000</v>
      </c>
      <c r="F89" s="5" t="n">
        <v>1380000</v>
      </c>
      <c r="G89" s="5" t="n">
        <v>77000</v>
      </c>
      <c r="H89" s="5" t="n">
        <v>2241000</v>
      </c>
    </row>
    <row r="90" spans="1:12">
      <c r="A90" s="4" t="s">
        <v>72</v>
      </c>
    </row>
    <row r="91" spans="1:12">
      <c r="A91" s="3" t="s">
        <v>847</v>
      </c>
    </row>
    <row r="92" spans="1:12">
      <c r="A92" s="4" t="s">
        <v>892</v>
      </c>
      <c r="B92" s="6" t="n">
        <v>15000000</v>
      </c>
    </row>
    <row r="93" spans="1:12">
      <c r="A93" s="4" t="s">
        <v>893</v>
      </c>
      <c r="E93" s="5" t="n">
        <v>165000</v>
      </c>
      <c r="G93" s="5" t="n">
        <v>165000</v>
      </c>
    </row>
    <row r="94" spans="1:12">
      <c r="A94" s="4" t="s">
        <v>894</v>
      </c>
      <c r="L94" s="6" t="n">
        <v>2000000</v>
      </c>
    </row>
    <row r="95" spans="1:12">
      <c r="A95" s="4" t="s">
        <v>895</v>
      </c>
    </row>
    <row r="96" spans="1:12">
      <c r="A96" s="3" t="s">
        <v>847</v>
      </c>
    </row>
    <row r="97" spans="1:12">
      <c r="A97" s="4" t="s">
        <v>879</v>
      </c>
      <c r="E97" s="5" t="n">
        <v>183000</v>
      </c>
      <c r="G97" s="5" t="n">
        <v>383000</v>
      </c>
    </row>
    <row r="98" spans="1:12">
      <c r="A98" s="4" t="s">
        <v>53</v>
      </c>
      <c r="E98" s="5" t="n">
        <v>185000</v>
      </c>
      <c r="G98" s="5" t="n">
        <v>185000</v>
      </c>
      <c r="K98" s="5" t="n">
        <v>0</v>
      </c>
    </row>
    <row r="99" spans="1:12">
      <c r="A99" s="4" t="s">
        <v>896</v>
      </c>
    </row>
    <row r="100" spans="1:12">
      <c r="A100" s="3" t="s">
        <v>847</v>
      </c>
    </row>
    <row r="101" spans="1:12">
      <c r="A101" s="4" t="s">
        <v>879</v>
      </c>
      <c r="E101" s="5" t="n">
        <v>0</v>
      </c>
      <c r="G101" s="5" t="n">
        <v>0</v>
      </c>
    </row>
    <row r="102" spans="1:12">
      <c r="A102" s="4" t="s">
        <v>897</v>
      </c>
    </row>
    <row r="103" spans="1:12">
      <c r="A103" s="3" t="s">
        <v>847</v>
      </c>
    </row>
    <row r="104" spans="1:12">
      <c r="A104" s="4" t="s">
        <v>879</v>
      </c>
      <c r="E104" s="5" t="n">
        <v>0</v>
      </c>
      <c r="G104" s="5" t="n">
        <v>0</v>
      </c>
    </row>
    <row r="105" spans="1:12">
      <c r="A105" s="4" t="s">
        <v>898</v>
      </c>
    </row>
    <row r="106" spans="1:12">
      <c r="A106" s="3" t="s">
        <v>847</v>
      </c>
    </row>
    <row r="107" spans="1:12">
      <c r="A107" s="4" t="s">
        <v>879</v>
      </c>
      <c r="E107" s="5" t="n">
        <v>183000</v>
      </c>
      <c r="G107" s="5" t="n">
        <v>383000</v>
      </c>
    </row>
    <row r="108" spans="1:12">
      <c r="A108" s="4" t="s">
        <v>899</v>
      </c>
    </row>
    <row r="109" spans="1:12">
      <c r="A109" s="3" t="s">
        <v>847</v>
      </c>
    </row>
    <row r="110" spans="1:12">
      <c r="A110" s="4" t="s">
        <v>879</v>
      </c>
      <c r="E110" s="5" t="n">
        <v>0</v>
      </c>
      <c r="G110" s="5" t="n">
        <v>0</v>
      </c>
    </row>
    <row r="111" spans="1:12">
      <c r="A111" s="4" t="s">
        <v>900</v>
      </c>
    </row>
    <row r="112" spans="1:12">
      <c r="A112" s="3" t="s">
        <v>847</v>
      </c>
    </row>
    <row r="113" spans="1:12">
      <c r="A113" s="4" t="s">
        <v>879</v>
      </c>
      <c r="E113" s="5" t="n">
        <v>0</v>
      </c>
      <c r="G113" s="5" t="n">
        <v>0</v>
      </c>
    </row>
    <row r="114" spans="1:12">
      <c r="A114" s="4" t="s">
        <v>901</v>
      </c>
    </row>
    <row r="115" spans="1:12">
      <c r="A115" s="3" t="s">
        <v>847</v>
      </c>
    </row>
    <row r="116" spans="1:12">
      <c r="A116" s="4" t="s">
        <v>879</v>
      </c>
      <c r="E116" s="5" t="n">
        <v>0</v>
      </c>
      <c r="G116" s="5" t="n">
        <v>0</v>
      </c>
    </row>
    <row r="117" spans="1:12">
      <c r="A117" s="4" t="s">
        <v>902</v>
      </c>
    </row>
    <row r="118" spans="1:12">
      <c r="A118" s="3" t="s">
        <v>847</v>
      </c>
    </row>
    <row r="119" spans="1:12">
      <c r="A119" s="4" t="s">
        <v>879</v>
      </c>
      <c r="E119" s="5" t="n">
        <v>0</v>
      </c>
      <c r="G119" s="5" t="n">
        <v>0</v>
      </c>
    </row>
    <row r="120" spans="1:12">
      <c r="A120" s="4" t="s">
        <v>903</v>
      </c>
    </row>
    <row r="121" spans="1:12">
      <c r="A121" s="3" t="s">
        <v>847</v>
      </c>
    </row>
    <row r="122" spans="1:12">
      <c r="A122" s="4" t="s">
        <v>879</v>
      </c>
      <c r="E122" s="5" t="n">
        <v>933000</v>
      </c>
      <c r="G122" s="5" t="n">
        <v>1208000</v>
      </c>
      <c r="H122" s="5" t="n">
        <v>999000</v>
      </c>
    </row>
    <row r="123" spans="1:12">
      <c r="A123" s="4" t="s">
        <v>904</v>
      </c>
    </row>
    <row r="124" spans="1:12">
      <c r="A124" s="3" t="s">
        <v>847</v>
      </c>
    </row>
    <row r="125" spans="1:12">
      <c r="A125" s="4" t="s">
        <v>879</v>
      </c>
      <c r="E125" s="5" t="n">
        <v>0</v>
      </c>
      <c r="G125" s="5" t="n">
        <v>0</v>
      </c>
      <c r="H125" s="5" t="n">
        <v>0</v>
      </c>
    </row>
    <row r="126" spans="1:12">
      <c r="A126" s="4" t="s">
        <v>905</v>
      </c>
    </row>
    <row r="127" spans="1:12">
      <c r="A127" s="3" t="s">
        <v>847</v>
      </c>
    </row>
    <row r="128" spans="1:12">
      <c r="A128" s="4" t="s">
        <v>879</v>
      </c>
      <c r="E128" s="5" t="n">
        <v>-720000</v>
      </c>
      <c r="G128" s="5" t="n">
        <v>-995000</v>
      </c>
      <c r="H128" s="5" t="n">
        <v>-999000</v>
      </c>
    </row>
    <row r="129" spans="1:12">
      <c r="A129" s="4" t="s">
        <v>906</v>
      </c>
    </row>
    <row r="130" spans="1:12">
      <c r="A130" s="3" t="s">
        <v>847</v>
      </c>
    </row>
    <row r="131" spans="1:12">
      <c r="A131" s="4" t="s">
        <v>879</v>
      </c>
      <c r="E131" s="5" t="n">
        <v>0</v>
      </c>
      <c r="G131" s="5" t="n">
        <v>0</v>
      </c>
    </row>
    <row r="132" spans="1:12">
      <c r="A132" s="4" t="s">
        <v>907</v>
      </c>
    </row>
    <row r="133" spans="1:12">
      <c r="A133" s="3" t="s">
        <v>847</v>
      </c>
    </row>
    <row r="134" spans="1:12">
      <c r="A134" s="4" t="s">
        <v>879</v>
      </c>
      <c r="E134" s="5" t="n">
        <v>0</v>
      </c>
      <c r="G134" s="5" t="n">
        <v>0</v>
      </c>
      <c r="H134" s="5" t="n">
        <v>0</v>
      </c>
    </row>
    <row r="135" spans="1:12">
      <c r="A135" s="4" t="s">
        <v>908</v>
      </c>
    </row>
    <row r="136" spans="1:12">
      <c r="A136" s="3" t="s">
        <v>847</v>
      </c>
    </row>
    <row r="137" spans="1:12">
      <c r="A137" s="4" t="s">
        <v>879</v>
      </c>
      <c r="E137" s="5" t="n">
        <v>0</v>
      </c>
      <c r="G137" s="5" t="n">
        <v>0</v>
      </c>
    </row>
    <row r="138" spans="1:12">
      <c r="A138" s="4" t="s">
        <v>909</v>
      </c>
    </row>
    <row r="139" spans="1:12">
      <c r="A139" s="3" t="s">
        <v>847</v>
      </c>
    </row>
    <row r="140" spans="1:12">
      <c r="A140" s="4" t="s">
        <v>879</v>
      </c>
      <c r="E140" s="5" t="n">
        <v>0</v>
      </c>
      <c r="G140" s="5" t="n">
        <v>0</v>
      </c>
      <c r="H140" s="5" t="n">
        <v>0</v>
      </c>
    </row>
    <row r="141" spans="1:12">
      <c r="A141" s="4" t="s">
        <v>910</v>
      </c>
    </row>
    <row r="142" spans="1:12">
      <c r="A142" s="3" t="s">
        <v>847</v>
      </c>
    </row>
    <row r="143" spans="1:12">
      <c r="A143" s="4" t="s">
        <v>879</v>
      </c>
      <c r="E143" s="5" t="n">
        <v>213000</v>
      </c>
      <c r="G143" s="5" t="n">
        <v>213000</v>
      </c>
    </row>
    <row r="144" spans="1:12">
      <c r="A144" s="4" t="s">
        <v>911</v>
      </c>
    </row>
    <row r="145" spans="1:12">
      <c r="A145" s="3" t="s">
        <v>847</v>
      </c>
    </row>
    <row r="146" spans="1:12">
      <c r="A146" s="4" t="s">
        <v>879</v>
      </c>
      <c r="E146" s="5" t="n">
        <v>21000</v>
      </c>
      <c r="F146" s="5" t="n">
        <v>5000</v>
      </c>
      <c r="G146" s="5" t="n">
        <v>33000</v>
      </c>
      <c r="H146" s="5" t="n">
        <v>17000</v>
      </c>
    </row>
    <row r="147" spans="1:12">
      <c r="A147" s="4" t="s">
        <v>53</v>
      </c>
      <c r="E147" s="5" t="n">
        <v>0</v>
      </c>
      <c r="G147" s="5" t="n">
        <v>0</v>
      </c>
      <c r="K147" s="5" t="n">
        <v>13000</v>
      </c>
    </row>
    <row r="148" spans="1:12">
      <c r="A148" s="4" t="s">
        <v>912</v>
      </c>
    </row>
    <row r="149" spans="1:12">
      <c r="A149" s="3" t="s">
        <v>847</v>
      </c>
    </row>
    <row r="150" spans="1:12">
      <c r="A150" s="4" t="s">
        <v>879</v>
      </c>
      <c r="E150" s="5" t="n">
        <v>0</v>
      </c>
      <c r="F150" s="5" t="n">
        <v>0</v>
      </c>
      <c r="G150" s="5" t="n">
        <v>0</v>
      </c>
      <c r="H150" s="5" t="n">
        <v>0</v>
      </c>
    </row>
    <row r="151" spans="1:12">
      <c r="A151" s="4" t="s">
        <v>913</v>
      </c>
    </row>
    <row r="152" spans="1:12">
      <c r="A152" s="3" t="s">
        <v>847</v>
      </c>
    </row>
    <row r="153" spans="1:12">
      <c r="A153" s="4" t="s">
        <v>879</v>
      </c>
      <c r="E153" s="5" t="n">
        <v>0</v>
      </c>
      <c r="G153" s="5" t="n">
        <v>0</v>
      </c>
      <c r="H153" s="5" t="n">
        <v>0</v>
      </c>
    </row>
    <row r="154" spans="1:12">
      <c r="A154" s="4" t="s">
        <v>914</v>
      </c>
    </row>
    <row r="155" spans="1:12">
      <c r="A155" s="3" t="s">
        <v>847</v>
      </c>
    </row>
    <row r="156" spans="1:12">
      <c r="A156" s="4" t="s">
        <v>879</v>
      </c>
      <c r="E156" s="5" t="n">
        <v>0</v>
      </c>
      <c r="G156" s="5" t="n">
        <v>0</v>
      </c>
    </row>
    <row r="157" spans="1:12">
      <c r="A157" s="4" t="s">
        <v>915</v>
      </c>
    </row>
    <row r="158" spans="1:12">
      <c r="A158" s="3" t="s">
        <v>847</v>
      </c>
    </row>
    <row r="159" spans="1:12">
      <c r="A159" s="4" t="s">
        <v>879</v>
      </c>
      <c r="E159" s="5" t="n">
        <v>21000</v>
      </c>
      <c r="F159" s="5" t="n">
        <v>5000</v>
      </c>
      <c r="G159" s="5" t="n">
        <v>33000</v>
      </c>
      <c r="H159" s="5" t="n">
        <v>17000</v>
      </c>
    </row>
    <row r="160" spans="1:12">
      <c r="A160" s="4" t="s">
        <v>916</v>
      </c>
    </row>
    <row r="161" spans="1:12">
      <c r="A161" s="3" t="s">
        <v>847</v>
      </c>
    </row>
    <row r="162" spans="1:12">
      <c r="A162" s="4" t="s">
        <v>879</v>
      </c>
      <c r="E162" s="5" t="n">
        <v>0</v>
      </c>
      <c r="G162" s="5" t="n">
        <v>0</v>
      </c>
    </row>
    <row r="163" spans="1:12">
      <c r="A163" s="4" t="s">
        <v>917</v>
      </c>
    </row>
    <row r="164" spans="1:12">
      <c r="A164" s="3" t="s">
        <v>847</v>
      </c>
    </row>
    <row r="165" spans="1:12">
      <c r="A165" s="4" t="s">
        <v>879</v>
      </c>
      <c r="E165" s="5" t="n">
        <v>0</v>
      </c>
      <c r="F165" s="5" t="n">
        <v>0</v>
      </c>
      <c r="G165" s="5" t="n">
        <v>0</v>
      </c>
      <c r="H165" s="5" t="n">
        <v>0</v>
      </c>
    </row>
    <row r="166" spans="1:12">
      <c r="A166" s="4" t="s">
        <v>918</v>
      </c>
    </row>
    <row r="167" spans="1:12">
      <c r="A167" s="3" t="s">
        <v>847</v>
      </c>
    </row>
    <row r="168" spans="1:12">
      <c r="A168" s="4" t="s">
        <v>879</v>
      </c>
      <c r="E168" s="5" t="n">
        <v>0</v>
      </c>
      <c r="G168" s="5" t="n">
        <v>0</v>
      </c>
    </row>
    <row r="169" spans="1:12">
      <c r="A169" s="4" t="s">
        <v>919</v>
      </c>
    </row>
    <row r="170" spans="1:12">
      <c r="A170" s="3" t="s">
        <v>847</v>
      </c>
    </row>
    <row r="171" spans="1:12">
      <c r="A171" s="4" t="s">
        <v>879</v>
      </c>
      <c r="E171" s="5" t="n">
        <v>2838000</v>
      </c>
      <c r="F171" s="5" t="n">
        <v>1125000</v>
      </c>
      <c r="G171" s="5" t="n">
        <v>8078000</v>
      </c>
      <c r="H171" s="5" t="n">
        <v>1125000</v>
      </c>
    </row>
    <row r="172" spans="1:12">
      <c r="A172" s="4" t="s">
        <v>53</v>
      </c>
      <c r="E172" s="5" t="n">
        <v>2651000</v>
      </c>
      <c r="G172" s="5" t="n">
        <v>2651000</v>
      </c>
      <c r="K172" s="5" t="n">
        <v>1657000</v>
      </c>
    </row>
    <row r="173" spans="1:12">
      <c r="A173" s="4" t="s">
        <v>920</v>
      </c>
    </row>
    <row r="174" spans="1:12">
      <c r="A174" s="3" t="s">
        <v>847</v>
      </c>
    </row>
    <row r="175" spans="1:12">
      <c r="A175" s="4" t="s">
        <v>879</v>
      </c>
      <c r="E175" s="5" t="n">
        <v>2699000</v>
      </c>
      <c r="F175" s="5" t="n">
        <v>1125000</v>
      </c>
      <c r="G175" s="5" t="n">
        <v>7674000</v>
      </c>
      <c r="H175" s="5" t="n">
        <v>1125000</v>
      </c>
    </row>
    <row r="176" spans="1:12">
      <c r="A176" s="4" t="s">
        <v>921</v>
      </c>
    </row>
    <row r="177" spans="1:12">
      <c r="A177" s="3" t="s">
        <v>847</v>
      </c>
    </row>
    <row r="178" spans="1:12">
      <c r="A178" s="4" t="s">
        <v>879</v>
      </c>
      <c r="E178" s="5" t="n">
        <v>0</v>
      </c>
      <c r="G178" s="5" t="n">
        <v>0</v>
      </c>
      <c r="H178" s="5" t="n">
        <v>0</v>
      </c>
    </row>
    <row r="179" spans="1:12">
      <c r="A179" s="4" t="s">
        <v>922</v>
      </c>
    </row>
    <row r="180" spans="1:12">
      <c r="A180" s="3" t="s">
        <v>847</v>
      </c>
    </row>
    <row r="181" spans="1:12">
      <c r="A181" s="4" t="s">
        <v>879</v>
      </c>
      <c r="E181" s="5" t="n">
        <v>0</v>
      </c>
      <c r="G181" s="5" t="n">
        <v>0</v>
      </c>
    </row>
    <row r="182" spans="1:12">
      <c r="A182" s="4" t="s">
        <v>923</v>
      </c>
    </row>
    <row r="183" spans="1:12">
      <c r="A183" s="3" t="s">
        <v>847</v>
      </c>
    </row>
    <row r="184" spans="1:12">
      <c r="A184" s="4" t="s">
        <v>879</v>
      </c>
      <c r="E184" s="5" t="n">
        <v>0</v>
      </c>
      <c r="F184" s="5" t="n">
        <v>0</v>
      </c>
      <c r="G184" s="5" t="n">
        <v>0</v>
      </c>
      <c r="H184" s="5" t="n">
        <v>0</v>
      </c>
    </row>
    <row r="185" spans="1:12">
      <c r="A185" s="4" t="s">
        <v>924</v>
      </c>
    </row>
    <row r="186" spans="1:12">
      <c r="A186" s="3" t="s">
        <v>847</v>
      </c>
    </row>
    <row r="187" spans="1:12">
      <c r="A187" s="4" t="s">
        <v>879</v>
      </c>
      <c r="E187" s="5" t="n">
        <v>139000</v>
      </c>
      <c r="G187" s="5" t="n">
        <v>404000</v>
      </c>
    </row>
    <row r="188" spans="1:12">
      <c r="A188" s="4" t="s">
        <v>925</v>
      </c>
    </row>
    <row r="189" spans="1:12">
      <c r="A189" s="3" t="s">
        <v>847</v>
      </c>
    </row>
    <row r="190" spans="1:12">
      <c r="A190" s="4" t="s">
        <v>879</v>
      </c>
      <c r="E190" s="5" t="n">
        <v>0</v>
      </c>
      <c r="F190" s="5" t="n">
        <v>0</v>
      </c>
      <c r="G190" s="5" t="n">
        <v>0</v>
      </c>
      <c r="H190" s="5" t="n">
        <v>0</v>
      </c>
    </row>
    <row r="191" spans="1:12">
      <c r="A191" s="4" t="s">
        <v>926</v>
      </c>
    </row>
    <row r="192" spans="1:12">
      <c r="A192" s="3" t="s">
        <v>847</v>
      </c>
    </row>
    <row r="193" spans="1:12">
      <c r="A193" s="4" t="s">
        <v>879</v>
      </c>
      <c r="E193" s="5" t="n">
        <v>0</v>
      </c>
      <c r="G193" s="5" t="n">
        <v>0</v>
      </c>
    </row>
    <row r="194" spans="1:12">
      <c r="A194" s="4" t="s">
        <v>927</v>
      </c>
    </row>
    <row r="195" spans="1:12">
      <c r="A195" s="3" t="s">
        <v>847</v>
      </c>
    </row>
    <row r="196" spans="1:12">
      <c r="A196" s="4" t="s">
        <v>879</v>
      </c>
      <c r="E196" s="5" t="n">
        <v>67000</v>
      </c>
      <c r="F196" s="5" t="n">
        <v>128000</v>
      </c>
      <c r="G196" s="5" t="n">
        <v>143000</v>
      </c>
      <c r="H196" s="5" t="n">
        <v>147000</v>
      </c>
    </row>
    <row r="197" spans="1:12">
      <c r="A197" s="4" t="s">
        <v>53</v>
      </c>
      <c r="E197" s="5" t="n">
        <v>58000</v>
      </c>
      <c r="G197" s="5" t="n">
        <v>58000</v>
      </c>
      <c r="K197" s="6" t="n">
        <v>30000</v>
      </c>
    </row>
    <row r="198" spans="1:12">
      <c r="A198" s="4" t="s">
        <v>928</v>
      </c>
    </row>
    <row r="199" spans="1:12">
      <c r="A199" s="3" t="s">
        <v>847</v>
      </c>
    </row>
    <row r="200" spans="1:12">
      <c r="A200" s="4" t="s">
        <v>879</v>
      </c>
      <c r="E200" s="5" t="n">
        <v>55000</v>
      </c>
      <c r="F200" s="5" t="n">
        <v>117000</v>
      </c>
      <c r="G200" s="5" t="n">
        <v>108000</v>
      </c>
      <c r="H200" s="5" t="n">
        <v>117000</v>
      </c>
    </row>
    <row r="201" spans="1:12">
      <c r="A201" s="4" t="s">
        <v>929</v>
      </c>
    </row>
    <row r="202" spans="1:12">
      <c r="A202" s="3" t="s">
        <v>847</v>
      </c>
    </row>
    <row r="203" spans="1:12">
      <c r="A203" s="4" t="s">
        <v>879</v>
      </c>
      <c r="E203" s="5" t="n">
        <v>0</v>
      </c>
      <c r="G203" s="5" t="n">
        <v>0</v>
      </c>
      <c r="H203" s="5" t="n">
        <v>0</v>
      </c>
    </row>
    <row r="204" spans="1:12">
      <c r="A204" s="4" t="s">
        <v>930</v>
      </c>
    </row>
    <row r="205" spans="1:12">
      <c r="A205" s="3" t="s">
        <v>847</v>
      </c>
    </row>
    <row r="206" spans="1:12">
      <c r="A206" s="4" t="s">
        <v>879</v>
      </c>
      <c r="E206" s="5" t="n">
        <v>0</v>
      </c>
      <c r="G206" s="5" t="n">
        <v>0</v>
      </c>
    </row>
    <row r="207" spans="1:12">
      <c r="A207" s="4" t="s">
        <v>931</v>
      </c>
    </row>
    <row r="208" spans="1:12">
      <c r="A208" s="3" t="s">
        <v>847</v>
      </c>
    </row>
    <row r="209" spans="1:12">
      <c r="A209" s="4" t="s">
        <v>879</v>
      </c>
      <c r="E209" s="5" t="n">
        <v>12000</v>
      </c>
      <c r="F209" s="5" t="n">
        <v>11000</v>
      </c>
      <c r="G209" s="5" t="n">
        <v>35000</v>
      </c>
      <c r="H209" s="5" t="n">
        <v>30000</v>
      </c>
    </row>
    <row r="210" spans="1:12">
      <c r="A210" s="4" t="s">
        <v>932</v>
      </c>
    </row>
    <row r="211" spans="1:12">
      <c r="A211" s="3" t="s">
        <v>847</v>
      </c>
    </row>
    <row r="212" spans="1:12">
      <c r="A212" s="4" t="s">
        <v>879</v>
      </c>
      <c r="E212" s="5" t="n">
        <v>0</v>
      </c>
      <c r="G212" s="5" t="n">
        <v>0</v>
      </c>
    </row>
    <row r="213" spans="1:12">
      <c r="A213" s="4" t="s">
        <v>933</v>
      </c>
    </row>
    <row r="214" spans="1:12">
      <c r="A214" s="3" t="s">
        <v>847</v>
      </c>
    </row>
    <row r="215" spans="1:12">
      <c r="A215" s="4" t="s">
        <v>879</v>
      </c>
      <c r="E215" s="5" t="n">
        <v>0</v>
      </c>
      <c r="F215" s="5" t="n">
        <v>0</v>
      </c>
      <c r="G215" s="5" t="n">
        <v>0</v>
      </c>
      <c r="H215" s="5" t="n">
        <v>0</v>
      </c>
    </row>
    <row r="216" spans="1:12">
      <c r="A216" s="4" t="s">
        <v>934</v>
      </c>
    </row>
    <row r="217" spans="1:12">
      <c r="A217" s="3" t="s">
        <v>847</v>
      </c>
    </row>
    <row r="218" spans="1:12">
      <c r="A218" s="4" t="s">
        <v>879</v>
      </c>
      <c r="E218" s="5" t="n">
        <v>0</v>
      </c>
      <c r="G218" s="5" t="n">
        <v>0</v>
      </c>
    </row>
    <row r="219" spans="1:12">
      <c r="A219" s="4" t="s">
        <v>935</v>
      </c>
    </row>
    <row r="220" spans="1:12">
      <c r="A220" s="3" t="s">
        <v>847</v>
      </c>
    </row>
    <row r="221" spans="1:12">
      <c r="A221" s="4" t="s">
        <v>879</v>
      </c>
      <c r="E221" s="5" t="n">
        <v>326000</v>
      </c>
      <c r="F221" s="5" t="n">
        <v>180000</v>
      </c>
      <c r="G221" s="5" t="n">
        <v>686000</v>
      </c>
      <c r="H221" s="5" t="n">
        <v>540000</v>
      </c>
    </row>
    <row r="222" spans="1:12">
      <c r="A222" s="4" t="s">
        <v>936</v>
      </c>
    </row>
    <row r="223" spans="1:12">
      <c r="A223" s="3" t="s">
        <v>847</v>
      </c>
    </row>
    <row r="224" spans="1:12">
      <c r="A224" s="4" t="s">
        <v>879</v>
      </c>
      <c r="E224" s="5" t="n">
        <v>0</v>
      </c>
      <c r="F224" s="5" t="n">
        <v>0</v>
      </c>
      <c r="G224" s="5" t="n">
        <v>0</v>
      </c>
      <c r="H224" s="5" t="n">
        <v>0</v>
      </c>
    </row>
    <row r="225" spans="1:12">
      <c r="A225" s="4" t="s">
        <v>937</v>
      </c>
    </row>
    <row r="226" spans="1:12">
      <c r="A226" s="3" t="s">
        <v>847</v>
      </c>
    </row>
    <row r="227" spans="1:12">
      <c r="A227" s="4" t="s">
        <v>879</v>
      </c>
      <c r="E227" s="5" t="n">
        <v>0</v>
      </c>
      <c r="G227" s="5" t="n">
        <v>0</v>
      </c>
      <c r="H227" s="5" t="n">
        <v>0</v>
      </c>
    </row>
    <row r="228" spans="1:12">
      <c r="A228" s="4" t="s">
        <v>938</v>
      </c>
    </row>
    <row r="229" spans="1:12">
      <c r="A229" s="3" t="s">
        <v>847</v>
      </c>
    </row>
    <row r="230" spans="1:12">
      <c r="A230" s="4" t="s">
        <v>879</v>
      </c>
      <c r="E230" s="5" t="n">
        <v>0</v>
      </c>
      <c r="G230" s="5" t="n">
        <v>0</v>
      </c>
    </row>
    <row r="231" spans="1:12">
      <c r="A231" s="4" t="s">
        <v>939</v>
      </c>
    </row>
    <row r="232" spans="1:12">
      <c r="A232" s="3" t="s">
        <v>847</v>
      </c>
    </row>
    <row r="233" spans="1:12">
      <c r="A233" s="4" t="s">
        <v>879</v>
      </c>
      <c r="E233" s="5" t="n">
        <v>326000</v>
      </c>
      <c r="F233" s="5" t="n">
        <v>180000</v>
      </c>
      <c r="G233" s="5" t="n">
        <v>686000</v>
      </c>
      <c r="H233" s="5" t="n">
        <v>540000</v>
      </c>
    </row>
    <row r="234" spans="1:12">
      <c r="A234" s="4" t="s">
        <v>940</v>
      </c>
    </row>
    <row r="235" spans="1:12">
      <c r="A235" s="3" t="s">
        <v>847</v>
      </c>
    </row>
    <row r="236" spans="1:12">
      <c r="A236" s="4" t="s">
        <v>879</v>
      </c>
      <c r="E236" s="5" t="n">
        <v>0</v>
      </c>
      <c r="G236" s="5" t="n">
        <v>0</v>
      </c>
    </row>
    <row r="237" spans="1:12">
      <c r="A237" s="4" t="s">
        <v>941</v>
      </c>
    </row>
    <row r="238" spans="1:12">
      <c r="A238" s="3" t="s">
        <v>847</v>
      </c>
    </row>
    <row r="239" spans="1:12">
      <c r="A239" s="4" t="s">
        <v>879</v>
      </c>
      <c r="E239" s="5" t="n">
        <v>0</v>
      </c>
      <c r="F239" s="5" t="n">
        <v>0</v>
      </c>
      <c r="G239" s="5" t="n">
        <v>0</v>
      </c>
      <c r="H239" s="5" t="n">
        <v>0</v>
      </c>
    </row>
    <row r="240" spans="1:12">
      <c r="A240" s="4" t="s">
        <v>942</v>
      </c>
    </row>
    <row r="241" spans="1:12">
      <c r="A241" s="3" t="s">
        <v>847</v>
      </c>
    </row>
    <row r="242" spans="1:12">
      <c r="A242" s="4" t="s">
        <v>879</v>
      </c>
      <c r="E242" s="5" t="n">
        <v>0</v>
      </c>
      <c r="G242" s="5" t="n">
        <v>0</v>
      </c>
    </row>
    <row r="243" spans="1:12">
      <c r="A243" s="4" t="s">
        <v>943</v>
      </c>
    </row>
    <row r="244" spans="1:12">
      <c r="A244" s="3" t="s">
        <v>847</v>
      </c>
    </row>
    <row r="245" spans="1:12">
      <c r="A245" s="4" t="s">
        <v>944</v>
      </c>
      <c r="E245" s="5" t="n">
        <v>455000</v>
      </c>
      <c r="F245" s="5" t="n">
        <v>438000</v>
      </c>
      <c r="G245" s="5" t="n">
        <v>1322000</v>
      </c>
      <c r="H245" s="5" t="n">
        <v>1334000</v>
      </c>
    </row>
    <row r="246" spans="1:12">
      <c r="A246" s="4" t="s">
        <v>945</v>
      </c>
      <c r="E246" s="5" t="n">
        <v>0</v>
      </c>
      <c r="F246" s="5" t="n">
        <v>831000</v>
      </c>
      <c r="G246" s="5" t="n">
        <v>0</v>
      </c>
      <c r="H246" s="5" t="n">
        <v>3328000</v>
      </c>
    </row>
    <row r="247" spans="1:12">
      <c r="A247" s="4" t="s">
        <v>946</v>
      </c>
      <c r="E247" s="5" t="n">
        <v>84000</v>
      </c>
      <c r="F247" s="5" t="n">
        <v>85000</v>
      </c>
      <c r="G247" s="5" t="n">
        <v>262000</v>
      </c>
      <c r="H247" s="5" t="n">
        <v>250000</v>
      </c>
    </row>
    <row r="248" spans="1:12">
      <c r="A248" s="4" t="s">
        <v>141</v>
      </c>
      <c r="E248" s="5" t="n">
        <v>539000</v>
      </c>
      <c r="F248" s="6" t="n">
        <v>1354000</v>
      </c>
      <c r="G248" s="5" t="n">
        <v>1584000</v>
      </c>
      <c r="H248" s="6" t="n">
        <v>4912000</v>
      </c>
    </row>
    <row r="249" spans="1:12">
      <c r="A249" s="4" t="s">
        <v>947</v>
      </c>
    </row>
    <row r="250" spans="1:12">
      <c r="A250" s="3" t="s">
        <v>847</v>
      </c>
    </row>
    <row r="251" spans="1:12">
      <c r="A251" s="4" t="s">
        <v>759</v>
      </c>
      <c r="E251" s="6" t="n">
        <v>234000</v>
      </c>
      <c r="G251" s="6" t="n">
        <v>234000</v>
      </c>
    </row>
    <row r="252" spans="1:12">
      <c r="A252" s="4" t="s">
        <v>760</v>
      </c>
      <c r="G252" s="4" t="s">
        <v>7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14"/>
    <col customWidth="1" max="6" min="6" width="20"/>
    <col customWidth="1" max="7" min="7" width="21"/>
  </cols>
  <sheetData>
    <row r="1" spans="1:7">
      <c r="A1" s="1" t="s">
        <v>948</v>
      </c>
      <c r="B1" s="2" t="s">
        <v>949</v>
      </c>
      <c r="C1" s="2" t="s">
        <v>950</v>
      </c>
      <c r="D1" s="2" t="s">
        <v>495</v>
      </c>
      <c r="E1" s="2" t="s">
        <v>951</v>
      </c>
      <c r="F1" s="2" t="s">
        <v>952</v>
      </c>
      <c r="G1" s="2" t="s">
        <v>471</v>
      </c>
    </row>
    <row r="2" spans="1:7">
      <c r="A2" s="3" t="s">
        <v>953</v>
      </c>
    </row>
    <row r="3" spans="1:7">
      <c r="A3" s="4" t="s">
        <v>561</v>
      </c>
      <c r="D3" s="6" t="n">
        <v>1065000000</v>
      </c>
      <c r="G3" s="6" t="n">
        <v>992586000</v>
      </c>
    </row>
    <row r="4" spans="1:7">
      <c r="A4" s="4" t="s">
        <v>565</v>
      </c>
    </row>
    <row r="5" spans="1:7">
      <c r="A5" s="3" t="s">
        <v>953</v>
      </c>
    </row>
    <row r="6" spans="1:7">
      <c r="A6" s="4" t="s">
        <v>566</v>
      </c>
      <c r="D6" s="5" t="n">
        <v>100000000</v>
      </c>
    </row>
    <row r="7" spans="1:7">
      <c r="A7" s="4" t="s">
        <v>561</v>
      </c>
      <c r="D7" s="6" t="n">
        <v>0</v>
      </c>
      <c r="G7" s="6" t="n">
        <v>0</v>
      </c>
    </row>
    <row r="8" spans="1:7">
      <c r="A8" s="4" t="s">
        <v>572</v>
      </c>
    </row>
    <row r="9" spans="1:7">
      <c r="A9" s="3" t="s">
        <v>953</v>
      </c>
    </row>
    <row r="10" spans="1:7">
      <c r="A10" s="4" t="s">
        <v>568</v>
      </c>
      <c r="D10" s="4" t="s">
        <v>573</v>
      </c>
    </row>
    <row r="11" spans="1:7">
      <c r="A11" s="4" t="s">
        <v>574</v>
      </c>
    </row>
    <row r="12" spans="1:7">
      <c r="A12" s="3" t="s">
        <v>953</v>
      </c>
    </row>
    <row r="13" spans="1:7">
      <c r="A13" s="4" t="s">
        <v>568</v>
      </c>
      <c r="D13" s="4" t="s">
        <v>575</v>
      </c>
    </row>
    <row r="14" spans="1:7">
      <c r="A14" s="4" t="s">
        <v>954</v>
      </c>
    </row>
    <row r="15" spans="1:7">
      <c r="A15" s="3" t="s">
        <v>953</v>
      </c>
    </row>
    <row r="16" spans="1:7">
      <c r="A16" s="4" t="s">
        <v>566</v>
      </c>
      <c r="B16" s="6" t="n">
        <v>75000000</v>
      </c>
    </row>
    <row r="17" spans="1:7">
      <c r="A17" s="4" t="s">
        <v>597</v>
      </c>
      <c r="B17" s="4" t="s">
        <v>772</v>
      </c>
    </row>
    <row r="18" spans="1:7">
      <c r="A18" s="4" t="s">
        <v>591</v>
      </c>
      <c r="B18" s="5" t="n">
        <v>2</v>
      </c>
    </row>
    <row r="19" spans="1:7">
      <c r="A19" s="4" t="s">
        <v>592</v>
      </c>
      <c r="B19" s="4" t="s">
        <v>491</v>
      </c>
    </row>
    <row r="20" spans="1:7">
      <c r="A20" s="4" t="s">
        <v>955</v>
      </c>
      <c r="B20" s="6" t="n">
        <v>175000000</v>
      </c>
    </row>
    <row r="21" spans="1:7">
      <c r="A21" s="4" t="s">
        <v>956</v>
      </c>
      <c r="B21" s="5" t="n">
        <v>250000000</v>
      </c>
    </row>
    <row r="22" spans="1:7">
      <c r="A22" s="4" t="s">
        <v>561</v>
      </c>
      <c r="B22" s="6" t="n">
        <v>0</v>
      </c>
    </row>
    <row r="23" spans="1:7">
      <c r="A23" s="4" t="s">
        <v>957</v>
      </c>
    </row>
    <row r="24" spans="1:7">
      <c r="A24" s="3" t="s">
        <v>953</v>
      </c>
    </row>
    <row r="25" spans="1:7">
      <c r="A25" s="4" t="s">
        <v>568</v>
      </c>
      <c r="B25" s="4" t="s">
        <v>573</v>
      </c>
    </row>
    <row r="26" spans="1:7">
      <c r="A26" s="4" t="s">
        <v>958</v>
      </c>
    </row>
    <row r="27" spans="1:7">
      <c r="A27" s="3" t="s">
        <v>953</v>
      </c>
    </row>
    <row r="28" spans="1:7">
      <c r="A28" s="4" t="s">
        <v>568</v>
      </c>
      <c r="B28" s="4" t="s">
        <v>575</v>
      </c>
    </row>
    <row r="29" spans="1:7">
      <c r="A29" s="4" t="s">
        <v>959</v>
      </c>
    </row>
    <row r="30" spans="1:7">
      <c r="A30" s="3" t="s">
        <v>953</v>
      </c>
    </row>
    <row r="31" spans="1:7">
      <c r="A31" s="4" t="s">
        <v>960</v>
      </c>
      <c r="C31" s="5" t="n">
        <v>19897</v>
      </c>
    </row>
    <row r="32" spans="1:7">
      <c r="A32" s="4" t="s">
        <v>961</v>
      </c>
      <c r="C32" s="6" t="n">
        <v>30</v>
      </c>
    </row>
    <row r="33" spans="1:7">
      <c r="A33" s="4" t="s">
        <v>962</v>
      </c>
      <c r="C33" s="6" t="n">
        <v>597000</v>
      </c>
    </row>
    <row r="34" spans="1:7">
      <c r="A34" s="4" t="s">
        <v>963</v>
      </c>
    </row>
    <row r="35" spans="1:7">
      <c r="A35" s="3" t="s">
        <v>953</v>
      </c>
    </row>
    <row r="36" spans="1:7">
      <c r="A36" s="4" t="s">
        <v>964</v>
      </c>
      <c r="F36" s="5" t="n">
        <v>174983</v>
      </c>
    </row>
    <row r="37" spans="1:7">
      <c r="A37" s="4" t="s">
        <v>965</v>
      </c>
      <c r="E37" s="10" t="n">
        <v>0.0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92</v>
      </c>
    </row>
    <row r="3" spans="1:3">
      <c r="A3" s="3" t="s">
        <v>186</v>
      </c>
    </row>
    <row r="4" spans="1:3">
      <c r="A4" s="4" t="s">
        <v>133</v>
      </c>
      <c r="B4" s="6" t="n">
        <v>-15899000</v>
      </c>
      <c r="C4" s="6" t="n">
        <v>16498000</v>
      </c>
    </row>
    <row r="5" spans="1:3">
      <c r="A5" s="3" t="s">
        <v>187</v>
      </c>
    </row>
    <row r="6" spans="1:3">
      <c r="A6" s="4" t="s">
        <v>98</v>
      </c>
      <c r="B6" s="5" t="n">
        <v>51991000</v>
      </c>
      <c r="C6" s="5" t="n">
        <v>42291000</v>
      </c>
    </row>
    <row r="7" spans="1:3">
      <c r="A7" s="4" t="s">
        <v>157</v>
      </c>
      <c r="B7" s="5" t="n">
        <v>5908000</v>
      </c>
      <c r="C7" s="5" t="n">
        <v>5709000</v>
      </c>
    </row>
    <row r="8" spans="1:3">
      <c r="A8" s="4" t="s">
        <v>188</v>
      </c>
      <c r="B8" s="5" t="n">
        <v>307000</v>
      </c>
      <c r="C8" s="5" t="n">
        <v>186000</v>
      </c>
    </row>
    <row r="9" spans="1:3">
      <c r="A9" s="4" t="s">
        <v>189</v>
      </c>
      <c r="B9" s="5" t="n">
        <v>3248000</v>
      </c>
      <c r="C9" s="5" t="n">
        <v>3157000</v>
      </c>
    </row>
    <row r="10" spans="1:3">
      <c r="A10" s="4" t="s">
        <v>110</v>
      </c>
      <c r="B10" s="5" t="n">
        <v>647000</v>
      </c>
      <c r="C10" s="5" t="n">
        <v>4178000</v>
      </c>
    </row>
    <row r="11" spans="1:3">
      <c r="A11" s="4" t="s">
        <v>190</v>
      </c>
      <c r="B11" s="5" t="n">
        <v>366000</v>
      </c>
      <c r="C11" s="5" t="n">
        <v>143000</v>
      </c>
    </row>
    <row r="12" spans="1:3">
      <c r="A12" s="4" t="s">
        <v>191</v>
      </c>
      <c r="B12" s="5" t="n">
        <v>-117000</v>
      </c>
      <c r="C12" s="5" t="n">
        <v>-18000</v>
      </c>
    </row>
    <row r="13" spans="1:3">
      <c r="A13" s="4" t="s">
        <v>192</v>
      </c>
      <c r="B13" s="5" t="n">
        <v>651000</v>
      </c>
      <c r="C13" s="5" t="n">
        <v>376000</v>
      </c>
    </row>
    <row r="14" spans="1:3">
      <c r="A14" s="4" t="s">
        <v>193</v>
      </c>
      <c r="B14" s="5" t="n">
        <v>1154000</v>
      </c>
      <c r="C14" s="5" t="n">
        <v>-15711000</v>
      </c>
    </row>
    <row r="15" spans="1:3">
      <c r="A15" s="4" t="s">
        <v>99</v>
      </c>
      <c r="B15" s="5" t="n">
        <v>0</v>
      </c>
      <c r="C15" s="5" t="n">
        <v>71000</v>
      </c>
    </row>
    <row r="16" spans="1:3">
      <c r="A16" s="4" t="s">
        <v>194</v>
      </c>
      <c r="B16" s="5" t="n">
        <v>5390000</v>
      </c>
      <c r="C16" s="5" t="n">
        <v>3338000</v>
      </c>
    </row>
    <row r="17" spans="1:3">
      <c r="A17" s="4" t="s">
        <v>195</v>
      </c>
      <c r="B17" s="5" t="n">
        <v>1162000</v>
      </c>
      <c r="C17" s="5" t="n">
        <v>803000</v>
      </c>
    </row>
    <row r="18" spans="1:3">
      <c r="A18" s="4" t="s">
        <v>196</v>
      </c>
      <c r="B18" s="5" t="n">
        <v>-1074000</v>
      </c>
      <c r="C18" s="5" t="n">
        <v>-688000</v>
      </c>
    </row>
    <row r="19" spans="1:3">
      <c r="A19" s="4" t="s">
        <v>197</v>
      </c>
      <c r="B19" s="5" t="n">
        <v>149000</v>
      </c>
      <c r="C19" s="5" t="n">
        <v>146000</v>
      </c>
    </row>
    <row r="20" spans="1:3">
      <c r="A20" s="4" t="s">
        <v>198</v>
      </c>
      <c r="B20" s="5" t="n">
        <v>816000</v>
      </c>
      <c r="C20" s="5" t="n">
        <v>136000</v>
      </c>
    </row>
    <row r="21" spans="1:3">
      <c r="A21" s="3" t="s">
        <v>199</v>
      </c>
    </row>
    <row r="22" spans="1:3">
      <c r="A22" s="4" t="s">
        <v>200</v>
      </c>
      <c r="B22" s="5" t="n">
        <v>-5886000</v>
      </c>
      <c r="C22" s="5" t="n">
        <v>-5593000</v>
      </c>
    </row>
    <row r="23" spans="1:3">
      <c r="A23" s="4" t="s">
        <v>201</v>
      </c>
      <c r="B23" s="5" t="n">
        <v>-2672000</v>
      </c>
      <c r="C23" s="5" t="n">
        <v>922000</v>
      </c>
    </row>
    <row r="24" spans="1:3">
      <c r="A24" s="4" t="s">
        <v>51</v>
      </c>
      <c r="B24" s="5" t="n">
        <v>13856000</v>
      </c>
      <c r="C24" s="5" t="n">
        <v>-2609000</v>
      </c>
    </row>
    <row r="25" spans="1:3">
      <c r="A25" s="4" t="s">
        <v>43</v>
      </c>
      <c r="B25" s="5" t="n">
        <v>398000</v>
      </c>
      <c r="C25" s="5" t="n">
        <v>0</v>
      </c>
    </row>
    <row r="26" spans="1:3">
      <c r="A26" s="4" t="s">
        <v>202</v>
      </c>
      <c r="B26" s="5" t="n">
        <v>-1041000</v>
      </c>
      <c r="C26" s="5" t="n">
        <v>344000</v>
      </c>
    </row>
    <row r="27" spans="1:3">
      <c r="A27" s="4" t="s">
        <v>203</v>
      </c>
      <c r="B27" s="5" t="n">
        <v>-6378000</v>
      </c>
      <c r="C27" s="5" t="n">
        <v>5578000</v>
      </c>
    </row>
    <row r="28" spans="1:3">
      <c r="A28" s="4" t="s">
        <v>204</v>
      </c>
      <c r="B28" s="5" t="n">
        <v>-345000</v>
      </c>
      <c r="C28" s="5" t="n">
        <v>1479000</v>
      </c>
    </row>
    <row r="29" spans="1:3">
      <c r="A29" s="4" t="s">
        <v>56</v>
      </c>
      <c r="B29" s="5" t="n">
        <v>-144000</v>
      </c>
      <c r="C29" s="5" t="n">
        <v>0</v>
      </c>
    </row>
    <row r="30" spans="1:3">
      <c r="A30" s="4" t="s">
        <v>57</v>
      </c>
      <c r="B30" s="5" t="n">
        <v>-3521000</v>
      </c>
      <c r="C30" s="5" t="n">
        <v>-7851000</v>
      </c>
    </row>
    <row r="31" spans="1:3">
      <c r="A31" s="4" t="s">
        <v>205</v>
      </c>
      <c r="B31" s="5" t="n">
        <v>48966000</v>
      </c>
      <c r="C31" s="5" t="n">
        <v>52885000</v>
      </c>
    </row>
    <row r="32" spans="1:3">
      <c r="A32" s="3" t="s">
        <v>206</v>
      </c>
    </row>
    <row r="33" spans="1:3">
      <c r="A33" s="4" t="s">
        <v>207</v>
      </c>
      <c r="B33" s="5" t="n">
        <v>0</v>
      </c>
      <c r="C33" s="5" t="n">
        <v>24663000</v>
      </c>
    </row>
    <row r="34" spans="1:3">
      <c r="A34" s="4" t="s">
        <v>208</v>
      </c>
      <c r="B34" s="5" t="n">
        <v>-111751000</v>
      </c>
      <c r="C34" s="5" t="n">
        <v>-177874000</v>
      </c>
    </row>
    <row r="35" spans="1:3">
      <c r="A35" s="4" t="s">
        <v>73</v>
      </c>
      <c r="B35" s="5" t="n">
        <v>-332000</v>
      </c>
      <c r="C35" s="5" t="n">
        <v>-2000000</v>
      </c>
    </row>
    <row r="36" spans="1:3">
      <c r="A36" s="4" t="s">
        <v>209</v>
      </c>
      <c r="B36" s="5" t="n">
        <v>10300000</v>
      </c>
      <c r="C36" s="5" t="n">
        <v>65336000</v>
      </c>
    </row>
    <row r="37" spans="1:3">
      <c r="A37" s="4" t="s">
        <v>210</v>
      </c>
      <c r="B37" s="5" t="n">
        <v>-108182000</v>
      </c>
      <c r="C37" s="5" t="n">
        <v>-51610000</v>
      </c>
    </row>
    <row r="38" spans="1:3">
      <c r="A38" s="4" t="s">
        <v>211</v>
      </c>
      <c r="B38" s="5" t="n">
        <v>-209965000</v>
      </c>
      <c r="C38" s="5" t="n">
        <v>-141485000</v>
      </c>
    </row>
    <row r="39" spans="1:3">
      <c r="A39" s="3" t="s">
        <v>212</v>
      </c>
    </row>
    <row r="40" spans="1:3">
      <c r="A40" s="4" t="s">
        <v>213</v>
      </c>
      <c r="B40" s="5" t="n">
        <v>329500000</v>
      </c>
      <c r="C40" s="5" t="n">
        <v>575000000</v>
      </c>
    </row>
    <row r="41" spans="1:3">
      <c r="A41" s="4" t="s">
        <v>214</v>
      </c>
      <c r="B41" s="5" t="n">
        <v>-257086000</v>
      </c>
      <c r="C41" s="5" t="n">
        <v>-399804000</v>
      </c>
    </row>
    <row r="42" spans="1:3">
      <c r="A42" s="4" t="s">
        <v>215</v>
      </c>
      <c r="B42" s="5" t="n">
        <v>-4447000</v>
      </c>
      <c r="C42" s="5" t="n">
        <v>-9407000</v>
      </c>
    </row>
    <row r="43" spans="1:3">
      <c r="A43" s="4" t="s">
        <v>216</v>
      </c>
      <c r="B43" s="5" t="n">
        <v>-89000</v>
      </c>
      <c r="C43" s="5" t="n">
        <v>-348000</v>
      </c>
    </row>
    <row r="44" spans="1:3">
      <c r="A44" s="4" t="s">
        <v>156</v>
      </c>
      <c r="B44" s="5" t="n">
        <v>-384000</v>
      </c>
      <c r="C44" s="5" t="n">
        <v>-204000</v>
      </c>
    </row>
    <row r="45" spans="1:3">
      <c r="A45" s="4" t="s">
        <v>217</v>
      </c>
      <c r="B45" s="5" t="n">
        <v>-24931000</v>
      </c>
      <c r="C45" s="5" t="n">
        <v>-22661000</v>
      </c>
    </row>
    <row r="46" spans="1:3">
      <c r="A46" s="4" t="s">
        <v>178</v>
      </c>
      <c r="B46" s="5" t="n">
        <v>-110000</v>
      </c>
      <c r="C46" s="5" t="n">
        <v>0</v>
      </c>
    </row>
    <row r="47" spans="1:3">
      <c r="A47" s="4" t="s">
        <v>218</v>
      </c>
      <c r="B47" s="5" t="n">
        <v>0</v>
      </c>
      <c r="C47" s="5" t="n">
        <v>-538000</v>
      </c>
    </row>
    <row r="48" spans="1:3">
      <c r="A48" s="4" t="s">
        <v>129</v>
      </c>
      <c r="B48" s="5" t="n">
        <v>8000</v>
      </c>
      <c r="C48" s="5" t="n">
        <v>18000</v>
      </c>
    </row>
    <row r="49" spans="1:3">
      <c r="A49" s="4" t="s">
        <v>219</v>
      </c>
      <c r="B49" s="5" t="n">
        <v>42461000</v>
      </c>
      <c r="C49" s="5" t="n">
        <v>142056000</v>
      </c>
    </row>
    <row r="50" spans="1:3">
      <c r="A50" s="4" t="s">
        <v>220</v>
      </c>
      <c r="B50" s="5" t="n">
        <v>-118538000</v>
      </c>
      <c r="C50" s="5" t="n">
        <v>53456000</v>
      </c>
    </row>
    <row r="51" spans="1:3">
      <c r="A51" s="4" t="s">
        <v>221</v>
      </c>
      <c r="B51" s="5" t="n">
        <v>258488000</v>
      </c>
      <c r="C51" s="5" t="n">
        <v>185342000</v>
      </c>
    </row>
    <row r="52" spans="1:3">
      <c r="A52" s="4" t="s">
        <v>222</v>
      </c>
      <c r="B52" s="5" t="n">
        <v>139950000</v>
      </c>
      <c r="C52" s="5" t="n">
        <v>238798000</v>
      </c>
    </row>
    <row r="53" spans="1:3">
      <c r="A53" s="3" t="s">
        <v>223</v>
      </c>
    </row>
    <row r="54" spans="1:3">
      <c r="A54" s="4" t="s">
        <v>224</v>
      </c>
      <c r="B54" s="5" t="n">
        <v>38221000</v>
      </c>
      <c r="C54" s="5" t="n">
        <v>31641000</v>
      </c>
    </row>
    <row r="55" spans="1:3">
      <c r="A55" s="4" t="s">
        <v>225</v>
      </c>
      <c r="B55" s="5" t="n">
        <v>-490000</v>
      </c>
      <c r="C55" s="5" t="n">
        <v>1626000</v>
      </c>
    </row>
    <row r="56" spans="1:3">
      <c r="A56" s="3" t="s">
        <v>226</v>
      </c>
    </row>
    <row r="57" spans="1:3">
      <c r="A57" s="4" t="s">
        <v>227</v>
      </c>
      <c r="B57" s="5" t="n">
        <v>9502000</v>
      </c>
      <c r="C57" s="5" t="n">
        <v>8840000</v>
      </c>
    </row>
    <row r="58" spans="1:3">
      <c r="A58" s="4" t="s">
        <v>228</v>
      </c>
      <c r="B58" s="5" t="n">
        <v>18815000</v>
      </c>
      <c r="C58" s="5" t="n">
        <v>5167000</v>
      </c>
    </row>
    <row r="59" spans="1:3">
      <c r="A59" s="4" t="s">
        <v>229</v>
      </c>
      <c r="B59" s="5" t="n">
        <v>0</v>
      </c>
      <c r="C59" s="5" t="n">
        <v>58000</v>
      </c>
    </row>
    <row r="60" spans="1:3">
      <c r="A60" s="4" t="s">
        <v>230</v>
      </c>
      <c r="B60" s="5" t="n">
        <v>0</v>
      </c>
      <c r="C60" s="5" t="n">
        <v>8098000</v>
      </c>
    </row>
    <row r="61" spans="1:3">
      <c r="A61" s="4" t="s">
        <v>231</v>
      </c>
      <c r="B61" s="6" t="n">
        <v>0</v>
      </c>
      <c r="C61" s="6" t="n">
        <v>809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2</v>
      </c>
      <c r="D1" s="2" t="s">
        <v>92</v>
      </c>
      <c r="E1" s="2" t="s">
        <v>233</v>
      </c>
    </row>
    <row r="2" spans="1:5">
      <c r="A2" s="3" t="s">
        <v>234</v>
      </c>
    </row>
    <row r="3" spans="1:5">
      <c r="A3" s="4" t="s">
        <v>235</v>
      </c>
      <c r="B3" s="6" t="n">
        <v>82583</v>
      </c>
      <c r="C3" s="6" t="n">
        <v>182578</v>
      </c>
      <c r="D3" s="6" t="n">
        <v>163825</v>
      </c>
      <c r="E3" s="6" t="n">
        <v>137522</v>
      </c>
    </row>
    <row r="4" spans="1:5">
      <c r="A4" s="4" t="s">
        <v>38</v>
      </c>
      <c r="B4" s="5" t="n">
        <v>57367</v>
      </c>
      <c r="C4" s="5" t="n">
        <v>75910</v>
      </c>
      <c r="D4" s="5" t="n">
        <v>74973</v>
      </c>
      <c r="E4" s="5" t="n">
        <v>47820</v>
      </c>
    </row>
    <row r="5" spans="1:5">
      <c r="A5" s="4" t="s">
        <v>236</v>
      </c>
      <c r="B5" s="6" t="n">
        <v>139950</v>
      </c>
      <c r="C5" s="6" t="n">
        <v>258488</v>
      </c>
      <c r="D5" s="6" t="n">
        <v>238798</v>
      </c>
      <c r="E5" s="6" t="n">
        <v>1853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0:15Z</dcterms:created>
  <dcterms:modified xmlns:dcterms="http://purl.org/dc/terms/" xmlns:xsi="http://www.w3.org/2001/XMLSchema-instance" xsi:type="dcterms:W3CDTF">2019-11-06T16:20:15Z</dcterms:modified>
</cp:coreProperties>
</file>